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ote 1. Background Information" sheetId="7" r:id="rId7"/>
    <s:sheet name="Note 2. Going Concern" sheetId="8" r:id="rId8"/>
    <s:sheet name="Note 3. Summary of Accounting P" sheetId="9" r:id="rId9"/>
    <s:sheet name="Note 4. Investments" sheetId="10" r:id="rId10"/>
    <s:sheet name="Note 5. Advances" sheetId="11" r:id="rId11"/>
    <s:sheet name="Note 6. Income Taxes" sheetId="12" r:id="rId12"/>
    <s:sheet name="Note 7. Deposit for Clean Room" sheetId="13" r:id="rId13"/>
    <s:sheet name="Note 8. Convertible Notes Payab" sheetId="14" r:id="rId14"/>
    <s:sheet name="Note 9. Debt Repayment Commitme" sheetId="15" r:id="rId15"/>
    <s:sheet name="Note 10. Stockholders' Equity" sheetId="16" r:id="rId16"/>
    <s:sheet name="Note 11. Related Party Transact" sheetId="17" r:id="rId17"/>
    <s:sheet name="Note 12. Subsequent Events" sheetId="18" r:id="rId18"/>
    <s:sheet name="Accounting Policies, by Policy " sheetId="19" r:id="rId19"/>
    <s:sheet name="Note 6. Income Taxes (Tables)" sheetId="20" r:id="rId20"/>
    <s:sheet name="Note 8. Convertible Notes Pay21" sheetId="21" r:id="rId21"/>
    <s:sheet name="Note 9. Debt Repayment Commit22" sheetId="22" r:id="rId22"/>
    <s:sheet name="Note 10. Stockholders' Equity (" sheetId="23" r:id="rId23"/>
    <s:sheet name="Note 2. Going Concern (Details)" sheetId="24" r:id="rId24"/>
    <s:sheet name="Note 3. Summary of Accounting25" sheetId="25" r:id="rId25"/>
    <s:sheet name="Note 4. Investments (Details)" sheetId="26" r:id="rId26"/>
    <s:sheet name="Note 5. Advances (Details)" sheetId="27" r:id="rId27"/>
    <s:sheet name="Note 6. Income Taxes (Details)" sheetId="28" r:id="rId28"/>
    <s:sheet name="Note 6. Income Taxes  (Details)" sheetId="29" r:id="rId29"/>
    <s:sheet name="Note 7. Deposit for Clean Room " sheetId="30" r:id="rId30"/>
    <s:sheet name="Note 8. Convertible Notes Pay31" sheetId="31" r:id="rId31"/>
    <s:sheet name="Note 8. Convertible Notes Pay32" sheetId="32" r:id="rId32"/>
    <s:sheet name="Note 8. Convertible Notes Pay33" sheetId="33" r:id="rId33"/>
    <s:sheet name="Note 8. Convertible Notes Pay34" sheetId="34" r:id="rId34"/>
    <s:sheet name="Note 8. Convertible Notes Pay35" sheetId="35" r:id="rId35"/>
    <s:sheet name="Note 8. Convertible Notes Pay36" sheetId="36" r:id="rId36"/>
    <s:sheet name="Note 8. Convertible Notes Pay37" sheetId="37" r:id="rId37"/>
    <s:sheet name="Note 9. Debt Repayment Commit38" sheetId="38" r:id="rId38"/>
    <s:sheet name="Note 10. Stockholders' Equity39" sheetId="39" r:id="rId39"/>
    <s:sheet name="Note 10. Stockholders' Equity  " sheetId="40" r:id="rId40"/>
    <s:sheet name="Note 10. Stockholders' Equity41" sheetId="41" r:id="rId41"/>
    <s:sheet name="Note 11. Related Party Transa42" sheetId="42" r:id="rId42"/>
    <s:sheet name="Note 12. Subsequent Events (Det" sheetId="43" r:id="rId43"/>
  </s:sheets>
  <s:definedNames/>
  <s:calcPr calcId="124519" calcMode="auto" fullCalcOnLoad="1"/>
</s:workbook>
</file>

<file path=xl/sharedStrings.xml><?xml version="1.0" encoding="utf-8"?>
<sst xmlns="http://schemas.openxmlformats.org/spreadsheetml/2006/main" uniqueCount="580">
  <si>
    <t>Document And Entity Information - USD ($)</t>
  </si>
  <si>
    <t>12 Months Ended</t>
  </si>
  <si>
    <t>Dec. 31, 2015</t>
  </si>
  <si>
    <t>Apr. 11, 2016</t>
  </si>
  <si>
    <t>Jun. 30, 2015</t>
  </si>
  <si>
    <t>Document and Entity Information [Abstract]</t>
  </si>
  <si>
    <t>Entity Registrant Name</t>
  </si>
  <si>
    <t>Green Technology Solution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Total current assets</t>
  </si>
  <si>
    <t>Investments in joint ventures, net of impairment of $465,000 and $445,000, respectively</t>
  </si>
  <si>
    <t>TOTAL ASSETS</t>
  </si>
  <si>
    <t>CURRENT LIABILITIES</t>
  </si>
  <si>
    <t>Accounts payable and accrued expenses</t>
  </si>
  <si>
    <t>Accounts payable to related parties</t>
  </si>
  <si>
    <t>Advances payable</t>
  </si>
  <si>
    <t>Current portion of convertible notes payable, net of discount of $286,267 and $280,892, respectively</t>
  </si>
  <si>
    <t>Current portion of accrued interest payable</t>
  </si>
  <si>
    <t>Total current liabilities</t>
  </si>
  <si>
    <t>Convertible notes payable, net of discount of $578,194 and $355,753, respectively</t>
  </si>
  <si>
    <t>Accrued interest payable</t>
  </si>
  <si>
    <t>TOTAL LIABILITIES</t>
  </si>
  <si>
    <t>COMMITMENTS AND CONTINGENCIES</t>
  </si>
  <si>
    <t xml:space="preserve"> </t>
  </si>
  <si>
    <t>SHAREHOLDERS’ DEFICIT</t>
  </si>
  <si>
    <t>Common stock, $0.001 par value; 480,000,000 shares authorized; 13,154,875 shares and 616,908 shares issued; 12,744,875 and 616,858 shares outstanding at December 31, 2015 and December 31, 2014, respectively</t>
  </si>
  <si>
    <t>Preferred stock, $0.001 stated value; 20,000,000 shares authorized; 1,000,000 shares issued and outstanding at December 31, 2015 and December 31, 2014, respectively.</t>
  </si>
  <si>
    <t>Treasury shares, 17 and 50 shares as of December 31, 2015 and December 31, 2014, respectively.</t>
  </si>
  <si>
    <t>Additional paid-in capital</t>
  </si>
  <si>
    <t>Common stock payable</t>
  </si>
  <si>
    <t>Accumulated deficit</t>
  </si>
  <si>
    <t>Total shareholders’ deficit</t>
  </si>
  <si>
    <t>TOTAL LIABILITIES AND SHAREHOLDERS’ DEFICIT</t>
  </si>
  <si>
    <t>CONSOLIDATED BALANCE SHEETS (Parentheticals) - USD ($)</t>
  </si>
  <si>
    <t>Convertible notes payable, discount (in Dollars)</t>
  </si>
  <si>
    <t>Common Stock, par value (in Dollars per share)</t>
  </si>
  <si>
    <t>Common Stock, authorized</t>
  </si>
  <si>
    <t>Common Stock, shares issued</t>
  </si>
  <si>
    <t>Common Stock, Shares Outstanding</t>
  </si>
  <si>
    <t>Preferred stock, stated value (in Dollars per share)</t>
  </si>
  <si>
    <t>Preferred stock, shares authorized</t>
  </si>
  <si>
    <t>Preferred stock, shares issued</t>
  </si>
  <si>
    <t>Preferred stock, shares outstanding</t>
  </si>
  <si>
    <t>Treasury shares,</t>
  </si>
  <si>
    <t>Corporate Joint Venture [Member]</t>
  </si>
  <si>
    <t>Investments, impairment (in Dollars)</t>
  </si>
  <si>
    <t>CONSOLIDATED STATEMENTS OF OPERATIONS - USD ($)</t>
  </si>
  <si>
    <t>REVENUE</t>
  </si>
  <si>
    <t>OPERATING EXPENSES</t>
  </si>
  <si>
    <t>General and administrative expenses</t>
  </si>
  <si>
    <t>LOSS FROM OPERATIONS</t>
  </si>
  <si>
    <t>OTHER INCOME (EXPENSE)</t>
  </si>
  <si>
    <t>Interest expense</t>
  </si>
  <si>
    <t>Impairment of deposit for acquisition of fixed asset</t>
  </si>
  <si>
    <t>Impairment on investment</t>
  </si>
  <si>
    <t>Total other income (expense)</t>
  </si>
  <si>
    <t>NET LOSS</t>
  </si>
  <si>
    <t>NET LOSS PER COMMON SHARE – Basic and diluted (in Dollars per share)</t>
  </si>
  <si>
    <t>WEIGHT AVERAGE COMMON SHARES OUTSTANDING – Basic and diluted (in Shares)</t>
  </si>
  <si>
    <t>CONSOLIDATED STATEMENT OF CHANGE IN STOCKHOLDERS' EQUITY (DEFICIT) - USD ($)</t>
  </si>
  <si>
    <t>Series E Preferred Stock [Member]Series E Preferred Stock [Member]</t>
  </si>
  <si>
    <t>Series E Preferred Stock [Member]Additional Paid-in Capital [Member]</t>
  </si>
  <si>
    <t>Series E Preferred Stock [Member]</t>
  </si>
  <si>
    <t>Common Stock [Member]</t>
  </si>
  <si>
    <t>Treasury Stock [Member]</t>
  </si>
  <si>
    <t>Additional Paid-in Capital [Member]</t>
  </si>
  <si>
    <t>Common Stock Payable [Member]</t>
  </si>
  <si>
    <t>Retained Earnings [Member]</t>
  </si>
  <si>
    <t>Total</t>
  </si>
  <si>
    <t>Balance at Dec. 31, 2013</t>
  </si>
  <si>
    <t>Balance (in Shares) at Dec. 31, 2013</t>
  </si>
  <si>
    <t>Common stock issued for:</t>
  </si>
  <si>
    <t>Stock issue for services</t>
  </si>
  <si>
    <t>Stock issue for services (in Shares)</t>
  </si>
  <si>
    <t>Treasury shares purchased</t>
  </si>
  <si>
    <t>Treasury shares purchased (in Shares)</t>
  </si>
  <si>
    <t>Discount on issuance of convertible note payable</t>
  </si>
  <si>
    <t>Imputed interest</t>
  </si>
  <si>
    <t>Net loss</t>
  </si>
  <si>
    <t>Common stock issued for conversion of notes payable</t>
  </si>
  <si>
    <t>Common stock issued for conversion of notes payable (in Shares)</t>
  </si>
  <si>
    <t>Treasury shares retired</t>
  </si>
  <si>
    <t>Share rounding</t>
  </si>
  <si>
    <t>Share rounding (in Shares)</t>
  </si>
  <si>
    <t>Balance at Dec. 31, 2014</t>
  </si>
  <si>
    <t>Balance (in Shares) at Dec. 31, 2014</t>
  </si>
  <si>
    <t>Fixed asset purchase</t>
  </si>
  <si>
    <t>Fixed asset purchase (in Shares)</t>
  </si>
  <si>
    <t>Common stock payable for debt conversion</t>
  </si>
  <si>
    <t>Treasury shares retired (in Shares)</t>
  </si>
  <si>
    <t>Balance at Dec. 31, 2015</t>
  </si>
  <si>
    <t>Balance (in Shares) at Dec. 31, 2015</t>
  </si>
  <si>
    <t>CONSOLIDATED STATEMENTS OF CASH FLOWS - USD ($)</t>
  </si>
  <si>
    <t>CASH FLOW FROM OPERATING ACTIVITIES:</t>
  </si>
  <si>
    <t>Adjustments to reconcile net loss to net cash used in operating activities:</t>
  </si>
  <si>
    <t>Amortization of discount on convertible note payable</t>
  </si>
  <si>
    <t>Imputed interest expense</t>
  </si>
  <si>
    <t>Impairment of intangible asset</t>
  </si>
  <si>
    <t>Impairment of investment</t>
  </si>
  <si>
    <t>Common stock issued for services</t>
  </si>
  <si>
    <t>Preferred stock issued for services</t>
  </si>
  <si>
    <t>Loss on acquisition</t>
  </si>
  <si>
    <t>Changes in operating assets and liabilities:</t>
  </si>
  <si>
    <t>Accounts payable and accrued liabilities</t>
  </si>
  <si>
    <t>NET CASH USED IN OPERATING ACTIVITIES</t>
  </si>
  <si>
    <t>CASH FLOWS FROM INVESTING ACTIVITIES</t>
  </si>
  <si>
    <t>Investment in Elevated Industries</t>
  </si>
  <si>
    <t>Acquisition of Mother Parker Soils</t>
  </si>
  <si>
    <t>NET CASH USED IN INVESTING ACTIVITIES</t>
  </si>
  <si>
    <t>CASH FLOWS FROM FINANCING ACTIVITIES</t>
  </si>
  <si>
    <t>Payment on fixed asset account payable to related party</t>
  </si>
  <si>
    <t>Proceeds from issuance of common stock</t>
  </si>
  <si>
    <t>Proceeds from advances</t>
  </si>
  <si>
    <t>Purchase of treasury shar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discount on convertible note payable</t>
  </si>
  <si>
    <t>Cancellation of treasury shares</t>
  </si>
  <si>
    <t>Conversion of Convertible Notes Payable [Member]</t>
  </si>
  <si>
    <t>Conversion of convertible notes payable</t>
  </si>
  <si>
    <t>Common Stock Payable for Conversion of Notes Payable [Member]</t>
  </si>
  <si>
    <t>Common Stock Issued for Fixed Asset [Member]</t>
  </si>
  <si>
    <t>Fixed asset acquired</t>
  </si>
  <si>
    <t>Payable Issued for Fixed Asset [Member]</t>
  </si>
  <si>
    <t>Note 1. Background Information</t>
  </si>
  <si>
    <t>Disclosure Text Block [Abstract]</t>
  </si>
  <si>
    <t>Business Description and Basis of Presentation [Text Block]</t>
  </si>
  <si>
    <t>Green Technology Solutions, Inc. (“GTSO”, “we”, “us”, “our” or the “Company”) was incorporated as XCL Sunrise, Inc. in Delaware on June 12, 2010. We changed our name to Sunrise Energy Resources, Inc. on November 1, 2004. On October 26, 2010, we changed our name to Green Technology Solutions, Inc. On July 28, 2014, the Company reincorporated from Delaware to Nevada. Our principal executive offices are at 2880 Zanker Road, Suite 203, San Jose, California. Our year-end is December 31.
GTSO is in the business of trying to keep the world a greener place to live. Having a greener environment is what we strive to provide so that we may live healthier lives. The corporate mission is to support the health and wellness sub-market of medical cannabis.</t>
  </si>
  <si>
    <t>Note 2. Going Concern</t>
  </si>
  <si>
    <t>Organization, Consolidation and Presentation of Financial Statements [Abstract]</t>
  </si>
  <si>
    <t>Substantial Doubt about Going Concern [Text Block]</t>
  </si>
  <si>
    <t>For the fiscal year ended December 31, 2015, the Company had a net loss of $6,654,512 and negative cash flow from operations of $474,844. As of December 31, 2015, the Company has negative working capital of $1,105,754.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Note 3. Summary of Accounting Policies</t>
  </si>
  <si>
    <t>Accounting Policies [Abstract]</t>
  </si>
  <si>
    <t>Significant Accounting Policies [Text Block]</t>
  </si>
  <si>
    <t>The significant accounting policies that the Company follows are:
Basis of Presentation
The consolidated financial statements and related disclosures have been prepared using the accrual basis of accounting in accordance with accounting principles generally accepted in the United States of America (“GAAP”) and pursuant to the rules and regulations of the Securities and Exchange Commission (“SEC”).
Consolidated Financial Statements
The consolidated financial statements include the accounts and operations of Green Technology Solutions, Inc., and its wholly-owned subsidiaries, GTSO Urban Mining, LLC; GTSO Resources, LLC; Mother Parker’s Soil, LLC; and Global Cell Buyers, LLC (collectively referred to as the “Company”). All material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844 and $15,173 at December 31, 2015 and December 31, 2014, respectively.
Revenue Recognition
The Company follows ASC 605, Revenue Recognition
Common Stock
The Company records common stock issuances when all of the legal requirements for the issuance of such common stock have been satisfied.
Income Taxes
The Company accounts for income taxes under ASC 740 Income Taxes
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 ended December 31, 2015 and 2014. As a result, the Company did not have any potentially dilutive common shares for those periods. For the three months ended October 31, 2014 and 2013, potentially issuable shares as a result of conversions of convertible notes payable have been excluded from the calculation. At December 31, 2015, the Company had 80,879,114 potentially issuable shares upon the conversion of convertible notes payable and interest.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Beneficial Conversion Feature
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December 31, 2015 and December 31, 2014.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Investments</t>
  </si>
  <si>
    <t>Investments Schedule [Abstract]</t>
  </si>
  <si>
    <t>Investment [Text Block]</t>
  </si>
  <si>
    <t>On November 3, 2014, we closed the acquisition of Mother Parker’s Soil, LLC, a California limited liability company (“Mother Parker”) for $125,000. The purchase price was to be paid $25,000 upon signing the purchase agreement on September 5, 2014, $25,000 ten days after signing the agreement, $25,000 30 days after the second payment, and five monthly payments of $10,000. Mother Parker is a cultivator of organic soils. During the years ended December 31, 2015 and 2014, we paid $0 and $60,000, respectively, toward this acquisition. The seller of Mother Parker has verbally agreed to accept the remaining payment as funds become available to the Company.
Mother Parker did not have any tangible assets or liabilities on the date of acquisition. The intangible asset that it has is a soil recipe to be used for the cultivation of medical cannabis. The Company has valued the intangible asset at $0 for accounting purposes. In order to realize the value from the soil recipe, the Company would have to have access to the capital needed to manufacture, market and distribute the soil. As a result, we have recorded a loss on acquisition of Mather Parker in the amount of $125,000 for the year ended December 31, 2014.
On December 15, 2014, we signed in a profit participation agreement with Elevated Industries Inc. (“Elevated”), a Canadian corporation. The agreement calls for the Company to contribute up to US$75,000, at its sole discretion. During the years ended December 31, 2015 and 2014, we contributed $20,000 and $25,000, respectively, toward this joint venture. We recorded these contributions as impairment expense due to the lack of current revenue and no indications of future revenue.
During the years ended December 31, 2015 and 2014, we recognized impairment of intangible assets of $20,000 and $150,000, respectively.</t>
  </si>
  <si>
    <t>Note 5. Advances</t>
  </si>
  <si>
    <t>Other Liabilities and Financial Instruments Subject to Mandatory Redemption [Abstract]</t>
  </si>
  <si>
    <t>Other Liabilities Disclosure [Text Block]</t>
  </si>
  <si>
    <t>During the year ended December 31, 2015, we recognized imputed interest expense of $6,581 on these advances.</t>
  </si>
  <si>
    <t>Note 6. Income Taxes</t>
  </si>
  <si>
    <t>Income Tax Disclosure [Abstract]</t>
  </si>
  <si>
    <t>Income Tax Disclosure [Text Block]</t>
  </si>
  <si>
    <t>Note 6. Income Taxes
The provision for income taxes is different from that which would be obtained by applying the statutory federal income tax rate to income before income taxes. The items causing this difference for the periods ended December 31, 2015 and 2014 are as follows.
2015
2014
Tax benefit at U.S. statutory rate
$
1,601,124
$
1,395,069
less: valuation allowance
(1,601,124
)
(1,395,069
)
Tax benefit, net
$
—
$
—
We have net operating loss carryforwards of approximately $4,709,190.</t>
  </si>
  <si>
    <t>Note 7. Deposit for Clean Room</t>
  </si>
  <si>
    <t>Disclosure Text Block Supplement [Abstract]</t>
  </si>
  <si>
    <t>Other Assets Disclosure [Text Block]</t>
  </si>
  <si>
    <t>Note 7. Deposit for Clean Room
On March 4, 2015, the Company signed an asset purchase agreement with SRN Properties Corporation (“SRN Properties”) to acquire an approximately 1,300 square foot Class 5 clean room. The Company expects to install the clean room in Colorado, where it will serve as a center for hygienic testing and quality control services to cannabis growers and retailers. The agreement calls for GTSO to pay 3,000,000 shares of common stock of the Company and $250,000 to be paid in cash installments. As of December 31, 2015, we have made cash payments of $122,500 and issued 3,000,000 shares of our common stock in satisfaction of this requirement. As of December 31, 2015, the remaining cash owed to SRN Properties of $127,500 has been recorded as accounts payable to related party on the balance sheet. SRN Properties was not a related party prior to the acquisition; however, it is a significant shareholder after the acquisition. For accounting purposes, the shares issued for the purchase of the clean room were valued at $5,400,000 based on the fair market value of the stock on the date the agreement was signed.
As of December 31, 2015, the Company determined that the asset related to the deposit for the purchase of the clean room was impaired and should be written off. The Company has been unable to make the remaining cash payments required under the purchase agreement and does not expect to be able to make those payments in the near future. As a result, the Company has recorded a loss on impairment of fixed assets of $5,650,000 during the year ended December 31, 2015.</t>
  </si>
  <si>
    <t>Note 8. Convertible Notes Payable</t>
  </si>
  <si>
    <t>Debt Disclosure [Abstract]</t>
  </si>
  <si>
    <t>Debt Disclosure [Text Block]</t>
  </si>
  <si>
    <t>Note 8. Convertible Notes Payable
December 31, 2015
December 31, 2014
Convertible note dated April 1, 2010, bearing interest at 10% per annum, matured on March 31, 2013 and convertible into shares of common stock at $0.01 per share. This note is in default.
$
14,138
$
12,808
Convertible note dated May 15, 2010, bearing interest at 10% per annum, matured on March 31, 2013 and convertible into shares of common stock at $0.01 per share. This note is in default.
7,249
6,567
Convertible note dated October 31, 2012, bearing interest at 10% per annum, matures on April 30, 2014 and convertible into shares of common stock at $0.02 per share. This note is in default.
64
62
Convertible note dated April 1, 2013, bearing interest at 10% per annum, matures on March 31, 2015 and convertible into shares of common stock at $0.01 per share. This note is in default.
1,147
5,999
Convertible note dated June 30, 2013, bearing interest at 10% per annum, matures on June 30, 2015 and convertible into shares of common stock at $0.01 per share.
69,068
136,969
Convertible note dated September 30, 2013, bearing interest at 10% per annum, matures on September 30, 2015 and convertible into shares of common stock at $0.01 per share.
312,310
312,310
Convertible note dated June 30, 2014, bearing interest at 10% per annum, matures on June 30, 2016 and convertible into shares of common stock at $0.01 per share.
162,946
162,947
Convertible note dated December 31, 2014, bearing interest at 10% per annum, matures on December 31, 2016 and convertible into shares of common stock at $2.00 per share.
202,160
202,160
Convertible note dated March 31, 2015, bearing interest at 10% per annum, maturing on March 31, 2017, and convertible into shares of common stock at $1.10 per share.
87,970
—
Convertible note dated June 30, 2015, bearing interest at 10% per annum, maturing on June 30, 2017, and convertible into shares of common stock at $0.15 per share.
81,813
—
Convertible note dated September 30, 2015, bearing interest at 10% per annum, maturing on September 30, 2018, and convertible into shares of common stock at $0.06 per share.
326,402
—
Convertible note dated December 31, 2015, bearing interest at 10% per annum, maturing on December 31, 2018, and convertible into shares of common stock at $0.01 per share.
103,595
—
Total convertible notes payable
$
1,368,861
$
839,822
Less: current portion of convertible notes payable
(769,081
)
(474,716
)
Less: discount on noncurrent convertible notes payable
(578,194
)
(355,753
)
Convertible notes payable, net of discount
$
21,586
$
9,353
Current portion of convertible notes payable
769,081
474,716
Less: discount on current portion of convertible notes payable
(286,267
)
(280,892
)
Current portion of convertible notes payable, net of discount
$
482,814
$
193,824
Accrued interest payable associated with convertible notes payable was $152,482 and $76,839 as of December 31, 2015 and 2014, respectively. During the years ended December 31, 2015 and 2014, we recognized statutory interest expense of $100,282 and $56,005, respectively.
The convertible note payable dated April 1, 2013 had an original beneficial conversion discount of $96,463 and a remaining beneficial conversion discount of $0 as of December 31, 2015 and 2014. During the years ended December 31, 2015 and 2014, we recognized interest expense related to the amortization of the beneficial conversion discount of $0 and $14,530, respectively.
The convertible note payable dated June 30, 2013 had an original beneficial conversion discount of $167,185 and a remaining beneficial conversion discount of $0 and $29,904 as of December 31, 2015 and 2014, respectively. During the years ended December 31, 2015 and 2014, we recognized interest expense related to the amortization of the beneficial conversion discount of $29,904 and $95,141, respectively.
The convertible note payable dated September 30, 2013 had an original beneficial conversion discount of $312,310 and a remaining beneficial conversion discount of $0 and $250,980 as of December 31, 2015 and 2014, respectively. During the years ended December 31, 2015 and 2014, we recognized interest expense related to the amortization of the beneficial conversion discount of $250,980 and $95,141, respectively.
The convertible note payable dated June 30, 2014 had an original beneficial conversion discount of $162,946 and a remaining beneficial conversion discount of $108,369 and $153,601 as of December 31, 2015 and 2014, respectively. During the years ended December 31, 2015 and 2014, we recognized interest expense related to the amortization of the beneficial conversion discount of $45,232 and $9,345, respectively.
The convertible note payable dated December 31, 2014 had an original beneficial conversion discount of $202,160 and a remaining beneficial conversion discount of $202,160 and $177,898 as of December 31, 2015 and 2014, respectively. During the years ended December 31, 2015 and 2014, we recognized interest expense related to the amortization of the beneficial conversion discount of $24,262 and $0, respectively.
The convertible note payable dated March 31, 2015 had an original beneficial conversion discount of $87,970 and a remaining beneficial conversion discount of $81,085 as of December 31, 2015. During the year ended December 31, 2015, we recognized interest expense related to the amortization of the beneficial conversion discount of $6,885.
The convertible note payable dated June 30, 2015 had an original beneficial conversion discount of $81,813 and a remaining beneficial conversion discount of $76,980 as of December 31, 2015. During the year ended December 31, 2015, we recognized interest expense related to the amortization of the beneficial conversion discount of $4,833.
The convertible note payable dated September 30, 2015 had an original beneficial conversion discount of $326,402 and a remaining beneficial conversion discount of $316,533 as of December 31, 2015. During the year ended December 31, 2015, we recognized interest expense related to the amortization of the beneficial conversion discount of $9,869.
The convertible note payable dated December 31, 2015 had an original beneficial conversion discount of $103,595 and a remaining beneficial conversion discount of $103,595 as of December 31, 2015. During the year ended December 31, 2015, we recognized interest expense related to the amortization of the beneficial conversion discount of $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Advances Refinanced into Convertible Promissory Notes
During the year ended December 31,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Beneficial Conversion Feature
March 31, 2015
March 31, 2017 10 % $ 1.10 $ 87,970 $ 87,970
June 30, 2015
June 30, 2017 10 % 0.15 81,813 81,813
September 30, 2015
September 30, 2018 10 % 0.06 326,402 326,402
December 31, 2015
December 31, 2018 10 % 0.01 103,595 103,595
$ 599,780 $ 599,780
During the year ended December 31, 2014, the Company signed convertible promissory notes, which refinanced non-interest bearing advances in the amount of $365,107 into convertible notes payable. These notes are payable along with interest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
Date Issued
Maturity Date
Interest Rate
Conversion Rate Per Share
Amount of Note
June 30, 2014
June 30, 2016
10
%
$
0.005
$
162,947
December 31, 2014
December 31, 2016
10
%
2.00
202,160
$
365,107
Conversions to Common Stock
Year Ended December 31, 2015
During year ended December 31, 2015, the holders of the Convertible Note Payable dated April 1, 2013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January 12, 2015 $ 300 30,000 $ —
January 14, 2015 300 30,000 —
January 27, 2015 320 32,000 —
February 6, 2015 350 35,000 —
February 16, 2015 350 35,000 —
February 16, 2015 350 35,000 —
February 16, 2015 350 35,000 —
February 26, 2015 400 40,000 —
February 26, 2015 400 40,000 —
March 11, 2015 1,900 190,000 —
Total $ 5,020 502,000 $ —
During year ended December 31, 2015, the holders of the Convertible Note Payable dated June 30, 2013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March 12, 2015
$
1,900
190,000
$
—
April 1, 2015
2,000
200,000
—
April 13, 2015
2,000
200,000
—
April 28, 2015
2,300
230,000
—
May 5, 2015
2,300
230,000
—
May 22, 2015
2,500
250,000
—
June 2, 2015
2,500
250,000
—
June 16, 2015
2,800
280,000
—
June 23, 2015
2,900
290,000
—
June 25, 2015
1,800
180,000
—
June 26, 2015
1,400
140,000
—
June 29, 2015
1,000
100,000
—
June 30, 2015
2,800
280,000
—
July 8, 2015
2,270
227,000
—
July 15, 2015
2,250
225,000
—
July 16, 2015
1,750
175,000
—
July 17, 2015
3,750
375,000
—
July 17, 2015
3,750
375,000
—
July 21, 2015
2,350
235,000
—
July 21, 2015
1,000
100,000
—
July 31, 2015
3,100
310,000
—
August 5, 2015
1,370
137,000
—
August 13, 2015
3,280
328,000
—
August 27, 2015
3,330
333,000
—
September 11, 2015
4,850
485,000
—
September 11, 2015
3,300
330,000
—
September 11, 2015
1,500
150,000
—
September 11, 2015
1,500
150,000
—
September 24, 2015
2,650
265,000
—
September 29, 2015
1,400
140,000
—
October 2, 2015
3,150
315,000
—
October 8, 2015
4,100
410,000
—
November 17, 2015
7,410
741,000
—
Total
$
86,260
8,626,000
$
—
On December 22, 2015, the holder of the Convertible Note Payable dated June 30, 2013 elected to convert principal and accrued interest of $4,100 into 410,000 shares of common stock at a rate of $0.01 per share. No gain or loss was recognized on the conversions as they occurred within the terms of the agreement that provided for conversion. The shares were issued on January 7, 2016. As a result, the amount of $4,100 is included in common stock payable on the balance sheet as of December 31, 2015.
Year Ended December 31, 2014
The holders of the $251,468 convertible note payable signed on October 31, 2012 elected to convert principal and interest at a rate of $0.02 per share as follows:
Date
Principal &amp; Interest Converted
Common Stock Issued upon Conversion
October 10, 2014
$
340
17,000
October 21, 2014
340
17,000
November 4, 2014
420
21,000
November 6, 2014
440
22,000
Total
$
1,540
77,000
There was no discount balance on this note on the dates of the conversions. There was no gain or loss on the conversion, as it was effected in accordance with the terms of the convertible note payable.
The holders of the $96,463 convertible note payable signed on April 1, 2013 elected to convert principal and interest at a rate of $0.01 per share as follows:
Date
Principal &amp; Interest Converted
Common Stock Issued upon Conversion
January 14, 2014
20,000
6,667
December 9, 2014
250
25,000
December 18, 2014
250
25,000
Total
$
20,500
56,667
The unamortized discount related to this principal was $10,450. We amortized this amount to interest expense. We recognized the $20,500 of converted principal and interest as in increase in stockholders’ equity. There was no gain or loss on the conversion, as it was effected in accordance with the terms of the convertible note payable.
The holders of the $167,185 convertible note payable signed on June 30, 2013 elected to convert principal and interest at a rate of $0.01 per share as follows:
Date
Principal &amp; Interest Converted
Common Stock Issued upon Conversion
January 27, 2014
$
20,000
6,667
January 30, 2014
20,000
6,667
September 26, 2014
170
17,000
September 26, 2014
170
17,000
November 26, 2014
460
46,000
December 11, 2014
260
26,000
December 12, 2014
250
25,000
Total
$
41,310
144,334
The unamortized discount related to this principal was $21,399. We amortized this amount to interest expense. We recognized the $41,310 of converted principal and interest as in increase in stockholders’ equity. There was no gain or loss on the conversion, as it was effected in accordance with the terms of the convertible note payable.</t>
  </si>
  <si>
    <t>Note 9. Debt Repayment Commitments</t>
  </si>
  <si>
    <t>Commitments Disclosure [Text Block]</t>
  </si>
  <si>
    <t xml:space="preserve">Note 9. Debt Repayment Commitments
The following debt repayments are due within the next five years:
Year ended December 31,
2016
2017
2018
2019
2020
Total
Convertible notes payable $ 769,081 $ 169,783 $ 429,997 — — $ 1,368,861
Other debt — — — — — —
Total $ 769,081 $ 169,783 $ 429,997 — — $ 1,368,861 </t>
  </si>
  <si>
    <t>Note 10. Stockholders' Equity</t>
  </si>
  <si>
    <t>Stockholders' Equity Note [Abstract]</t>
  </si>
  <si>
    <t>Stockholders' Equity Note Disclosure [Text Block]</t>
  </si>
  <si>
    <t>Note 10. Stockholders’ Equity
During year ended December 31, 2015, the holders of our convertible notes elected to convert principal and interest into shares of common stock as detailed below:
Date
Amount Converted
Number of Shares Issued
January 12, 2015 $ 300 $ 30,000
January 14, 2015 300 30,000
January 27, 2015 320 32,000
February 6, 2015 350 35,000
February 16, 2015 350 35,000
February 16, 2015 350 35,000
February 16, 2015 350 35,000
February 26, 2015 400 40,000
February 26, 2015 400 40,000
March 11, 2015 1,900 190,000
March 12, 2015 1,900 190,000
April 1, 2015 2,000 200,000
April 13, 2015 2,000 200,000
April 28, 2015 2,300 230,000
May 5, 2015 2,300 230,000
May 22, 2015 2,500 250,000
June 2, 2015 2,500 250,000
June 16, 2015 2,800 280,000
June 23, 2015 2,900 290,000
June 25, 2015 1,800 180,000
June 26, 2015 1,400 140,000
June 29, 2015 1,000 100,000
June 30, 2015 2,800 280,000
July 8, 2015 2,270 227,000
July 15, 2015 2,250 225,000
July 16, 2015 1,750 175,000
July 17, 2015 3,750 375,000
July 17, 2015 3,750 375,000
July 21, 2015 2,350 235,000
July 21, 2015 1,000 100,000
July 31, 2015 3,100 310,000
August 5, 2015 1,370 137,000
August 13, 2015 3,280 328,000
August 27, 2015 3,330 333,000
September 11, 2015 4,850 485,000
September 11, 2015 3,300 330,000
September 11, 2015 1,500 150,000
September 11, 2015 1,500 150,000
September 24, 2015 2,650 265,000
September 29, 2015 1,400 140,000
October 2, 2015 3,150 315,000
October 8, 2015 4,100 410,000
November 17, 2015 7,410 741,000
December 22, 2015 * 4,100 410,000
Total $ 95,380 $ 9,538,000
The shares issuable for the conversion on December 22, 2015 were issued on January 7, 2016. They are included in common stock payable on the balance sheet as of December 31, 2015.
During year ended December 31, 2014, the holders of our convertible notes elected to convert principal and interest into shares of common stock as detailed below:
Date
Principal &amp; Interest Converted
Common Stock Issued upon Conversion
January 14, 2014
$
20,000
6,666
January 27, 2014
20,000
6,667
January 30, 2014
20,000
6,667
September 26, 2014
170
17,000
September 26, 2014
170
17,000
October 10, 2014
340
17,000
October 21, 2014
340
17,000
November 4, 2014
420
21,000
November 6, 2014
440
22,000
November 26, 2014
460
46,000
December 9, 2014
250
25,000
December 11, 2014
260
26,000
December 12, 2014
250
25,000
December 18, 2014
250
25,000
Total
$
63,350
278,000
Discount on Beneficial Conversion Feature of Convertible Notes Payable
During the year ended December 31, 2015 the Company issued convertible notes payable. At the time of the conversion, we recorded a discount to convertible notes payable to reflect the beneficial conversion feature of the note.
Date Issued
Maturity Date
Interest Rate
Conversion Rate
Amount of Note
Beneficial Conversion Feature
March 31, 2015
March 31, 2017 10 % $ 1.10 $ 87,970 $ 87,970
June 30, 2015
June 30, 2017 10 % 0.15 81,813 81,813
September 30, 2015
September 30, 2018 10 % 0.06 326,402 326,402
December 31, 2015
December 31, 2018 10 % 0.01 103,595 103,595
$ 599,780 $ 599,780
During the year ended December 31, 2014, the Company signed convertible promissory notes, which refinanced non-interest bearing advances in the amount of $365,107 into convertible notes payable. These notes are payable along with interest at maturity and bear interest at 10% per annum. 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
Date Issued
Maturity Date
Interest Rate
Conversion Rate Per Share
Amount of Note
June 30, 2014
June 30, 2016
10
%
$
0.005
$
162,947
December 31, 2014
December 31, 2016
10
%
2.00
202,160
$
365,107
The Company evaluated the application of ASC 470-50-40/55, Debtor’s Accounting
The Company evaluated the terms of the new note in accordance with ASC Topic No. 815 - 40, Derivatives and Hedging - Contracts in Entity’s Own Stock
Imputed Interest
During years ended December 31, 2015 and 2014, we recognized imputed interest of $6,581 and $7,384, respectively, as an increase to shareholders’ equity.
Shares Issued to Purchase Fixed Assets
On March 13, 2015, we issued 3,000,000 shares of common stock, pursuant to the terms to acquire a class 5 clean room (See footnote 6). These shares are valued at $5,400,000. We are required to prepare and file a registration statement with the Securities and Exchange Commission to register the shares underlying this agreement within 30 days after the Closing Date and to use its best efforts to cause that registration statement to be declared effective within 270 days. The underlying asset was determined to be impaired as of December 31, 2015. See Note 7.
Reincorpo ration and reverse split
On July 28, 2014, the Company reincorporated from Delaware to Nevada. The reincorporation was approved by our board of directors and by the owners of a majority of our outstanding voting stock. Each of our shareholders as of the record date received one share of the Nevada company’s common stock for each 300 shares of our common stock they owned in the Delaware company, with fractional shares be rounded up to the next whole share, and number of additional whole shares such that each shareholder will own at least five shares. This effectively resulted in a one-for-300 reverse split. All share and per share amounts have been restated to reflect the reverse split.
Issuance of Common Stock for Cash
On February 6, 2014, the Company received a stock purchase agreement from Eastern Rim Funds Inc., a significant shareholder of the Company, to purchase 100,000 shares of common stock of the Company for $30,000 in cash. The Company also received a cash payment of $30,000. The par value of the common stock was included in stock payable on the balance sheet as of March 31, 2014.
The Company recorded stock compensation expense in the amount of $300,000, which represented the difference in the fair market value of the common stock as of February 6, 2014 and the price paid by Eastern Rim Funds Inc.
On May 27, 2014, our board of directors approved the issuance of these shares. Accordingly, the par value of the common stock was removed from common stock payable on our balance sheet and added to our common stock.
The issuance of these shares resulted in Eastern Rim Funds Inc. holding a total of 173,521 shares of the Company’s common stock. Eastern Rim Funds Inc. held approximately 53% of the outstanding stock of the Company after the issuance.</t>
  </si>
  <si>
    <t>Note 11. Related Party Transactions</t>
  </si>
  <si>
    <t>Related Party Transactions [Abstract]</t>
  </si>
  <si>
    <t>Related Party Transactions Disclosure [Text Block]</t>
  </si>
  <si>
    <t>Note 11. Related Party Transactions
Issuance of Preferred Stock for Services
On September 16, 2014, the board of directors designated 1,000,000 shares of Series E preferred stock. The Series E preferred stock has a par value of $0.001 and ranks subordinate to the Company’s common stock as to distributions of assets upon liquidation, dissolution or winding up of the Company, whether voluntary or involuntary. The outstanding shares of Series E preferred stock have the right to take action by written consent or vote based on the number of votes equal to twice the number of votes of all outstanding shares of common stock.
On the same date, the Company issued 1,000,000 shares of Series E preferred stock to Eastern Rim Funds, a Panama corporation, (“Eastern Rim”) for services valued at $20,000. For accounting purposes, the Series E preferred stock was valued at $3,010,644, which was the estimated market value of the shares. The estimated market value was calculated to be twice the market value of the outstanding common stock on the date of issuance since the Series E preferred stockholders have the right to vote based on twice the number of all outstanding shares of common stock. Eastern Rim owned 173,521 shares of common stock, or approximately 53% of the outstanding stock, of the Company prior to this transaction. This transaction did not result in a change in control of the Company.</t>
  </si>
  <si>
    <t>Note 12. Subsequent Events</t>
  </si>
  <si>
    <t>Subsequent Events [Abstract]</t>
  </si>
  <si>
    <t>Subsequent Events [Text Block]</t>
  </si>
  <si>
    <t>Note 12. Subsequent Events
The Company evaluated material events occurring between the end of our fiscal year, December 31, 2015, and through the date when the consolidated financial statements were available to be issued for disclosure consideration.
On January 7, 2016, the Company issued 410,000 shares of common stock which were included in common stock payable as of December 31, 2015.
On January 7, 2016, the holder of our convertible note dated June 30, 2013 converted $2,460 of principal and accrued interest into 246,000 shares of common stock.
On January 8, 2016, the holder of our convertible note dated June 30, 2013 converted $6,687 of principal and accrued interest into 668,700 shares of common stock.</t>
  </si>
  <si>
    <t>Accounting Policies, by Policy (Policies)</t>
  </si>
  <si>
    <t>Basis of Accounting, Policy [Policy Text Block]</t>
  </si>
  <si>
    <t>Basis of Presentation
The consolidated financial statements and related disclosures have been prepared using the accrual basis of accounting in accordance with accounting principles generally accepted in the United States of America (“GAAP”) and pursuant to the rules and regulations of the Securities and Exchange Commission (“SEC”).</t>
  </si>
  <si>
    <t>Consolidation, Policy [Policy Text Block]</t>
  </si>
  <si>
    <t>Consolidated Financial Statements
The consolidated financial statements include the accounts and operations of Green Technology Solutions, Inc., and its wholly-owned subsidiaries, GTSO Urban Mining, LLC; GTSO Resources, LLC; Mother Parker’s Soil, LLC; and Global Cell Buyers, LLC (collectively referred to as the “Company”). All material intercompany accounts and transactions are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Policy [Policy Text Block]</t>
  </si>
  <si>
    <t>Cash and Cash Equivalents
For the purpose of the financial statements, cash equivalents include all highly liquid investments with maturity of three months or less. Cash and cash equivalents were $844 and $15,173 at December 31, 2015 and December 31, 2014, respectively.</t>
  </si>
  <si>
    <t>Revenue Recognition, Policy [Policy Text Block]</t>
  </si>
  <si>
    <t>Revenue Recognition
The Company follows ASC 605, Revenue Recognition</t>
  </si>
  <si>
    <t>Stockholders' Equity, Policy [Policy Text Block]</t>
  </si>
  <si>
    <t>Common Stock
The Company records common stock issuances when all of the legal requirements for the issuance of such common stock have been satisfied.</t>
  </si>
  <si>
    <t>Income Tax, Policy [Policy Text Block]</t>
  </si>
  <si>
    <t>Income Taxes
The Company accounts for income taxes under ASC 740 Income Taxes</t>
  </si>
  <si>
    <t>Earnings Per Share, Policy [Policy Text Block]</t>
  </si>
  <si>
    <t>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year ended December 31, 2015 and 2014. As a result, the Company did not have any potentially dilutive common shares for those periods. For the three months ended October 31, 2014 and 2013, potentially issuable shares as a result of conversions of convertible notes payable have been excluded from the calculation. At December 31, 2015, the Company had 80,879,114 potentially issuable shares upon the conversion of convertible notes payable and interest.</t>
  </si>
  <si>
    <t>Fair Value of Financial Instruments, Policy [Policy Text Block]</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Debt, Policy [Policy Text Block]</t>
  </si>
  <si>
    <t>Beneficial Conversion Feature
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 Policy [Policy Text Block]</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December 31, 2015 and December 31, 2014.</t>
  </si>
  <si>
    <t>Subsequent Events, Policy [Policy Text Block]</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 Policy [Policy Text Block]</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6. Income Taxes (Tables)</t>
  </si>
  <si>
    <t>Schedule of Effective Income Tax Rate Reconciliation [Table Text Block]</t>
  </si>
  <si>
    <t xml:space="preserve">The provision for income taxes is different from that which would be obtained by applying the statutory federal income tax rate to income before income taxes. The items causing this difference for the periods ended December 31, 2015 and 2014 are as follows.
2015
2014
Tax benefit at U.S. statutory rate
$
1,601,124
$
1,395,069
less: valuation allowance
(1,601,124
)
(1,395,069
)
Tax benefit, net
$
—
$
— </t>
  </si>
  <si>
    <t>Note 8. Convertible Notes Payable (Tables)</t>
  </si>
  <si>
    <t>Note 8. Convertible Notes Payable (Tables) [Line Items]</t>
  </si>
  <si>
    <t>Convertible Debt [Table Text Block]</t>
  </si>
  <si>
    <t xml:space="preserve">Convertible notes payable consisted of the following at December 31, 2015 and December 31, 2014:
December 31, 2015
December 31, 2014
Convertible note dated April 1, 2010, bearing interest at 10% per annum, matured on March 31, 2013 and convertible into shares of common stock at $0.01 per share. This note is in default.
$
14,138
$
12,808
Convertible note dated May 15, 2010, bearing interest at 10% per annum, matured on March 31, 2013 and convertible into shares of common stock at $0.01 per share. This note is in default.
7,249
6,567
Convertible note dated October 31, 2012, bearing interest at 10% per annum, matures on April 30, 2014 and convertible into shares of common stock at $0.02 per share. This note is in default.
64
62
Convertible note dated April 1, 2013, bearing interest at 10% per annum, matures on March 31, 2015 and convertible into shares of common stock at $0.01 per share. This note is in default.
1,147
5,999
Convertible note dated June 30, 2013, bearing interest at 10% per annum, matures on June 30, 2015 and convertible into shares of common stock at $0.01 per share.
69,068
136,969
Convertible note dated September 30, 2013, bearing interest at 10% per annum, matures on September 30, 2015 and convertible into shares of common stock at $0.01 per share.
312,310
312,310
Convertible note dated June 30, 2014, bearing interest at 10% per annum, matures on June 30, 2016 and convertible into shares of common stock at $0.01 per share.
162,946
162,947
Convertible note dated December 31, 2014, bearing interest at 10% per annum, matures on December 31, 2016 and convertible into shares of common stock at $2.00 per share.
202,160
202,160
Convertible note dated March 31, 2015, bearing interest at 10% per annum, maturing on March 31, 2017, and convertible into shares of common stock at $1.10 per share.
87,970
—
Convertible note dated June 30, 2015, bearing interest at 10% per annum, maturing on June 30, 2017, and convertible into shares of common stock at $0.15 per share.
81,813
—
Convertible note dated September 30, 2015, bearing interest at 10% per annum, maturing on September 30, 2018, and convertible into shares of common stock at $0.06 per share.
326,402
—
Convertible note dated December 31, 2015, bearing interest at 10% per annum, maturing on December 31, 2018, and convertible into shares of common stock at $0.01 per share.
103,595
—
Total convertible notes payable
$
1,368,861
$
839,822
Less: current portion of convertible notes payable
(769,081
)
(474,716
)
Less: discount on noncurrent convertible notes payable
(578,194
)
(355,753
)
Convertible notes payable, net of discount
$
21,586
$
9,353
Current portion of convertible notes payable
769,081
474,716
Less: discount on current portion of convertible notes payable
(286,267
)
(280,892
)
Current portion of convertible notes payable, net of discount
$
482,814
$
193,824 </t>
  </si>
  <si>
    <t>Schedule of Debt Conversions [Table Text Block]</t>
  </si>
  <si>
    <t xml:space="preserve">During year ended December 31, 2015, the holders of our convertible notes elected to convert principal and interest into shares of common stock as detailed below:
Date
Amount Converted
Number of Shares Issued
January 12, 2015 $ 300 $ 30,000
January 14, 2015 300 30,000
January 27, 2015 320 32,000
February 6, 2015 350 35,000
February 16, 2015 350 35,000
February 16, 2015 350 35,000
February 16, 2015 350 35,000
February 26, 2015 400 40,000
February 26, 2015 400 40,000
March 11, 2015 1,900 190,000
March 12, 2015 1,900 190,000
April 1, 2015 2,000 200,000
April 13, 2015 2,000 200,000
April 28, 2015 2,300 230,000
May 5, 2015 2,300 230,000
May 22, 2015 2,500 250,000
June 2, 2015 2,500 250,000
June 16, 2015 2,800 280,000
June 23, 2015 2,900 290,000
June 25, 2015 1,800 180,000
June 26, 2015 1,400 140,000
June 29, 2015 1,000 100,000
June 30, 2015 2,800 280,000
July 8, 2015 2,270 227,000
July 15, 2015 2,250 225,000
July 16, 2015 1,750 175,000
July 17, 2015 3,750 375,000
July 17, 2015 3,750 375,000
July 21, 2015 2,350 235,000
July 21, 2015 1,000 100,000
July 31, 2015 3,100 310,000
August 5, 2015 1,370 137,000
August 13, 2015 3,280 328,000
August 27, 2015 3,330 333,000
September 11, 2015 4,850 485,000
September 11, 2015 3,300 330,000
September 11, 2015 1,500 150,000
September 11, 2015 1,500 150,000
September 24, 2015 2,650 265,000
September 29, 2015 1,400 140,000
October 2, 2015 3,150 315,000
October 8, 2015 4,100 410,000
November 17, 2015 7,410 741,000
December 22, 2015 * 4,100 410,000
Total $ 95,380 $ 9,538,000
Date
Principal &amp; Interest Converted
Common Stock Issued upon Conversion
January 14, 2014
$
20,000
6,666
January 27, 2014
20,000
6,667
January 30, 2014
20,000
6,667
September 26, 2014
170
17,000
September 26, 2014
170
17,000
October 10, 2014
340
17,000
October 21, 2014
340
17,000
November 4, 2014
420
21,000
November 6, 2014
440
22,000
November 26, 2014
460
46,000
December 9, 2014
250
25,000
December 11, 2014
260
26,000
December 12, 2014
250
25,000
December 18, 2014
250
25,000
Total
$
63,350
278,000 </t>
  </si>
  <si>
    <t>Advances Refinanced into Convertible Notes [Member] | Convertible Debt [Member]</t>
  </si>
  <si>
    <t xml:space="preserve">Date Issued
Maturity Date
Interest Rate
Conversion Rate
Amount of Note
Beneficial Conversion Feature
March 31, 2015
March 31, 2017 10 % $ 1.10 $ 87,970 $ 87,970
June 30, 2015
June 30, 2017 10 % 0.15 81,813 81,813
September 30, 2015
September 30, 2018 10 % 0.06 326,402 326,402
December 31, 2015
December 31, 2018 10 % 0.01 103,595 103,595
$ 599,780 $ 599,780
Date Issued
Maturity Date
Interest Rate
Conversion Rate Per Share
Amount of Note
June 30, 2014
June 30, 2016
10
%
$
0.005
$
162,947
December 31, 2014
December 31, 2016
10
%
2.00
202,160
$
365,107 </t>
  </si>
  <si>
    <t>Convertible Note Issued April 1, 2013 [Member] | Convertible Debt [Member]</t>
  </si>
  <si>
    <t xml:space="preserve">Date
Amount Converted
Number of Shares Issued
Discount
Amortized
January 12, 2015 $ 300 30,000 $ —
January 14, 2015 300 30,000 —
January 27, 2015 320 32,000 —
February 6, 2015 350 35,000 —
February 16, 2015 350 35,000 —
February 16, 2015 350 35,000 —
February 16, 2015 350 35,000 —
February 26, 2015 400 40,000 —
February 26, 2015 400 40,000 —
March 11, 2015 1,900 190,000 —
Total $ 5,020 502,000 $ —
Date
Principal &amp; Interest Converted
Common Stock Issued upon Conversion
January 14, 2014
20,000
6,667
December 9, 2014
250
25,000
December 18, 2014
250
25,000
Total
$
20,500
56,667 </t>
  </si>
  <si>
    <t>Convertible Note Issued June 30, 2013 [Member] | Convertible Debt [Member]</t>
  </si>
  <si>
    <t xml:space="preserve">Date
Amount Converted
Number of Shares Issued
Discount
Amortized
March 12, 2015
$
1,900
190,000
$
—
April 1, 2015
2,000
200,000
—
April 13, 2015
2,000
200,000
—
April 28, 2015
2,300
230,000
—
May 5, 2015
2,300
230,000
—
May 22, 2015
2,500
250,000
—
June 2, 2015
2,500
250,000
—
June 16, 2015
2,800
280,000
—
June 23, 2015
2,900
290,000
—
June 25, 2015
1,800
180,000
—
June 26, 2015
1,400
140,000
—
June 29, 2015
1,000
100,000
—
June 30, 2015
2,800
280,000
—
July 8, 2015
2,270
227,000
—
July 15, 2015
2,250
225,000
—
July 16, 2015
1,750
175,000
—
July 17, 2015
3,750
375,000
—
July 17, 2015
3,750
375,000
—
July 21, 2015
2,350
235,000
—
July 21, 2015
1,000
100,000
—
July 31, 2015
3,100
310,000
—
August 5, 2015
1,370
137,000
—
August 13, 2015
3,280
328,000
—
August 27, 2015
3,330
333,000
—
September 11, 2015
4,850
485,000
—
September 11, 2015
3,300
330,000
—
September 11, 2015
1,500
150,000
—
September 11, 2015
1,500
150,000
—
September 24, 2015
2,650
265,000
—
September 29, 2015
1,400
140,000
—
October 2, 2015
3,150
315,000
—
October 8, 2015
4,100
410,000
—
November 17, 2015
7,410
741,000
—
Total
$
86,260
8,626,000
$
—
Date
Principal &amp; Interest Converted
Common Stock Issued upon Conversion
January 27, 2014
$
20,000
6,667
January 30, 2014
20,000
6,667
September 26, 2014
170
17,000
September 26, 2014
170
17,000
November 26, 2014
460
46,000
December 11, 2014
260
26,000
December 12, 2014
250
25,000
Total
$
41,310
144,334 </t>
  </si>
  <si>
    <t>Convertilbe Note Issued October 31, 2012 [Member] | Convertible Debt [Member]</t>
  </si>
  <si>
    <t xml:space="preserve">Date
Principal &amp; Interest Converted
Common Stock Issued upon Conversion
October 10, 2014
$
340
17,000
October 21, 2014
340
17,000
November 4, 2014
420
21,000
November 6, 2014
440
22,000
Total
$
1,540
77,000 </t>
  </si>
  <si>
    <t>Note 9. Debt Repayment Commitments (Tables)</t>
  </si>
  <si>
    <t>Schedule of Maturities of Long-term Debt [Table Text Block]</t>
  </si>
  <si>
    <t xml:space="preserve">The following debt repayments are due within the next five years:
Year ended December 31,
2016
2017
2018
2019
2020
Total
Convertible notes payable $ 769,081 $ 169,783 $ 429,997 — — $ 1,368,861
Other debt — — — — — —
Total $ 769,081 $ 169,783 $ 429,997 — — $ 1,368,861 </t>
  </si>
  <si>
    <t>Note 10. Stockholders' Equity (Tables)</t>
  </si>
  <si>
    <t>Note 10. Stockholders' Equity (Tables) [Line Items]</t>
  </si>
  <si>
    <t>Note 2. Going Concern (Details) - USD ($)</t>
  </si>
  <si>
    <t>Net Income (Loss) Attributable to Parent</t>
  </si>
  <si>
    <t>Net Cash Provided by (Used in) Operating Activities</t>
  </si>
  <si>
    <t>Working Capital Deficit</t>
  </si>
  <si>
    <t>Note 3. Summary of Accounting Policies (Details) - USD ($)</t>
  </si>
  <si>
    <t>Dec. 31, 2013</t>
  </si>
  <si>
    <t>Cash and Cash Equivalents, at Carrying Value</t>
  </si>
  <si>
    <t>Incremental Common Shares Attributable to Dilutive Effect of Conversion of Debt Securities (in Shares)</t>
  </si>
  <si>
    <t>Note 4. Investments (Details) - USD ($)</t>
  </si>
  <si>
    <t>Nov. 03, 2014</t>
  </si>
  <si>
    <t>Oct. 15, 2014</t>
  </si>
  <si>
    <t>Sep. 15, 2014</t>
  </si>
  <si>
    <t>Sep. 05, 2014</t>
  </si>
  <si>
    <t>Apr. 30, 2015</t>
  </si>
  <si>
    <t>Mar. 31, 2015</t>
  </si>
  <si>
    <t>Feb. 25, 2015</t>
  </si>
  <si>
    <t>Jan. 31, 2015</t>
  </si>
  <si>
    <t>Nov. 30, 2014</t>
  </si>
  <si>
    <t>Note 4. Investments (Details) [Line Items]</t>
  </si>
  <si>
    <t>Gain (Loss) on Investments</t>
  </si>
  <si>
    <t>Payments to Acquire Interest in Joint Venture</t>
  </si>
  <si>
    <t>Impairment of Intangible Assets, Finite-lived</t>
  </si>
  <si>
    <t>Elevated Industries Inc. [Member]</t>
  </si>
  <si>
    <t>Profit Participation Agreement Contribution, Maximum</t>
  </si>
  <si>
    <t>Mother Parker's Soil, LLC [Member]</t>
  </si>
  <si>
    <t>Business Combination, Consideration Transferred</t>
  </si>
  <si>
    <t>Payments to Acquire Businesses, Gross</t>
  </si>
  <si>
    <t>Business Combination, Recognized Identifiable Assets Acquired and Liabilities Assumed, Indefinite-Lived Intangible Assets</t>
  </si>
  <si>
    <t>Note 5. Advances (Details) - USD ($)</t>
  </si>
  <si>
    <t>Note 5. Advances (Details) [Line Items]</t>
  </si>
  <si>
    <t>Proceeds from Loans</t>
  </si>
  <si>
    <t>Liabilities, Current</t>
  </si>
  <si>
    <t>Imputed Interest</t>
  </si>
  <si>
    <t>Advances Refinanced into Convertible Notes [Member]</t>
  </si>
  <si>
    <t>Short-term Debt, Refinanced, Amount</t>
  </si>
  <si>
    <t>Advances [Member]</t>
  </si>
  <si>
    <t>Debt Instrument, Interest Rate Terms</t>
  </si>
  <si>
    <t>non-interest bearing</t>
  </si>
  <si>
    <t>Debt Instrument, Maturity Date, Description</t>
  </si>
  <si>
    <t>payable on demand</t>
  </si>
  <si>
    <t>Note 6. Income Taxes (Details)</t>
  </si>
  <si>
    <t>Dec. 31, 2015USD ($)</t>
  </si>
  <si>
    <t>Operating Loss Carryforwards</t>
  </si>
  <si>
    <t>Note 6. Income Taxes  (Details) - Schedule of Effective Income Tax Rate Reconciliation - USD ($)</t>
  </si>
  <si>
    <t>Schedule of Effective Income Tax Rate Reconciliation [Abstract]</t>
  </si>
  <si>
    <t>Tax benefit at U.S. statutory rate</t>
  </si>
  <si>
    <t>less: valuation allowance</t>
  </si>
  <si>
    <t>Tax benefit, net</t>
  </si>
  <si>
    <t>Note 7. Deposit for Clean Room (Details) - USD ($)</t>
  </si>
  <si>
    <t>Note 7. Deposit for Clean Room (Details) [Line Items]</t>
  </si>
  <si>
    <t>Accounts Payable, Related Parties, Current</t>
  </si>
  <si>
    <t>Class 5 Clean Room [Member]</t>
  </si>
  <si>
    <t>Property, Plant and Equipment, Dispositions</t>
  </si>
  <si>
    <t>agreement with SRN Properties Corporation (&amp;#x201c;SRN Properties&amp;#x201d;) to acquire an approximately 1,300 square foot Class 5 clean room</t>
  </si>
  <si>
    <t>Stock Issued During Period, Shares, Acquisitions (in Shares)</t>
  </si>
  <si>
    <t>Property, Plant, and Equipment, Additional Disclosures</t>
  </si>
  <si>
    <t>$250,000 to be paid in cash installments</t>
  </si>
  <si>
    <t>Payments to Acquire Machinery and Equipment</t>
  </si>
  <si>
    <t>Stock Issued During Period, Value, Acquisitions</t>
  </si>
  <si>
    <t>Note 8. Convertible Notes Payable (Details) - USD ($)</t>
  </si>
  <si>
    <t>Jan. 08, 2016</t>
  </si>
  <si>
    <t>Jan. 07, 2016</t>
  </si>
  <si>
    <t>Dec. 22, 2015</t>
  </si>
  <si>
    <t>Sep. 30, 2015</t>
  </si>
  <si>
    <t>Jun. 30, 2014</t>
  </si>
  <si>
    <t>Sep. 30, 2013</t>
  </si>
  <si>
    <t>Jun. 30, 2013</t>
  </si>
  <si>
    <t>Apr. 01, 2013</t>
  </si>
  <si>
    <t>Oct. 31, 2012</t>
  </si>
  <si>
    <t>Note 8. Convertible Notes Payable (Details) [Line Items]</t>
  </si>
  <si>
    <t>Increase (Decrease) in Interest Payable, Net</t>
  </si>
  <si>
    <t>Debt Instrument, Convertible, Beneficial Conversion Feature</t>
  </si>
  <si>
    <t>Debt Conversion, Converted Instrument, Shares Issued (in Shares)</t>
  </si>
  <si>
    <t>Debt Instrument, Unamortized Discount</t>
  </si>
  <si>
    <t>Convertible Debt [Member]</t>
  </si>
  <si>
    <t>Interest Payable</t>
  </si>
  <si>
    <t>Debt Instrument, Convertible, Terms of Conversion Feature</t>
  </si>
  <si>
    <t>The notes are convertible into common stock at the option of the holder. The holder of the notes cannot convert the notes into shares of common stock if that conversion would result in the holder owning more than 4.9% of the outstanding stock of the Company.</t>
  </si>
  <si>
    <t>Debt Conversion, Original Debt, Amount</t>
  </si>
  <si>
    <t>Interest Expense, Debt</t>
  </si>
  <si>
    <t>Debt Instrument, Interest Rate, Stated Percentage</t>
  </si>
  <si>
    <t>10.00%</t>
  </si>
  <si>
    <t>Debt Instrument, Face Amount</t>
  </si>
  <si>
    <t>Debt Instrument, Convertible, Conversion Price (in Dollars per share)</t>
  </si>
  <si>
    <t>Gains (Losses) on Restructuring of Debt</t>
  </si>
  <si>
    <t>Stock Payable, Value</t>
  </si>
  <si>
    <t>Convertible Note Issued June 30, 2013 [Member] | Convertible Debt [Member] | Subsequent Event [Member]</t>
  </si>
  <si>
    <t>Stock Issued During Period, Shares, Conversion of Convertible Securities (in Shares)</t>
  </si>
  <si>
    <t>Convertible Note Issued September 30, 2013 [Member] | Convertible Debt [Member]</t>
  </si>
  <si>
    <t>Convertilbe Note Issued June 30, 2014 [Member] | Convertible Debt [Member]</t>
  </si>
  <si>
    <t>Convertible Note Issued December 31, 2014 [Member] | Convertible Debt [Member]</t>
  </si>
  <si>
    <t>Convertible Note Issued March 31, 2015 [Member] | Convertible Debt [Member]</t>
  </si>
  <si>
    <t>Convertible Note Issued June 30, 2015 [Member] | Convertible Debt [Member]</t>
  </si>
  <si>
    <t>Convertible Note Issued September 30, 2015 [Member] | Convertible Debt [Member]</t>
  </si>
  <si>
    <t>Convertible Note Issued December 31, 2015 [Member] | Convertible Debt [Member]</t>
  </si>
  <si>
    <t>The Convertible Promissory Note and unpaid accrued interest are convertible into common stock at the option of the holder.</t>
  </si>
  <si>
    <t>The holder of the notes may not convert the convertible promissory note into common stock if that conversion would result in the holder owing more than 4.99% of the number of shares of common stock outstanding on the conversion date. The convertible promissory notes are convertible into common stock at the option of the holder.</t>
  </si>
  <si>
    <t>Note 8. Convertible Notes Payable  (Details) - Schedule of Debt - USD ($)</t>
  </si>
  <si>
    <t>Note 8. Convertible Notes Payable (Details) - Schedule of Debt [Line Items]</t>
  </si>
  <si>
    <t>Convertible note payable</t>
  </si>
  <si>
    <t>Less: current portion of convertible notes payable</t>
  </si>
  <si>
    <t>Less: discount on noncurrent convertible notes payable</t>
  </si>
  <si>
    <t>Convertible notes payable, net of discount</t>
  </si>
  <si>
    <t>Current portion of convertible notes payable</t>
  </si>
  <si>
    <t>Less: discount on current portion of convertible notes payable</t>
  </si>
  <si>
    <t>Current portion of convertible notes payable, net of discount</t>
  </si>
  <si>
    <t>Convertible Note Issued April 1, 2010 [Member] | Convertible Debt [Member]</t>
  </si>
  <si>
    <t>Convertilbe Note Issued May 15, 2010 [Member] | Convertible Debt [Member]</t>
  </si>
  <si>
    <t>Note 8. Convertible Notes Payable  (Details) - Schedule of Debt (Parentheticals) - Convertible Debt [Member] - $ / shares</t>
  </si>
  <si>
    <t>Convertible Note Issued April 1, 2010 [Member]</t>
  </si>
  <si>
    <t>Note 8. Convertible Notes Payable (Details) - Schedule of Debt (Parentheticals) [Line Items]</t>
  </si>
  <si>
    <t>Convertible note, dated</t>
  </si>
  <si>
    <t>Apr. 1,
		2010</t>
  </si>
  <si>
    <t>Convertible note, interest</t>
  </si>
  <si>
    <t>Convertible note, matures</t>
  </si>
  <si>
    <t>Mar. 31,
		2013</t>
  </si>
  <si>
    <t>Convertible note, convertible at</t>
  </si>
  <si>
    <t>Convertilbe Note Issued May 15, 2010 [Member]</t>
  </si>
  <si>
    <t>May 15,
		2010</t>
  </si>
  <si>
    <t>Convertilbe Note Issued October 31, 2012 [Member]</t>
  </si>
  <si>
    <t>Oct. 31,
		2012</t>
  </si>
  <si>
    <t>Apr. 30,
		2014</t>
  </si>
  <si>
    <t>Convertible Note Issued April 1, 2013 [Member]</t>
  </si>
  <si>
    <t>Apr. 1,
		2013</t>
  </si>
  <si>
    <t>Mar. 31,
		2015</t>
  </si>
  <si>
    <t>Convertible Note Issued June 30, 2013 [Member]</t>
  </si>
  <si>
    <t>Jun. 30,
		2013</t>
  </si>
  <si>
    <t>Jun. 30,
		2015</t>
  </si>
  <si>
    <t>Convertible Note Issued September 30, 2013 [Member]</t>
  </si>
  <si>
    <t>Sep. 30,
		2013</t>
  </si>
  <si>
    <t>Sep. 30,
		2015</t>
  </si>
  <si>
    <t>Convertilbe Note Issued June 30, 2014 [Member]</t>
  </si>
  <si>
    <t>Jun. 30,
		2014</t>
  </si>
  <si>
    <t>Jun. 30,
		2016</t>
  </si>
  <si>
    <t>Convertible Note Issued December 31, 2014 [Member]</t>
  </si>
  <si>
    <t>Dec. 31,
		2014</t>
  </si>
  <si>
    <t>Dec. 31,
		2016</t>
  </si>
  <si>
    <t>Convertible Note Issued March 31, 2015 [Member]</t>
  </si>
  <si>
    <t>Mar. 31,
		2017</t>
  </si>
  <si>
    <t>Convertible Note Issued June 30, 2015 [Member]</t>
  </si>
  <si>
    <t>Jun. 30,
		2017</t>
  </si>
  <si>
    <t>Convertible Note Issued September 30, 2015 [Member]</t>
  </si>
  <si>
    <t>Sep. 30,
		2018</t>
  </si>
  <si>
    <t>Convertible Note Issued December 31, 2015 [Member]</t>
  </si>
  <si>
    <t>Dec. 31,
		2018</t>
  </si>
  <si>
    <t>Note 8. Convertible Notes Payable  (Details) - Schedule of Convertible Debt - USD ($)</t>
  </si>
  <si>
    <t>Note 8. Convertible Notes Payable (Details) - Schedule of Convertible Debt [Line Items]</t>
  </si>
  <si>
    <t>Amount of Note</t>
  </si>
  <si>
    <t>Beneficial Conversion Feature</t>
  </si>
  <si>
    <t>Maturity Date</t>
  </si>
  <si>
    <t>Interest Rate</t>
  </si>
  <si>
    <t>Conversion Rate (in Dollars per share)</t>
  </si>
  <si>
    <t>Note 8. Convertible Notes Payable  (Details) - Schedule of Debt Conversions - USD ($)</t>
  </si>
  <si>
    <t>Debt Conversion [Line Items]</t>
  </si>
  <si>
    <t>Number of Shares Issued (in Shares)</t>
  </si>
  <si>
    <t>Discount Amortized</t>
  </si>
  <si>
    <t>Amount Converted</t>
  </si>
  <si>
    <t>Convertible Debt [Member] | Note Converted on January 12, 2015 [Member]</t>
  </si>
  <si>
    <t>Convertible Debt [Member] | Note Converted on January 14, 2015 [Member]</t>
  </si>
  <si>
    <t>Convertible Debt [Member] | Note Converted on January 27, 2015 [Member]</t>
  </si>
  <si>
    <t>Convertible Debt [Member] | Note Converted on February 16, 2015 [Member]</t>
  </si>
  <si>
    <t>Convertible Debt [Member] | Note Converted on February 16, 2015 #2 [Member]</t>
  </si>
  <si>
    <t>Convertible Debt [Member] | Note Converted on February 16, 2015 #3 [Member]</t>
  </si>
  <si>
    <t>Convertible Debt [Member] | Note Converted on February 26, 2015 [Member]</t>
  </si>
  <si>
    <t>Convertible Debt [Member] | Note Converted on February 26, 2015 #2 [Member]</t>
  </si>
  <si>
    <t>Convertible Debt [Member] | Note Converted on March 11, 2015 [Member]</t>
  </si>
  <si>
    <t>Convertible Debt [Member] | Note Converted on January 14, 2014 [Member]</t>
  </si>
  <si>
    <t>Convertible Debt [Member] | Note Converted on December 9, 2014 [Member]</t>
  </si>
  <si>
    <t>Convertible Debt [Member] | Note Converted on December 18, 2014 [Member]</t>
  </si>
  <si>
    <t>Convertible Note Issued April 1, 2013 [Member] | Convertible Debt [Member] | Note Converted on January 12, 2015 [Member]</t>
  </si>
  <si>
    <t>Convertible Note Issued April 1, 2013 [Member] | Convertible Debt [Member] | Note Converted on January 14, 2015 [Member]</t>
  </si>
  <si>
    <t>Convertible Note Issued April 1, 2013 [Member] | Convertible Debt [Member] | Note Converted on January 27, 2015 [Member]</t>
  </si>
  <si>
    <t>Convertible Note Issued April 1, 2013 [Member] | Convertible Debt [Member] | Note Converted on February 6, 2015 [Member]</t>
  </si>
  <si>
    <t>Convertible Note Issued April 1, 2013 [Member] | Convertible Debt [Member] | Note Converted on February 16, 2015 [Member]</t>
  </si>
  <si>
    <t>Convertible Note Issued April 1, 2013 [Member] | Convertible Debt [Member] | Note Converted on February 16, 2015 #2 [Member]</t>
  </si>
  <si>
    <t>Convertible Note Issued April 1, 2013 [Member] | Convertible Debt [Member] | Note Converted on February 16, 2015 #3 [Member]</t>
  </si>
  <si>
    <t>Convertible Note Issued April 1, 2013 [Member] | Convertible Debt [Member] | Note Converted on February 26, 2015 [Member]</t>
  </si>
  <si>
    <t>Convertible Note Issued April 1, 2013 [Member] | Convertible Debt [Member] | Note Converted on February 26, 2015 #2 [Member]</t>
  </si>
  <si>
    <t>Convertible Note Issued April 1, 2013 [Member] | Convertible Debt [Member] | Note Converted on March 11, 2015 [Member]</t>
  </si>
  <si>
    <t>Convertible Note Issued April 1, 2013 [Member] | Convertible Debt [Member] | Note Converted on January 14, 2014 [Member]</t>
  </si>
  <si>
    <t>Convertible Note Issued April 1, 2013 [Member] | Convertible Debt [Member] | Note Converted on December 9, 2014 [Member]</t>
  </si>
  <si>
    <t>Convertible Note Issued April 1, 2013 [Member] | Convertible Debt [Member] | Note Converted on December 18, 2014 [Member]</t>
  </si>
  <si>
    <t>Convertible Debt [Member] | Note Converted on March 12, 2015 [Member]</t>
  </si>
  <si>
    <t>Convertible Debt [Member] | Note Converted on April 1, 2015 [Member]</t>
  </si>
  <si>
    <t>Convertible Debt [Member] | Note Converted on April 13, 2015 [Member]</t>
  </si>
  <si>
    <t>Convertible Debt [Member] | Note Converted on April 28, 2015 [Member]</t>
  </si>
  <si>
    <t>Convertible Debt [Member] | Note Converted on May 5, 2015 [Member]</t>
  </si>
  <si>
    <t>Convertible Debt [Member] | Note Converted on May 22, 2015 [Member]</t>
  </si>
  <si>
    <t>Convertible Debt [Member] | Note Converted on June 2, 2015 [Member]</t>
  </si>
  <si>
    <t>Convertible Debt [Member] | Note Converted on June 16, 2015 [Member]</t>
  </si>
  <si>
    <t>Convertible Debt [Member] | Note Converted on June 23, 2015 [Member]</t>
  </si>
  <si>
    <t>Convertible Debt [Member] | Note Converted on June 25, 2015 [Member]</t>
  </si>
  <si>
    <t>Convertible Debt [Member] | Note Converted on June 26, 2015 [Member]</t>
  </si>
  <si>
    <t>Convertible Debt [Member] | Note Converted on June 29, 2015 [Member]</t>
  </si>
  <si>
    <t>Convertible Debt [Member] | Note Converted on June 30, 2015 [Member]</t>
  </si>
  <si>
    <t>Convertible Debt [Member] | Note Converted on July 8, 2015 [Member]</t>
  </si>
  <si>
    <t>Convertible Debt [Member] | Note Converted on July 15, 2015 [Member]</t>
  </si>
  <si>
    <t>Convertible Debt [Member] | Note Converted on July 16, 2015 [Member]</t>
  </si>
  <si>
    <t>Convertible Debt [Member] | Note Converted on July 17, 2015 [Member]</t>
  </si>
  <si>
    <t>Convertible Debt [Member] | Note Converted on July 17 #2, 2015 [Member]</t>
  </si>
  <si>
    <t>Convertible Debt [Member] | Note Converted on July 21, 2015 [Member]</t>
  </si>
  <si>
    <t>Convertible Debt [Member] | Note Converted on July 21 #2, 2015 [Member]</t>
  </si>
  <si>
    <t>Convertible Debt [Member] | Note Converted on July 31, 2015 [Member]</t>
  </si>
  <si>
    <t>Convertible Debt [Member] | Note Converted on August 5, 2015 [Member]</t>
  </si>
  <si>
    <t>Convertible Debt [Member] | Note Converted on August 13, 2015 [Member]</t>
  </si>
  <si>
    <t>Convertible Debt [Member] | Note Converted on August 27, 2015 [Member]</t>
  </si>
  <si>
    <t>Convertible Debt [Member] | Note Converted on September 11, 2015 [Member]</t>
  </si>
  <si>
    <t>Convertible Debt [Member] | Note Converted on September 11 #2, 2015 [Member]</t>
  </si>
  <si>
    <t>Convertible Debt [Member] | Note Converted on September 11 #3, 2015 [Member]</t>
  </si>
  <si>
    <t>Convertible Debt [Member] | Note Converted on September 11 #4, 2015 [Member]</t>
  </si>
  <si>
    <t>Convertible Debt [Member] | Note Converted on September 24, 2015 [Member]</t>
  </si>
  <si>
    <t>Convertible Debt [Member] | Note Converted on September 29, 2015 [Member]</t>
  </si>
  <si>
    <t>Convertible Debt [Member] | Note Converted on October 2, 2015 [Member]</t>
  </si>
  <si>
    <t>Convertible Debt [Member] | Note Converted on October 8, 2015 [Member]</t>
  </si>
  <si>
    <t>Convertible Debt [Member] | Note Converted on November 17, 2015 [Member]</t>
  </si>
  <si>
    <t>Convertible Debt [Member] | Note Converted on January 27, 2014 [Member]</t>
  </si>
  <si>
    <t>Convertible Debt [Member] | Note Converted on January 30, 2014 [Member]</t>
  </si>
  <si>
    <t>Convertible Debt [Member] | Note Converted on September 26, 2014 [Member]</t>
  </si>
  <si>
    <t>Convertible Debt [Member] | Note Convered on November 26, 2014 [Member]</t>
  </si>
  <si>
    <t>Convertible Debt [Member] | Note Converted on December 11, 2014 [Member]</t>
  </si>
  <si>
    <t>Convertible Debt [Member] | Note Converted on December 12, 2014 [Member]</t>
  </si>
  <si>
    <t>Convertible Note Issued June 30, 2013 [Member] | Convertible Debt [Member] | Note Converted on March 12, 2015 [Member]</t>
  </si>
  <si>
    <t>Convertible Note Issued June 30, 2013 [Member] | Convertible Debt [Member] | Note Converted on April 1, 2015 [Member]</t>
  </si>
  <si>
    <t>Convertible Note Issued June 30, 2013 [Member] | Convertible Debt [Member] | Note Converted on April 13, 2015 [Member]</t>
  </si>
  <si>
    <t>Convertible Note Issued June 30, 2013 [Member] | Convertible Debt [Member] | Note Converted on April 28, 2015 [Member]</t>
  </si>
  <si>
    <t>Convertible Note Issued June 30, 2013 [Member] | Convertible Debt [Member] | Note Converted on May 5, 2015 [Member]</t>
  </si>
  <si>
    <t>Convertible Note Issued June 30, 2013 [Member] | Convertible Debt [Member] | Note Converted on May 22, 2015 [Member]</t>
  </si>
  <si>
    <t>Convertible Note Issued June 30, 2013 [Member] | Convertible Debt [Member] | Note Converted on June 2, 2015 [Member]</t>
  </si>
  <si>
    <t>Convertible Note Issued June 30, 2013 [Member] | Convertible Debt [Member] | Note Converted on June 16, 2015 [Member]</t>
  </si>
  <si>
    <t>Convertible Note Issued June 30, 2013 [Member] | Convertible Debt [Member] | Note Converted on June 23, 2015 [Member]</t>
  </si>
  <si>
    <t>Convertible Note Issued June 30, 2013 [Member] | Convertible Debt [Member] | Note Converted on June 25, 2015 [Member]</t>
  </si>
  <si>
    <t>Convertible Note Issued June 30, 2013 [Member] | Convertible Debt [Member] | Note Converted on June 26, 2015 [Member]</t>
  </si>
  <si>
    <t>Convertible Note Issued June 30, 2013 [Member] | Convertible Debt [Member] | Note Converted on June 29, 2015 [Member]</t>
  </si>
  <si>
    <t>Convertible Note Issued June 30, 2013 [Member] | Convertible Debt [Member] | Note Converted on June 30, 2015 [Member]</t>
  </si>
  <si>
    <t>Convertible Note Issued June 30, 2013 [Member] | Convertible Debt [Member] | Note Converted on July 8, 2015 [Member]</t>
  </si>
  <si>
    <t>Convertible Note Issued June 30, 2013 [Member] | Convertible Debt [Member] | Note Converted on July 15, 2015 [Member]</t>
  </si>
  <si>
    <t>Convertible Note Issued June 30, 2013 [Member] | Convertible Debt [Member] | Note Converted on July 16, 2015 [Member]</t>
  </si>
  <si>
    <t>Convertible Note Issued June 30, 2013 [Member] | Convertible Debt [Member] | Note Converted on July 17, 2015 [Member]</t>
  </si>
  <si>
    <t>Convertible Note Issued June 30, 2013 [Member] | Convertible Debt [Member] | Note Converted on July 17 #2, 2015 [Member]</t>
  </si>
  <si>
    <t>Convertible Note Issued June 30, 2013 [Member] | Convertible Debt [Member] | Note Converted on July 21, 2015 [Member]</t>
  </si>
  <si>
    <t>Convertible Note Issued June 30, 2013 [Member] | Convertible Debt [Member] | Note Converted on July 21 #2, 2015 [Member]</t>
  </si>
  <si>
    <t>Convertible Note Issued June 30, 2013 [Member] | Convertible Debt [Member] | Note Converted on July 31, 2015 [Member]</t>
  </si>
  <si>
    <t>Convertible Note Issued June 30, 2013 [Member] | Convertible Debt [Member] | Note Converted on August 5, 2015 [Member]</t>
  </si>
  <si>
    <t>Convertible Note Issued June 30, 2013 [Member] | Convertible Debt [Member] | Note Converted on August 13, 2015 [Member]</t>
  </si>
  <si>
    <t>Convertible Note Issued June 30, 2013 [Member] | Convertible Debt [Member] | Note Converted on August 27, 2015 [Member]</t>
  </si>
  <si>
    <t>Convertible Note Issued June 30, 2013 [Member] | Convertible Debt [Member] | Note Converted on September 11, 2015 [Member]</t>
  </si>
  <si>
    <t>Convertible Note Issued June 30, 2013 [Member] | Convertible Debt [Member] | Note Converted on September 11 #2, 2015 [Member]</t>
  </si>
  <si>
    <t>Convertible Note Issued June 30, 2013 [Member] | Convertible Debt [Member] | Note Converted on September 11 #3, 2015 [Member]</t>
  </si>
  <si>
    <t>Convertible Note Issued June 30, 2013 [Member] | Convertible Debt [Member] | Note Converted on September 11 #4, 2015 [Member]</t>
  </si>
  <si>
    <t>Convertible Note Issued June 30, 2013 [Member] | Convertible Debt [Member] | Note Converted on September 24, 2015 [Member]</t>
  </si>
  <si>
    <t>Convertible Note Issued June 30, 2013 [Member] | Convertible Debt [Member] | Note Converted on September 29, 2015 [Member]</t>
  </si>
  <si>
    <t>Convertible Note Issued June 30, 2013 [Member] | Convertible Debt [Member] | Note Converted on October 2, 2015 [Member]</t>
  </si>
  <si>
    <t>Convertible Note Issued June 30, 2013 [Member] | Convertible Debt [Member] | Note Converted on October 8, 2015 [Member]</t>
  </si>
  <si>
    <t>Convertible Note Issued June 30, 2013 [Member] | Convertible Debt [Member] | Note Converted on November 17, 2015 [Member]</t>
  </si>
  <si>
    <t>Convertible Note Issued June 30, 2013 [Member] | Convertible Debt [Member] | Note Converted on January 27, 2014 [Member]</t>
  </si>
  <si>
    <t>Convertible Note Issued June 30, 2013 [Member] | Convertible Debt [Member] | Note Converted on January 30, 2014 [Member]</t>
  </si>
  <si>
    <t>Convertible Note Issued June 30, 2013 [Member] | Convertible Debt [Member] | Note Converted on September 26, 2014 [Member]</t>
  </si>
  <si>
    <t>Convertible Note Issued June 30, 2013 [Member] | Convertible Debt [Member] | Note Convered on November 26, 2014 [Member]</t>
  </si>
  <si>
    <t>Convertible Note Issued June 30, 2013 [Member] | Convertible Debt [Member] | Note Converted on December 11, 2014 [Member]</t>
  </si>
  <si>
    <t>Convertible Note Issued June 30, 2013 [Member] | Convertible Debt [Member] | Note Converted on December 12, 2014 [Member]</t>
  </si>
  <si>
    <t>Common Stock Issued upon Conversion</t>
  </si>
  <si>
    <t>Principal &amp; Interest Converted</t>
  </si>
  <si>
    <t>Convertible Debt [Member] | Note Converted on October 10, 2014 [Member]</t>
  </si>
  <si>
    <t>Convertible Debt [Member] | Note Converted on October 21, 2014 [Member]</t>
  </si>
  <si>
    <t>Convertible Debt [Member] | Note Converted on November 4, 2014 {Member]</t>
  </si>
  <si>
    <t>Convertible Debt [Member] | Note Converted on November 6, 2014 [Member]</t>
  </si>
  <si>
    <t>Convertilbe Note Issued October 31, 2012 [Member] | Convertible Debt [Member] | Note Converted on October 10, 2014 [Member]</t>
  </si>
  <si>
    <t>Convertilbe Note Issued October 31, 2012 [Member] | Convertible Debt [Member] | Note Converted on October 21, 2014 [Member]</t>
  </si>
  <si>
    <t>Convertilbe Note Issued October 31, 2012 [Member] | Convertible Debt [Member] | Note Converted on November 4, 2014 {Member]</t>
  </si>
  <si>
    <t>Convertilbe Note Issued October 31, 2012 [Member] | Convertible Debt [Member] | Note Converted on November 6, 2014 [Member]</t>
  </si>
  <si>
    <t>Note 9. Debt Repayment Commitments  (Details) - Schedule of Maturities of Long-term Debt</t>
  </si>
  <si>
    <t>Note 9. Debt Repayment Commitments (Details) - Schedule of Maturities of Long-term Debt [Line Items]</t>
  </si>
  <si>
    <t>Debt Repayment Due 2016</t>
  </si>
  <si>
    <t>Debt Repayment Due 2017</t>
  </si>
  <si>
    <t>Debt Repayment Due 2018</t>
  </si>
  <si>
    <t>Debt Repayment Due 2019</t>
  </si>
  <si>
    <t>Debt Repayment Due 2020</t>
  </si>
  <si>
    <t>Debt Repayment Due</t>
  </si>
  <si>
    <t>Notes Payable, Other Payables [Member]</t>
  </si>
  <si>
    <t>Note 10. Stockholders' Equity (Details) - USD ($)</t>
  </si>
  <si>
    <t>Mar. 13, 2015</t>
  </si>
  <si>
    <t>Jul. 28, 2014</t>
  </si>
  <si>
    <t>Feb. 06, 2014</t>
  </si>
  <si>
    <t>May. 27, 2014</t>
  </si>
  <si>
    <t>Note 10. Stockholders' Equity (Details) [Line Items]</t>
  </si>
  <si>
    <t>Stock Issued During Period, Value, Purchase of Assets</t>
  </si>
  <si>
    <t>Stockholders' Equity, Reverse Stock Split</t>
  </si>
  <si>
    <t>Each of our shareholders as of the record date received one share of the Nevada company&amp;#x2019;s common stock for each 300 shares of our common stock they owned in the Delaware company, with fractional shares be rounded up to the next whole share, and number of additional whole shares such that each shareholder will own at least five shares.</t>
  </si>
  <si>
    <t>Stock Issued to Acquire Asset [Member]</t>
  </si>
  <si>
    <t>Stock Issued During Period, Shares, Purchase of Assets (in Shares)</t>
  </si>
  <si>
    <t>Convertible Preferred Stock, Terms of Conversion</t>
  </si>
  <si>
    <t>Significant Sharesholder [Member]</t>
  </si>
  <si>
    <t>Stock Issued During Period, Shares, New Issues (in Shares)</t>
  </si>
  <si>
    <t>Proceeds from Issuance or Sale of Equity</t>
  </si>
  <si>
    <t>Share-based Compensation</t>
  </si>
  <si>
    <t>Significant Sharesholder [Member] | Eastern Rim Funds, Inc. [Member]</t>
  </si>
  <si>
    <t>Investment Owned, Balance, Shares (in Shares)</t>
  </si>
  <si>
    <t>Equity Method Investment, Ownership Percentage</t>
  </si>
  <si>
    <t>53.00%</t>
  </si>
  <si>
    <t>Note 10. Stockholders' Equity  (Details) - Schedule of Debt Conversions - USD ($)</t>
  </si>
  <si>
    <t>Number of Shares Issued</t>
  </si>
  <si>
    <t>Convertible Debt [Member] | Note Converted on February 16, 2015 #4 [Member]</t>
  </si>
  <si>
    <t>Convertible Debt [Member] | Note Converted on December 22, 2015 [Member]</t>
  </si>
  <si>
    <t>Note 10. Stockholders' Equity  (Details) - Schedule of Convertible Debt - USD ($)</t>
  </si>
  <si>
    <t>Note 10. Stockholders' Equity (Details) - Schedule of Convertible Debt [Line Items]</t>
  </si>
  <si>
    <t>Conversion Rate</t>
  </si>
  <si>
    <t>1.10%</t>
  </si>
  <si>
    <t>0.15%</t>
  </si>
  <si>
    <t>0.06%</t>
  </si>
  <si>
    <t>0.01%</t>
  </si>
  <si>
    <t>0.005%</t>
  </si>
  <si>
    <t>2.00%</t>
  </si>
  <si>
    <t>Note 11. Related Party Transactions (Details) - USD ($)</t>
  </si>
  <si>
    <t>Sep. 16, 2014</t>
  </si>
  <si>
    <t>Note 11. Related Party Transactions (Details) [Line Items]</t>
  </si>
  <si>
    <t>Preferred Stock, Shares Authorized</t>
  </si>
  <si>
    <t>Preferred Stock, Par or Stated Value Per Share (in Dollars per share)</t>
  </si>
  <si>
    <t>Stock Issued During Period, Value, Issued for Services (in Dollars)</t>
  </si>
  <si>
    <t>Common Stock, Shares, Outstanding</t>
  </si>
  <si>
    <t>Majority Shareholder [Member]</t>
  </si>
  <si>
    <t>Majority Shareholder [Member] | Series E Preferred Stock [Member]</t>
  </si>
  <si>
    <t>Stock Issued During Period, Shares, Issued for Services</t>
  </si>
  <si>
    <t>Professional and Contract Services Expense (in Dollars)</t>
  </si>
  <si>
    <t>Note 12. Subsequent Events (Details) - USD ($)</t>
  </si>
  <si>
    <t>Note 12. Subsequent Events (Details) [Line Items]</t>
  </si>
  <si>
    <t>Debt Conversion, Converted Instrument, Shares Issued</t>
  </si>
  <si>
    <t>Subsequent Event [Member]</t>
  </si>
  <si>
    <t>Stock Issued During Period, Shares, New Issues</t>
  </si>
  <si>
    <t>Debt Conversion, Original Debt, Amount (in Dolla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14069575</v>
      </c>
    </row>
    <row spans="1:4" r="8">
      <c t="s" s="4" r="A8">
        <v>13</v>
      </c>
      <c t="n" s="7" r="D8">
        <v>1356616</v>
      </c>
    </row>
    <row spans="1:4" r="9">
      <c t="s" s="4" r="A9">
        <v>14</v>
      </c>
      <c t="s" s="4" r="B9">
        <v>15</v>
      </c>
    </row>
    <row spans="1:4" r="10">
      <c t="s" s="4" r="A10">
        <v>16</v>
      </c>
      <c t="n" s="6" r="B10">
        <v>874792</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7</v>
      </c>
      <c t="s" s="2" r="B1">
        <v>1</v>
      </c>
    </row>
    <row spans="1:2" r="2">
      <c t="s" s="2" r="B2">
        <v>2</v>
      </c>
    </row>
    <row spans="1:2" r="3">
      <c t="s" s="3" r="A3">
        <v>180</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spans="1:2" r="1">
      <c t="s" s="1" r="A1">
        <v>202</v>
      </c>
      <c t="s" s="2" r="B1">
        <v>1</v>
      </c>
    </row>
    <row spans="1:2" r="2">
      <c t="s" s="2" r="B2">
        <v>2</v>
      </c>
    </row>
    <row spans="1:2" r="3">
      <c t="s" s="3" r="A3">
        <v>164</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225</v>
      </c>
      <c t="s" s="4" r="B15">
        <v>226</v>
      </c>
    </row>
    <row spans="1:2" r="16">
      <c t="s" s="4" r="A16">
        <v>227</v>
      </c>
      <c t="s" s="4" r="B16">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44</v>
      </c>
      <c t="n" s="7" r="C3">
        <v>15173</v>
      </c>
    </row>
    <row spans="1:3" r="4">
      <c t="s" s="4" r="A4">
        <v>33</v>
      </c>
      <c t="n" s="6" r="B4">
        <v>844</v>
      </c>
      <c t="n" s="6" r="C4">
        <v>15173</v>
      </c>
    </row>
    <row spans="1:3" r="5">
      <c t="s" s="4" r="A5">
        <v>34</v>
      </c>
      <c t="n" s="6" r="B5">
        <v>0</v>
      </c>
      <c t="n" s="6" r="C5">
        <v>0</v>
      </c>
    </row>
    <row spans="1:3" r="6">
      <c t="s" s="4" r="A6">
        <v>35</v>
      </c>
      <c t="n" s="6" r="B6">
        <v>844</v>
      </c>
      <c t="n" s="6" r="C6">
        <v>15173</v>
      </c>
    </row>
    <row spans="1:3" r="7">
      <c t="s" s="3" r="A7">
        <v>36</v>
      </c>
    </row>
    <row spans="1:3" r="8">
      <c t="s" s="4" r="A8">
        <v>37</v>
      </c>
      <c t="n" s="6" r="B8">
        <v>359546</v>
      </c>
      <c t="n" s="6" r="C8">
        <v>328705</v>
      </c>
    </row>
    <row spans="1:3" r="9">
      <c t="s" s="4" r="A9">
        <v>38</v>
      </c>
      <c t="n" s="6" r="B9">
        <v>127500</v>
      </c>
      <c t="n" s="6" r="C9">
        <v>0</v>
      </c>
    </row>
    <row spans="1:3" r="10">
      <c t="s" s="4" r="A10">
        <v>39</v>
      </c>
      <c t="n" s="6" r="B10">
        <v>3235</v>
      </c>
      <c t="n" s="6" r="C10">
        <v>0</v>
      </c>
    </row>
    <row spans="1:3" r="11">
      <c t="s" s="4" r="A11">
        <v>40</v>
      </c>
      <c t="n" s="6" r="B11">
        <v>482814</v>
      </c>
      <c t="n" s="6" r="C11">
        <v>193824</v>
      </c>
    </row>
    <row spans="1:3" r="12">
      <c t="s" s="4" r="A12">
        <v>41</v>
      </c>
      <c t="n" s="6" r="B12">
        <v>133503</v>
      </c>
      <c t="n" s="6" r="C12">
        <v>68625</v>
      </c>
    </row>
    <row spans="1:3" r="13">
      <c t="s" s="4" r="A13">
        <v>42</v>
      </c>
      <c t="n" s="6" r="B13">
        <v>1106598</v>
      </c>
      <c t="n" s="6" r="C13">
        <v>591154</v>
      </c>
    </row>
    <row spans="1:3" r="14">
      <c t="s" s="4" r="A14">
        <v>43</v>
      </c>
      <c t="n" s="6" r="B14">
        <v>21586</v>
      </c>
      <c t="n" s="6" r="C14">
        <v>9353</v>
      </c>
    </row>
    <row spans="1:3" r="15">
      <c t="s" s="4" r="A15">
        <v>44</v>
      </c>
      <c t="n" s="6" r="B15">
        <v>18979</v>
      </c>
      <c t="n" s="6" r="C15">
        <v>8214</v>
      </c>
    </row>
    <row spans="1:3" r="16">
      <c t="s" s="4" r="A16">
        <v>45</v>
      </c>
      <c t="n" s="7" r="B16">
        <v>1147163</v>
      </c>
      <c t="n" s="7" r="C16">
        <v>608721</v>
      </c>
    </row>
    <row spans="1:3" r="17">
      <c t="s" s="4" r="A17">
        <v>46</v>
      </c>
      <c t="s" s="4" r="B17">
        <v>47</v>
      </c>
      <c t="s" s="4" r="C17">
        <v>47</v>
      </c>
    </row>
    <row spans="1:3" r="18">
      <c t="s" s="3" r="A18">
        <v>48</v>
      </c>
    </row>
    <row spans="1:3" r="19">
      <c t="s" s="4" r="A19">
        <v>49</v>
      </c>
      <c t="n" s="7" r="B19">
        <v>12745</v>
      </c>
      <c t="n" s="7" r="C19">
        <v>617</v>
      </c>
    </row>
    <row spans="1:3" r="20">
      <c t="s" s="4" r="A20">
        <v>50</v>
      </c>
      <c t="n" s="6" r="B20">
        <v>1000</v>
      </c>
      <c t="n" s="6" r="C20">
        <v>1000</v>
      </c>
    </row>
    <row spans="1:3" r="21">
      <c t="s" s="4" r="A21">
        <v>51</v>
      </c>
      <c t="n" s="6" r="B21">
        <v>-19</v>
      </c>
      <c t="n" s="6" r="C21">
        <v>-55</v>
      </c>
    </row>
    <row spans="1:3" r="22">
      <c t="s" s="4" r="A22">
        <v>52</v>
      </c>
      <c t="n" s="6" r="B22">
        <v>20908716</v>
      </c>
      <c t="n" s="6" r="C22">
        <v>14823239</v>
      </c>
    </row>
    <row spans="1:3" r="23">
      <c t="s" s="4" r="A23">
        <v>53</v>
      </c>
      <c t="n" s="6" r="B23">
        <v>9100</v>
      </c>
      <c t="n" s="6" r="C23">
        <v>5000</v>
      </c>
    </row>
    <row spans="1:3" r="24">
      <c t="s" s="4" r="A24">
        <v>54</v>
      </c>
      <c t="n" s="6" r="B24">
        <v>-22077861</v>
      </c>
      <c t="n" s="6" r="C24">
        <v>-15423349</v>
      </c>
    </row>
    <row spans="1:3" r="25">
      <c t="s" s="4" r="A25">
        <v>55</v>
      </c>
      <c t="n" s="6" r="B25">
        <v>-1146319</v>
      </c>
      <c t="n" s="6" r="C25">
        <v>-593548</v>
      </c>
    </row>
    <row spans="1:3" r="26">
      <c t="s" s="4" r="A26">
        <v>56</v>
      </c>
      <c t="n" s="7" r="B26">
        <v>844</v>
      </c>
      <c t="n" s="7" r="C26">
        <v>15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9</v>
      </c>
      <c t="s" s="2" r="B1">
        <v>1</v>
      </c>
    </row>
    <row spans="1:2" r="2">
      <c t="s" s="2" r="B2">
        <v>2</v>
      </c>
    </row>
    <row spans="1:2" r="3">
      <c t="s" s="3" r="A3">
        <v>176</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33</v>
      </c>
    </row>
    <row spans="1:2" r="4">
      <c t="s" s="4" r="A4">
        <v>234</v>
      </c>
      <c t="s" s="4" r="B4">
        <v>235</v>
      </c>
    </row>
    <row spans="1:2" r="5">
      <c t="s" s="4" r="A5">
        <v>236</v>
      </c>
      <c t="s" s="4" r="B5">
        <v>237</v>
      </c>
    </row>
    <row spans="1:2" r="6">
      <c t="s" s="4" r="A6">
        <v>238</v>
      </c>
    </row>
    <row spans="1:2" r="7">
      <c t="s" s="3" r="A7">
        <v>233</v>
      </c>
    </row>
    <row spans="1:2" r="8">
      <c t="s" s="4" r="A8">
        <v>234</v>
      </c>
      <c t="s" s="4" r="B8">
        <v>239</v>
      </c>
    </row>
    <row spans="1:2" r="9">
      <c t="s" s="4" r="A9">
        <v>240</v>
      </c>
    </row>
    <row spans="1:2" r="10">
      <c t="s" s="3" r="A10">
        <v>233</v>
      </c>
    </row>
    <row spans="1:2" r="11">
      <c t="s" s="4" r="A11">
        <v>236</v>
      </c>
      <c t="s" s="4" r="B11">
        <v>241</v>
      </c>
    </row>
    <row spans="1:2" r="12">
      <c t="s" s="4" r="A12">
        <v>242</v>
      </c>
    </row>
    <row spans="1:2" r="13">
      <c t="s" s="3" r="A13">
        <v>233</v>
      </c>
    </row>
    <row spans="1:2" r="14">
      <c t="s" s="4" r="A14">
        <v>236</v>
      </c>
      <c t="s" s="4" r="B14">
        <v>243</v>
      </c>
    </row>
    <row spans="1:2" r="15">
      <c t="s" s="4" r="A15">
        <v>244</v>
      </c>
    </row>
    <row spans="1:2" r="16">
      <c t="s" s="3" r="A16">
        <v>233</v>
      </c>
    </row>
    <row spans="1:2" r="17">
      <c t="s" s="4" r="A17">
        <v>236</v>
      </c>
      <c t="s" s="4" r="B17">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6</v>
      </c>
      <c t="s" s="2" r="B1">
        <v>1</v>
      </c>
    </row>
    <row spans="1:2" r="2">
      <c t="s" s="2" r="B2">
        <v>2</v>
      </c>
    </row>
    <row spans="1:2" r="3">
      <c t="s" s="3" r="A3">
        <v>180</v>
      </c>
    </row>
    <row spans="1:2" r="4">
      <c t="s" s="4" r="A4">
        <v>247</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50</v>
      </c>
    </row>
    <row spans="1:2" r="4">
      <c t="s" s="4" r="A4">
        <v>236</v>
      </c>
      <c t="s" s="4" r="B4">
        <v>237</v>
      </c>
    </row>
    <row spans="1:2" r="5">
      <c t="s" s="4" r="A5">
        <v>234</v>
      </c>
      <c t="s" s="4" r="B5">
        <v>235</v>
      </c>
    </row>
    <row spans="1:2" r="6">
      <c t="s" s="4" r="A6">
        <v>238</v>
      </c>
    </row>
    <row spans="1:2" r="7">
      <c t="s" s="3" r="A7">
        <v>250</v>
      </c>
    </row>
    <row spans="1:2" r="8">
      <c t="s" s="4" r="A8">
        <v>234</v>
      </c>
      <c t="s" s="4" r="B8">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1</v>
      </c>
      <c t="s" s="2" r="B1">
        <v>1</v>
      </c>
    </row>
    <row spans="1:3" r="2">
      <c t="s" s="2" r="B2">
        <v>2</v>
      </c>
      <c t="s" s="2" r="C2">
        <v>30</v>
      </c>
    </row>
    <row spans="1:3" r="3">
      <c t="s" s="3" r="A3">
        <v>160</v>
      </c>
    </row>
    <row spans="1:3" r="4">
      <c t="s" s="4" r="A4">
        <v>252</v>
      </c>
      <c t="n" s="7" r="B4">
        <v>-6654512</v>
      </c>
      <c t="n" s="7" r="C4">
        <v>-4103145</v>
      </c>
    </row>
    <row spans="1:3" r="5">
      <c t="s" s="4" r="A5">
        <v>253</v>
      </c>
      <c t="n" s="6" r="B5">
        <v>-474844</v>
      </c>
      <c t="n" s="7" r="C5">
        <v>-267827</v>
      </c>
    </row>
    <row spans="1:3" r="6">
      <c t="s" s="4" r="A6">
        <v>254</v>
      </c>
      <c t="n" s="7" r="B6">
        <v>11057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5</v>
      </c>
      <c t="s" s="2" r="B1">
        <v>1</v>
      </c>
    </row>
    <row spans="1:4" r="2">
      <c t="s" s="2" r="B2">
        <v>2</v>
      </c>
      <c t="s" s="2" r="C2">
        <v>30</v>
      </c>
      <c t="s" s="2" r="D2">
        <v>256</v>
      </c>
    </row>
    <row spans="1:4" r="3">
      <c t="s" s="3" r="A3">
        <v>164</v>
      </c>
    </row>
    <row spans="1:4" r="4">
      <c t="s" s="4" r="A4">
        <v>257</v>
      </c>
      <c t="n" s="7" r="B4">
        <v>844</v>
      </c>
      <c t="n" s="7" r="C4">
        <v>15173</v>
      </c>
      <c t="n" s="7" r="D4">
        <v>4198</v>
      </c>
    </row>
    <row spans="1:4" r="5">
      <c t="s" s="4" r="A5">
        <v>258</v>
      </c>
      <c t="n" s="6" r="B5">
        <v>808791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59</v>
      </c>
      <c t="s" s="2" r="B1">
        <v>260</v>
      </c>
      <c t="s" s="2" r="C1">
        <v>261</v>
      </c>
      <c t="s" s="2" r="D1">
        <v>262</v>
      </c>
      <c t="s" s="2" r="E1">
        <v>263</v>
      </c>
      <c t="s" s="2" r="F1">
        <v>264</v>
      </c>
      <c t="s" s="2" r="G1">
        <v>265</v>
      </c>
      <c t="s" s="2" r="H1">
        <v>266</v>
      </c>
      <c t="s" s="2" r="I1">
        <v>267</v>
      </c>
      <c t="s" s="2" r="J1">
        <v>268</v>
      </c>
      <c t="s" s="2" r="K1">
        <v>2</v>
      </c>
      <c t="s" s="2" r="L1">
        <v>30</v>
      </c>
    </row>
    <row spans="1:12" r="2">
      <c t="s" s="3" r="A2">
        <v>269</v>
      </c>
    </row>
    <row spans="1:12" r="3">
      <c t="s" s="4" r="A3">
        <v>270</v>
      </c>
      <c t="n" s="7" r="K3">
        <v>0</v>
      </c>
      <c t="n" s="7" r="L3">
        <v>-125000</v>
      </c>
    </row>
    <row spans="1:12" r="4">
      <c t="s" s="4" r="A4">
        <v>271</v>
      </c>
      <c t="n" s="6" r="K4">
        <v>20000</v>
      </c>
      <c t="n" s="6" r="L4">
        <v>25000</v>
      </c>
    </row>
    <row spans="1:12" r="5">
      <c t="s" s="4" r="A5">
        <v>272</v>
      </c>
      <c t="n" s="6" r="K5">
        <v>5650000</v>
      </c>
      <c t="n" s="6" r="L5">
        <v>0</v>
      </c>
    </row>
    <row spans="1:12" r="6">
      <c t="s" s="4" r="A6">
        <v>273</v>
      </c>
    </row>
    <row spans="1:12" r="7">
      <c t="s" s="3" r="A7">
        <v>269</v>
      </c>
    </row>
    <row spans="1:12" r="8">
      <c t="s" s="4" r="A8">
        <v>274</v>
      </c>
      <c t="n" s="6" r="L8">
        <v>75000</v>
      </c>
    </row>
    <row spans="1:12" r="9">
      <c t="s" s="4" r="A9">
        <v>271</v>
      </c>
      <c t="n" s="6" r="K9">
        <v>20000</v>
      </c>
      <c t="n" s="6" r="L9">
        <v>25000</v>
      </c>
    </row>
    <row spans="1:12" r="10">
      <c t="s" s="4" r="A10">
        <v>275</v>
      </c>
    </row>
    <row spans="1:12" r="11">
      <c t="s" s="3" r="A11">
        <v>269</v>
      </c>
    </row>
    <row spans="1:12" r="12">
      <c t="s" s="4" r="A12">
        <v>276</v>
      </c>
      <c t="n" s="7" r="B12">
        <v>125000</v>
      </c>
    </row>
    <row spans="1:12" r="13">
      <c t="s" s="4" r="A13">
        <v>277</v>
      </c>
      <c t="n" s="7" r="C13">
        <v>25000</v>
      </c>
      <c t="n" s="7" r="D13">
        <v>25000</v>
      </c>
      <c t="n" s="7" r="E13">
        <v>25000</v>
      </c>
      <c t="n" s="7" r="F13">
        <v>10000</v>
      </c>
      <c t="n" s="7" r="G13">
        <v>10000</v>
      </c>
      <c t="n" s="7" r="H13">
        <v>10000</v>
      </c>
      <c t="n" s="7" r="I13">
        <v>10000</v>
      </c>
      <c t="n" s="7" r="J13">
        <v>10000</v>
      </c>
      <c t="n" s="6" r="K13">
        <v>0</v>
      </c>
      <c t="n" s="6" r="L13">
        <v>60000</v>
      </c>
    </row>
    <row spans="1:12" r="14">
      <c t="s" s="4" r="A14">
        <v>278</v>
      </c>
      <c t="n" s="7" r="B14">
        <v>0</v>
      </c>
    </row>
    <row spans="1:12" r="15">
      <c t="s" s="4" r="A15">
        <v>270</v>
      </c>
      <c t="n" s="6" r="L15">
        <v>125000</v>
      </c>
    </row>
    <row spans="1:12" r="16">
      <c t="s" s="4" r="A16">
        <v>272</v>
      </c>
      <c t="n" s="7" r="K16">
        <v>20000</v>
      </c>
      <c t="n" s="7" r="L16">
        <v>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1"/>
    <col customWidth="1" max="3" min="3" width="14"/>
  </cols>
  <sheetData>
    <row spans="1:3" r="1">
      <c t="s" s="1" r="A1">
        <v>279</v>
      </c>
      <c t="s" s="2" r="B1">
        <v>1</v>
      </c>
    </row>
    <row spans="1:3" r="2">
      <c t="s" s="2" r="B2">
        <v>2</v>
      </c>
      <c t="s" s="2" r="C2">
        <v>30</v>
      </c>
    </row>
    <row spans="1:3" r="3">
      <c t="s" s="3" r="A3">
        <v>280</v>
      </c>
    </row>
    <row spans="1:3" r="4">
      <c t="s" s="4" r="A4">
        <v>281</v>
      </c>
      <c t="n" s="7" r="B4">
        <v>603015</v>
      </c>
      <c t="n" s="7" r="C4">
        <v>333857</v>
      </c>
    </row>
    <row spans="1:3" r="5">
      <c t="s" s="4" r="A5">
        <v>282</v>
      </c>
      <c t="n" s="6" r="B5">
        <v>1106598</v>
      </c>
      <c t="n" s="6" r="C5">
        <v>591154</v>
      </c>
    </row>
    <row spans="1:3" r="6">
      <c t="s" s="4" r="A6">
        <v>283</v>
      </c>
      <c t="n" s="6" r="B6">
        <v>6581</v>
      </c>
      <c t="n" s="6" r="C6">
        <v>7384</v>
      </c>
    </row>
    <row spans="1:3" r="7">
      <c t="s" s="4" r="A7">
        <v>284</v>
      </c>
    </row>
    <row spans="1:3" r="8">
      <c t="s" s="3" r="A8">
        <v>280</v>
      </c>
    </row>
    <row spans="1:3" r="9">
      <c t="s" s="4" r="A9">
        <v>285</v>
      </c>
      <c t="n" s="6" r="B9">
        <v>599780</v>
      </c>
    </row>
    <row spans="1:3" r="10">
      <c t="s" s="4" r="A10">
        <v>286</v>
      </c>
    </row>
    <row spans="1:3" r="11">
      <c t="s" s="3" r="A11">
        <v>280</v>
      </c>
    </row>
    <row spans="1:3" r="12">
      <c t="s" s="4" r="A12">
        <v>281</v>
      </c>
      <c t="n" s="7" r="B12">
        <v>603015</v>
      </c>
    </row>
    <row spans="1:3" r="13">
      <c t="s" s="4" r="A13">
        <v>287</v>
      </c>
      <c t="s" s="4" r="B13">
        <v>288</v>
      </c>
    </row>
    <row spans="1:3" r="14">
      <c t="s" s="4" r="A14">
        <v>289</v>
      </c>
      <c t="s" s="4" r="B14">
        <v>290</v>
      </c>
    </row>
    <row spans="1:3" r="15">
      <c t="s" s="4" r="A15">
        <v>282</v>
      </c>
      <c t="n" s="7" r="B15">
        <v>3235</v>
      </c>
      <c t="n" s="7" r="C15">
        <v>0</v>
      </c>
    </row>
    <row spans="1:3" r="16">
      <c t="s" s="4" r="A16">
        <v>283</v>
      </c>
      <c t="n" s="7" r="B16">
        <v>65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291</v>
      </c>
      <c t="s" s="2" r="B1">
        <v>292</v>
      </c>
    </row>
    <row spans="1:2" r="2">
      <c t="s" s="3" r="A2">
        <v>176</v>
      </c>
    </row>
    <row spans="1:2" r="3">
      <c t="s" s="4" r="A3">
        <v>293</v>
      </c>
      <c t="n" s="7" r="B3">
        <v>47091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4</v>
      </c>
      <c t="s" s="2" r="B1">
        <v>1</v>
      </c>
    </row>
    <row spans="1:3" r="2">
      <c t="s" s="2" r="B2">
        <v>2</v>
      </c>
      <c t="s" s="2" r="C2">
        <v>30</v>
      </c>
    </row>
    <row spans="1:3" r="3">
      <c t="s" s="3" r="A3">
        <v>295</v>
      </c>
    </row>
    <row spans="1:3" r="4">
      <c t="s" s="4" r="A4">
        <v>296</v>
      </c>
      <c t="n" s="7" r="B4">
        <v>1601124</v>
      </c>
      <c t="n" s="7" r="C4">
        <v>1395069</v>
      </c>
    </row>
    <row spans="1:3" r="5">
      <c t="s" s="4" r="A5">
        <v>297</v>
      </c>
      <c t="n" s="6" r="B5">
        <v>-1601124</v>
      </c>
      <c t="n" s="6" r="C5">
        <v>-1395069</v>
      </c>
    </row>
    <row spans="1:3" r="6">
      <c t="s" s="4" r="A6">
        <v>298</v>
      </c>
      <c t="n" s="7" r="B6">
        <v>0</v>
      </c>
      <c t="n" s="7" r="C6">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7</v>
      </c>
      <c t="s" s="2" r="B1">
        <v>2</v>
      </c>
      <c t="s" s="2" r="C1">
        <v>30</v>
      </c>
    </row>
    <row spans="1:3" r="2">
      <c t="s" s="4" r="A2">
        <v>58</v>
      </c>
      <c t="n" s="7" r="B2">
        <v>286267</v>
      </c>
      <c t="n" s="7" r="C2">
        <v>280892</v>
      </c>
    </row>
    <row spans="1:3" r="3">
      <c t="s" s="4" r="A3">
        <v>58</v>
      </c>
      <c t="n" s="7" r="B3">
        <v>578194</v>
      </c>
      <c t="n" s="7" r="C3">
        <v>355753</v>
      </c>
    </row>
    <row spans="1:3" r="4">
      <c t="s" s="4" r="A4">
        <v>59</v>
      </c>
      <c t="n" s="8" r="B4">
        <v>0.001</v>
      </c>
      <c t="n" s="8" r="C4">
        <v>0.001</v>
      </c>
    </row>
    <row spans="1:3" r="5">
      <c t="s" s="4" r="A5">
        <v>60</v>
      </c>
      <c t="n" s="6" r="B5">
        <v>480000000</v>
      </c>
      <c t="n" s="6" r="C5">
        <v>480000000</v>
      </c>
    </row>
    <row spans="1:3" r="6">
      <c t="s" s="4" r="A6">
        <v>61</v>
      </c>
      <c t="n" s="6" r="B6">
        <v>13154875</v>
      </c>
      <c t="n" s="6" r="C6">
        <v>616908</v>
      </c>
    </row>
    <row spans="1:3" r="7">
      <c t="s" s="4" r="A7">
        <v>62</v>
      </c>
      <c t="n" s="6" r="B7">
        <v>12744875</v>
      </c>
      <c t="n" s="6" r="C7">
        <v>616858</v>
      </c>
    </row>
    <row spans="1:3" r="8">
      <c t="s" s="4" r="A8">
        <v>63</v>
      </c>
      <c t="n" s="8" r="B8">
        <v>0.001</v>
      </c>
      <c t="n" s="8" r="C8">
        <v>0.001</v>
      </c>
    </row>
    <row spans="1:3" r="9">
      <c t="s" s="4" r="A9">
        <v>64</v>
      </c>
      <c t="n" s="6" r="B9">
        <v>20000000</v>
      </c>
      <c t="n" s="6" r="C9">
        <v>20000000</v>
      </c>
    </row>
    <row spans="1:3" r="10">
      <c t="s" s="4" r="A10">
        <v>65</v>
      </c>
      <c t="n" s="6" r="B10">
        <v>1000000</v>
      </c>
      <c t="n" s="6" r="C10">
        <v>1000000</v>
      </c>
    </row>
    <row spans="1:3" r="11">
      <c t="s" s="4" r="A11">
        <v>66</v>
      </c>
      <c t="n" s="6" r="B11">
        <v>1000000</v>
      </c>
      <c t="n" s="6" r="C11">
        <v>1000000</v>
      </c>
    </row>
    <row spans="1:3" r="12">
      <c t="s" s="4" r="A12">
        <v>67</v>
      </c>
      <c t="n" s="6" r="B12">
        <v>17</v>
      </c>
      <c t="n" s="6" r="C12">
        <v>50</v>
      </c>
    </row>
    <row spans="1:3" r="13">
      <c t="s" s="4" r="A13">
        <v>68</v>
      </c>
    </row>
    <row spans="1:3" r="14">
      <c t="s" s="4" r="A14">
        <v>69</v>
      </c>
      <c t="n" s="7" r="B14">
        <v>465000</v>
      </c>
      <c t="n" s="7" r="C14">
        <v>4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t="s" s="1" r="A1">
        <v>299</v>
      </c>
      <c t="s" s="2" r="B1">
        <v>1</v>
      </c>
    </row>
    <row spans="1:3" r="2">
      <c t="s" s="2" r="B2">
        <v>2</v>
      </c>
      <c t="s" s="2" r="C2">
        <v>30</v>
      </c>
    </row>
    <row spans="1:3" r="3">
      <c t="s" s="3" r="A3">
        <v>300</v>
      </c>
    </row>
    <row spans="1:3" r="4">
      <c t="s" s="4" r="A4">
        <v>301</v>
      </c>
      <c t="n" s="7" r="B4">
        <v>127500</v>
      </c>
      <c t="n" s="7" r="C4">
        <v>0</v>
      </c>
    </row>
    <row spans="1:3" r="5">
      <c t="s" s="4" r="A5">
        <v>272</v>
      </c>
      <c t="n" s="7" r="B5">
        <v>5650000</v>
      </c>
      <c t="n" s="7" r="C5">
        <v>0</v>
      </c>
    </row>
    <row spans="1:3" r="6">
      <c t="s" s="4" r="A6">
        <v>302</v>
      </c>
    </row>
    <row spans="1:3" r="7">
      <c t="s" s="3" r="A7">
        <v>300</v>
      </c>
    </row>
    <row spans="1:3" r="8">
      <c t="s" s="4" r="A8">
        <v>303</v>
      </c>
      <c t="s" s="4" r="B8">
        <v>304</v>
      </c>
    </row>
    <row spans="1:3" r="9">
      <c t="s" s="4" r="A9">
        <v>305</v>
      </c>
      <c t="n" s="6" r="B9">
        <v>3000000</v>
      </c>
    </row>
    <row spans="1:3" r="10">
      <c t="s" s="4" r="A10">
        <v>306</v>
      </c>
      <c t="s" s="4" r="B10">
        <v>307</v>
      </c>
    </row>
    <row spans="1:3" r="11">
      <c t="s" s="4" r="A11">
        <v>308</v>
      </c>
      <c t="n" s="7" r="B11">
        <v>122500</v>
      </c>
    </row>
    <row spans="1:3" r="12">
      <c t="s" s="4" r="A12">
        <v>301</v>
      </c>
      <c t="n" s="6" r="B12">
        <v>127500</v>
      </c>
    </row>
    <row spans="1:3" r="13">
      <c t="s" s="4" r="A13">
        <v>309</v>
      </c>
      <c t="n" s="7" r="B13">
        <v>5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Q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80"/>
    <col customWidth="1" max="16" min="16" width="14"/>
    <col customWidth="1" max="17" min="17" width="14"/>
  </cols>
  <sheetData>
    <row spans="1:17" r="1">
      <c t="s" s="1" r="A1">
        <v>310</v>
      </c>
      <c t="s" s="2" r="B1">
        <v>311</v>
      </c>
      <c t="s" s="2" r="C1">
        <v>312</v>
      </c>
      <c t="s" s="2" r="D1">
        <v>2</v>
      </c>
      <c t="s" s="2" r="E1">
        <v>313</v>
      </c>
      <c t="s" s="2" r="F1">
        <v>314</v>
      </c>
      <c t="s" s="2" r="G1">
        <v>4</v>
      </c>
      <c t="s" s="2" r="H1">
        <v>265</v>
      </c>
      <c t="s" s="2" r="I1">
        <v>30</v>
      </c>
      <c t="s" s="2" r="J1">
        <v>315</v>
      </c>
      <c t="s" s="2" r="K1">
        <v>316</v>
      </c>
      <c t="s" s="2" r="L1">
        <v>317</v>
      </c>
      <c t="s" s="2" r="M1">
        <v>318</v>
      </c>
      <c t="s" s="2" r="N1">
        <v>2</v>
      </c>
      <c t="s" s="2" r="O1">
        <v>30</v>
      </c>
      <c t="s" s="2" r="P1">
        <v>30</v>
      </c>
      <c t="s" s="2" r="Q1">
        <v>319</v>
      </c>
    </row>
    <row spans="1:17" r="2">
      <c t="s" s="3" r="A2">
        <v>320</v>
      </c>
    </row>
    <row spans="1:17" r="3">
      <c t="s" s="4" r="A3">
        <v>321</v>
      </c>
      <c t="n" s="7" r="N3">
        <v>100282</v>
      </c>
      <c t="n" s="7" r="O3">
        <v>56005</v>
      </c>
    </row>
    <row spans="1:17" r="4">
      <c t="s" s="4" r="A4">
        <v>322</v>
      </c>
      <c t="n" s="6" r="N4">
        <v>599780</v>
      </c>
      <c t="n" s="6" r="O4">
        <v>365107</v>
      </c>
    </row>
    <row spans="1:17" r="5">
      <c t="s" s="4" r="A5">
        <v>323</v>
      </c>
      <c t="n" s="6" r="E5">
        <v>410000</v>
      </c>
    </row>
    <row spans="1:17" r="6">
      <c t="s" s="4" r="A6">
        <v>324</v>
      </c>
      <c t="n" s="7" r="D6">
        <v>286267</v>
      </c>
      <c t="n" s="7" r="I6">
        <v>280892</v>
      </c>
      <c t="n" s="6" r="N6">
        <v>286267</v>
      </c>
      <c t="n" s="6" r="O6">
        <v>280892</v>
      </c>
      <c t="n" s="7" r="P6">
        <v>280892</v>
      </c>
    </row>
    <row spans="1:17" r="7">
      <c t="s" s="4" r="A7">
        <v>325</v>
      </c>
    </row>
    <row spans="1:17" r="8">
      <c t="s" s="3" r="A8">
        <v>320</v>
      </c>
    </row>
    <row spans="1:17" r="9">
      <c t="s" s="4" r="A9">
        <v>326</v>
      </c>
      <c t="n" s="7" r="D9">
        <v>152482</v>
      </c>
      <c t="n" s="7" r="I9">
        <v>76839</v>
      </c>
      <c t="n" s="6" r="N9">
        <v>152482</v>
      </c>
      <c t="n" s="6" r="O9">
        <v>76839</v>
      </c>
      <c t="n" s="6" r="P9">
        <v>76839</v>
      </c>
    </row>
    <row spans="1:17" r="10">
      <c t="s" s="4" r="A10">
        <v>322</v>
      </c>
      <c t="n" s="7" r="N10">
        <v>599780</v>
      </c>
    </row>
    <row spans="1:17" r="11">
      <c t="s" s="4" r="A11">
        <v>327</v>
      </c>
      <c t="s" s="4" r="N11">
        <v>328</v>
      </c>
    </row>
    <row spans="1:17" r="12">
      <c t="s" s="4" r="A12">
        <v>329</v>
      </c>
      <c t="n" s="7" r="N12">
        <v>95380</v>
      </c>
      <c t="n" s="7" r="O12">
        <v>63350</v>
      </c>
    </row>
    <row spans="1:17" r="13">
      <c t="s" s="4" r="A13">
        <v>323</v>
      </c>
      <c t="n" s="6" r="N13">
        <v>9538000</v>
      </c>
      <c t="n" s="6" r="O13">
        <v>278000</v>
      </c>
    </row>
    <row spans="1:17" r="14">
      <c t="s" s="4" r="A14">
        <v>240</v>
      </c>
    </row>
    <row spans="1:17" r="15">
      <c t="s" s="3" r="A15">
        <v>320</v>
      </c>
    </row>
    <row spans="1:17" r="16">
      <c t="s" s="4" r="A16">
        <v>322</v>
      </c>
      <c t="n" s="7" r="M16">
        <v>96463</v>
      </c>
      <c t="n" s="7" r="N16">
        <v>0</v>
      </c>
      <c t="n" s="7" r="O16">
        <v>0</v>
      </c>
    </row>
    <row spans="1:17" r="17">
      <c t="s" s="4" r="A17">
        <v>330</v>
      </c>
      <c t="n" s="7" r="N17">
        <v>0</v>
      </c>
      <c t="n" s="7" r="P17">
        <v>14530</v>
      </c>
    </row>
    <row spans="1:17" r="18">
      <c t="s" s="4" r="A18">
        <v>331</v>
      </c>
      <c t="s" s="4" r="D18">
        <v>332</v>
      </c>
      <c t="s" s="4" r="I18">
        <v>332</v>
      </c>
      <c t="s" s="4" r="N18">
        <v>332</v>
      </c>
      <c t="s" s="4" r="O18">
        <v>332</v>
      </c>
      <c t="s" s="4" r="P18">
        <v>332</v>
      </c>
    </row>
    <row spans="1:17" r="19">
      <c t="s" s="4" r="A19">
        <v>333</v>
      </c>
      <c t="n" s="7" r="M19">
        <v>96463</v>
      </c>
    </row>
    <row spans="1:17" r="20">
      <c t="s" s="4" r="A20">
        <v>334</v>
      </c>
      <c t="n" s="9" r="D20">
        <v>0.01</v>
      </c>
      <c t="n" s="9" r="I20">
        <v>0.01</v>
      </c>
      <c t="n" s="9" r="M20">
        <v>0.01</v>
      </c>
      <c t="n" s="9" r="N20">
        <v>0.01</v>
      </c>
      <c t="n" s="9" r="O20">
        <v>0.01</v>
      </c>
      <c t="n" s="9" r="P20">
        <v>0.01</v>
      </c>
    </row>
    <row spans="1:17" r="21">
      <c t="s" s="4" r="A21">
        <v>329</v>
      </c>
      <c t="n" s="7" r="N21">
        <v>5020</v>
      </c>
      <c t="n" s="7" r="O21">
        <v>20500</v>
      </c>
    </row>
    <row spans="1:17" r="22">
      <c t="s" s="4" r="A22">
        <v>323</v>
      </c>
      <c t="n" s="6" r="N22">
        <v>502000</v>
      </c>
      <c t="n" s="6" r="O22">
        <v>56667</v>
      </c>
    </row>
    <row spans="1:17" r="23">
      <c t="s" s="4" r="A23">
        <v>335</v>
      </c>
      <c t="n" s="7" r="N23">
        <v>20500</v>
      </c>
    </row>
    <row spans="1:17" r="24">
      <c t="s" s="4" r="A24">
        <v>324</v>
      </c>
      <c t="n" s="7" r="M24">
        <v>10450</v>
      </c>
    </row>
    <row spans="1:17" r="25">
      <c t="s" s="4" r="A25">
        <v>242</v>
      </c>
    </row>
    <row spans="1:17" r="26">
      <c t="s" s="3" r="A26">
        <v>320</v>
      </c>
    </row>
    <row spans="1:17" r="27">
      <c t="s" s="4" r="A27">
        <v>322</v>
      </c>
      <c t="n" s="7" r="L27">
        <v>167185</v>
      </c>
      <c t="n" s="6" r="N27">
        <v>0</v>
      </c>
      <c t="n" s="7" r="O27">
        <v>29904</v>
      </c>
    </row>
    <row spans="1:17" r="28">
      <c t="s" s="4" r="A28">
        <v>330</v>
      </c>
      <c t="n" s="7" r="N28">
        <v>29904</v>
      </c>
      <c t="n" s="7" r="O28">
        <v>95141</v>
      </c>
    </row>
    <row spans="1:17" r="29">
      <c t="s" s="4" r="A29">
        <v>331</v>
      </c>
      <c t="s" s="4" r="D29">
        <v>332</v>
      </c>
      <c t="s" s="4" r="I29">
        <v>332</v>
      </c>
      <c t="s" s="4" r="N29">
        <v>332</v>
      </c>
      <c t="s" s="4" r="O29">
        <v>332</v>
      </c>
      <c t="s" s="4" r="P29">
        <v>332</v>
      </c>
    </row>
    <row spans="1:17" r="30">
      <c t="s" s="4" r="A30">
        <v>333</v>
      </c>
      <c t="n" s="7" r="L30">
        <v>167185</v>
      </c>
    </row>
    <row spans="1:17" r="31">
      <c t="s" s="4" r="A31">
        <v>334</v>
      </c>
      <c t="n" s="9" r="D31">
        <v>0.01</v>
      </c>
      <c t="n" s="9" r="E31">
        <v>0.01</v>
      </c>
      <c t="n" s="9" r="I31">
        <v>0.01</v>
      </c>
      <c t="n" s="9" r="L31">
        <v>0.01</v>
      </c>
      <c t="n" s="9" r="N31">
        <v>0.01</v>
      </c>
      <c t="n" s="9" r="O31">
        <v>0.01</v>
      </c>
      <c t="n" s="9" r="P31">
        <v>0.01</v>
      </c>
    </row>
    <row spans="1:17" r="32">
      <c t="s" s="4" r="A32">
        <v>329</v>
      </c>
      <c t="n" s="7" r="E32">
        <v>4100</v>
      </c>
      <c t="n" s="7" r="N32">
        <v>86260</v>
      </c>
      <c t="n" s="7" r="O32">
        <v>41310</v>
      </c>
    </row>
    <row spans="1:17" r="33">
      <c t="s" s="4" r="A33">
        <v>323</v>
      </c>
      <c t="n" s="6" r="N33">
        <v>8626000</v>
      </c>
      <c t="n" s="6" r="O33">
        <v>144334</v>
      </c>
    </row>
    <row spans="1:17" r="34">
      <c t="s" s="4" r="A34">
        <v>335</v>
      </c>
      <c t="n" s="7" r="E34">
        <v>0</v>
      </c>
      <c t="n" s="7" r="N34">
        <v>41310</v>
      </c>
    </row>
    <row spans="1:17" r="35">
      <c t="s" s="4" r="A35">
        <v>336</v>
      </c>
      <c t="n" s="7" r="D35">
        <v>4100</v>
      </c>
      <c t="n" s="6" r="N35">
        <v>4100</v>
      </c>
    </row>
    <row spans="1:17" r="36">
      <c t="s" s="4" r="A36">
        <v>324</v>
      </c>
      <c t="n" s="7" r="L36">
        <v>21399</v>
      </c>
    </row>
    <row spans="1:17" r="37">
      <c t="s" s="4" r="A37">
        <v>337</v>
      </c>
    </row>
    <row spans="1:17" r="38">
      <c t="s" s="3" r="A38">
        <v>320</v>
      </c>
    </row>
    <row spans="1:17" r="39">
      <c t="s" s="4" r="A39">
        <v>329</v>
      </c>
      <c t="n" s="7" r="B39">
        <v>6687</v>
      </c>
      <c t="n" s="7" r="C39">
        <v>2460</v>
      </c>
    </row>
    <row spans="1:17" r="40">
      <c t="s" s="4" r="A40">
        <v>323</v>
      </c>
      <c t="n" s="6" r="B40">
        <v>668700</v>
      </c>
      <c t="n" s="6" r="C40">
        <v>246000</v>
      </c>
    </row>
    <row spans="1:17" r="41">
      <c t="s" s="4" r="A41">
        <v>338</v>
      </c>
      <c t="n" s="6" r="C41">
        <v>410000</v>
      </c>
    </row>
    <row spans="1:17" r="42">
      <c t="s" s="4" r="A42">
        <v>339</v>
      </c>
    </row>
    <row spans="1:17" r="43">
      <c t="s" s="3" r="A43">
        <v>320</v>
      </c>
    </row>
    <row spans="1:17" r="44">
      <c t="s" s="4" r="A44">
        <v>322</v>
      </c>
      <c t="n" s="7" r="K44">
        <v>312310</v>
      </c>
      <c t="n" s="6" r="N44">
        <v>0</v>
      </c>
      <c t="n" s="7" r="O44">
        <v>250980</v>
      </c>
    </row>
    <row spans="1:17" r="45">
      <c t="s" s="4" r="A45">
        <v>330</v>
      </c>
      <c t="n" s="7" r="N45">
        <v>250980</v>
      </c>
      <c t="n" s="7" r="O45">
        <v>95141</v>
      </c>
    </row>
    <row spans="1:17" r="46">
      <c t="s" s="4" r="A46">
        <v>331</v>
      </c>
      <c t="s" s="4" r="D46">
        <v>332</v>
      </c>
      <c t="s" s="4" r="I46">
        <v>332</v>
      </c>
      <c t="s" s="4" r="N46">
        <v>332</v>
      </c>
      <c t="s" s="4" r="O46">
        <v>332</v>
      </c>
      <c t="s" s="4" r="P46">
        <v>332</v>
      </c>
    </row>
    <row spans="1:17" r="47">
      <c t="s" s="4" r="A47">
        <v>334</v>
      </c>
      <c t="n" s="9" r="D47">
        <v>0.01</v>
      </c>
      <c t="n" s="9" r="I47">
        <v>0.01</v>
      </c>
      <c t="n" s="9" r="N47">
        <v>0.01</v>
      </c>
      <c t="n" s="9" r="O47">
        <v>0.01</v>
      </c>
      <c t="n" s="9" r="P47">
        <v>0.01</v>
      </c>
    </row>
    <row spans="1:17" r="48">
      <c t="s" s="4" r="A48">
        <v>340</v>
      </c>
    </row>
    <row spans="1:17" r="49">
      <c t="s" s="3" r="A49">
        <v>320</v>
      </c>
    </row>
    <row spans="1:17" r="50">
      <c t="s" s="4" r="A50">
        <v>322</v>
      </c>
      <c t="n" s="7" r="J50">
        <v>162946</v>
      </c>
      <c t="n" s="7" r="N50">
        <v>108369</v>
      </c>
      <c t="n" s="7" r="O50">
        <v>153601</v>
      </c>
    </row>
    <row spans="1:17" r="51">
      <c t="s" s="4" r="A51">
        <v>330</v>
      </c>
      <c t="n" s="7" r="N51">
        <v>45232</v>
      </c>
      <c t="n" s="7" r="O51">
        <v>9345</v>
      </c>
    </row>
    <row spans="1:17" r="52">
      <c t="s" s="4" r="A52">
        <v>331</v>
      </c>
      <c t="s" s="4" r="D52">
        <v>332</v>
      </c>
      <c t="s" s="4" r="I52">
        <v>332</v>
      </c>
      <c t="s" s="4" r="J52">
        <v>332</v>
      </c>
      <c t="s" s="4" r="N52">
        <v>332</v>
      </c>
      <c t="s" s="4" r="O52">
        <v>332</v>
      </c>
      <c t="s" s="4" r="P52">
        <v>332</v>
      </c>
    </row>
    <row spans="1:17" r="53">
      <c t="s" s="4" r="A53">
        <v>334</v>
      </c>
      <c t="n" s="9" r="D53">
        <v>0.01</v>
      </c>
      <c t="n" s="9" r="I53">
        <v>0.01</v>
      </c>
      <c t="n" s="8" r="J53">
        <v>0.005</v>
      </c>
      <c t="n" s="9" r="N53">
        <v>0.01</v>
      </c>
      <c t="n" s="9" r="O53">
        <v>0.01</v>
      </c>
      <c t="n" s="9" r="P53">
        <v>0.01</v>
      </c>
    </row>
    <row spans="1:17" r="54">
      <c t="s" s="4" r="A54">
        <v>341</v>
      </c>
    </row>
    <row spans="1:17" r="55">
      <c t="s" s="3" r="A55">
        <v>320</v>
      </c>
    </row>
    <row spans="1:17" r="56">
      <c t="s" s="4" r="A56">
        <v>322</v>
      </c>
      <c t="n" s="7" r="I56">
        <v>202160</v>
      </c>
      <c t="n" s="7" r="N56">
        <v>202160</v>
      </c>
      <c t="n" s="7" r="O56">
        <v>177898</v>
      </c>
    </row>
    <row spans="1:17" r="57">
      <c t="s" s="4" r="A57">
        <v>330</v>
      </c>
      <c t="n" s="7" r="N57">
        <v>24262</v>
      </c>
      <c t="n" s="7" r="O57">
        <v>0</v>
      </c>
    </row>
    <row spans="1:17" r="58">
      <c t="s" s="4" r="A58">
        <v>331</v>
      </c>
      <c t="s" s="4" r="D58">
        <v>332</v>
      </c>
      <c t="s" s="4" r="I58">
        <v>332</v>
      </c>
      <c t="s" s="4" r="N58">
        <v>332</v>
      </c>
      <c t="s" s="4" r="O58">
        <v>332</v>
      </c>
      <c t="s" s="4" r="P58">
        <v>332</v>
      </c>
    </row>
    <row spans="1:17" r="59">
      <c t="s" s="4" r="A59">
        <v>334</v>
      </c>
      <c t="n" s="7" r="D59">
        <v>2</v>
      </c>
      <c t="n" s="7" r="I59">
        <v>2</v>
      </c>
      <c t="n" s="7" r="N59">
        <v>2</v>
      </c>
      <c t="n" s="7" r="O59">
        <v>2</v>
      </c>
      <c t="n" s="7" r="P59">
        <v>2</v>
      </c>
    </row>
    <row spans="1:17" r="60">
      <c t="s" s="4" r="A60">
        <v>342</v>
      </c>
    </row>
    <row spans="1:17" r="61">
      <c t="s" s="3" r="A61">
        <v>320</v>
      </c>
    </row>
    <row spans="1:17" r="62">
      <c t="s" s="4" r="A62">
        <v>322</v>
      </c>
      <c t="n" s="7" r="H62">
        <v>87970</v>
      </c>
      <c t="n" s="7" r="N62">
        <v>81085</v>
      </c>
    </row>
    <row spans="1:17" r="63">
      <c t="s" s="4" r="A63">
        <v>330</v>
      </c>
      <c t="n" s="7" r="N63">
        <v>6885</v>
      </c>
    </row>
    <row spans="1:17" r="64">
      <c t="s" s="4" r="A64">
        <v>331</v>
      </c>
      <c t="s" s="4" r="D64">
        <v>332</v>
      </c>
      <c t="s" s="4" r="H64">
        <v>332</v>
      </c>
      <c t="s" s="4" r="N64">
        <v>332</v>
      </c>
    </row>
    <row spans="1:17" r="65">
      <c t="s" s="4" r="A65">
        <v>334</v>
      </c>
      <c t="n" s="9" r="D65">
        <v>1.1</v>
      </c>
      <c t="n" s="9" r="H65">
        <v>1.1</v>
      </c>
      <c t="n" s="9" r="N65">
        <v>1.1</v>
      </c>
    </row>
    <row spans="1:17" r="66">
      <c t="s" s="4" r="A66">
        <v>343</v>
      </c>
    </row>
    <row spans="1:17" r="67">
      <c t="s" s="3" r="A67">
        <v>320</v>
      </c>
    </row>
    <row spans="1:17" r="68">
      <c t="s" s="4" r="A68">
        <v>322</v>
      </c>
      <c t="n" s="7" r="G68">
        <v>81813</v>
      </c>
      <c t="n" s="7" r="N68">
        <v>76980</v>
      </c>
    </row>
    <row spans="1:17" r="69">
      <c t="s" s="4" r="A69">
        <v>330</v>
      </c>
      <c t="n" s="7" r="N69">
        <v>4833</v>
      </c>
    </row>
    <row spans="1:17" r="70">
      <c t="s" s="4" r="A70">
        <v>331</v>
      </c>
      <c t="s" s="4" r="D70">
        <v>332</v>
      </c>
      <c t="s" s="4" r="G70">
        <v>332</v>
      </c>
      <c t="s" s="4" r="N70">
        <v>332</v>
      </c>
    </row>
    <row spans="1:17" r="71">
      <c t="s" s="4" r="A71">
        <v>334</v>
      </c>
      <c t="n" s="9" r="D71">
        <v>0.15</v>
      </c>
      <c t="n" s="9" r="G71">
        <v>0.15</v>
      </c>
      <c t="n" s="9" r="N71">
        <v>0.15</v>
      </c>
    </row>
    <row spans="1:17" r="72">
      <c t="s" s="4" r="A72">
        <v>344</v>
      </c>
    </row>
    <row spans="1:17" r="73">
      <c t="s" s="3" r="A73">
        <v>320</v>
      </c>
    </row>
    <row spans="1:17" r="74">
      <c t="s" s="4" r="A74">
        <v>322</v>
      </c>
      <c t="n" s="7" r="F74">
        <v>326402</v>
      </c>
      <c t="n" s="7" r="N74">
        <v>316533</v>
      </c>
    </row>
    <row spans="1:17" r="75">
      <c t="s" s="4" r="A75">
        <v>330</v>
      </c>
      <c t="n" s="7" r="N75">
        <v>9869</v>
      </c>
    </row>
    <row spans="1:17" r="76">
      <c t="s" s="4" r="A76">
        <v>331</v>
      </c>
      <c t="s" s="4" r="D76">
        <v>332</v>
      </c>
      <c t="s" s="4" r="F76">
        <v>332</v>
      </c>
      <c t="s" s="4" r="N76">
        <v>332</v>
      </c>
    </row>
    <row spans="1:17" r="77">
      <c t="s" s="4" r="A77">
        <v>334</v>
      </c>
      <c t="n" s="9" r="D77">
        <v>0.06</v>
      </c>
      <c t="n" s="9" r="F77">
        <v>0.06</v>
      </c>
      <c t="n" s="9" r="N77">
        <v>0.06</v>
      </c>
    </row>
    <row spans="1:17" r="78">
      <c t="s" s="4" r="A78">
        <v>345</v>
      </c>
    </row>
    <row spans="1:17" r="79">
      <c t="s" s="3" r="A79">
        <v>320</v>
      </c>
    </row>
    <row spans="1:17" r="80">
      <c t="s" s="4" r="A80">
        <v>322</v>
      </c>
      <c t="n" s="7" r="D80">
        <v>103595</v>
      </c>
      <c t="n" s="7" r="N80">
        <v>103595</v>
      </c>
    </row>
    <row spans="1:17" r="81">
      <c t="s" s="4" r="A81">
        <v>330</v>
      </c>
      <c t="n" s="7" r="N81">
        <v>0</v>
      </c>
    </row>
    <row spans="1:17" r="82">
      <c t="s" s="4" r="A82">
        <v>331</v>
      </c>
      <c t="s" s="4" r="D82">
        <v>332</v>
      </c>
      <c t="s" s="4" r="N82">
        <v>332</v>
      </c>
    </row>
    <row spans="1:17" r="83">
      <c t="s" s="4" r="A83">
        <v>334</v>
      </c>
      <c t="n" s="9" r="D83">
        <v>0.01</v>
      </c>
      <c t="n" s="9" r="N83">
        <v>0.01</v>
      </c>
    </row>
    <row spans="1:17" r="84">
      <c t="s" s="4" r="A84">
        <v>238</v>
      </c>
    </row>
    <row spans="1:17" r="85">
      <c t="s" s="3" r="A85">
        <v>320</v>
      </c>
    </row>
    <row spans="1:17" r="86">
      <c t="s" s="4" r="A86">
        <v>327</v>
      </c>
      <c t="s" s="4" r="N86">
        <v>346</v>
      </c>
      <c t="s" s="4" r="O86">
        <v>347</v>
      </c>
    </row>
    <row spans="1:17" r="87">
      <c t="s" s="4" r="A87">
        <v>331</v>
      </c>
      <c t="s" s="4" r="D87">
        <v>332</v>
      </c>
      <c t="s" s="4" r="I87">
        <v>332</v>
      </c>
      <c t="s" s="4" r="N87">
        <v>332</v>
      </c>
      <c t="s" s="4" r="O87">
        <v>332</v>
      </c>
      <c t="s" s="4" r="P87">
        <v>332</v>
      </c>
    </row>
    <row spans="1:17" r="88">
      <c t="s" s="4" r="A88">
        <v>333</v>
      </c>
      <c t="n" s="7" r="I88">
        <v>365107</v>
      </c>
      <c t="n" s="7" r="O88">
        <v>365107</v>
      </c>
      <c t="n" s="7" r="P88">
        <v>365107</v>
      </c>
    </row>
    <row spans="1:17" r="89">
      <c t="s" s="4" r="A89">
        <v>329</v>
      </c>
      <c t="n" s="7" r="O89">
        <v>365107</v>
      </c>
    </row>
    <row spans="1:17" r="90">
      <c t="s" s="4" r="A90">
        <v>244</v>
      </c>
    </row>
    <row spans="1:17" r="91">
      <c t="s" s="3" r="A91">
        <v>320</v>
      </c>
    </row>
    <row spans="1:17" r="92">
      <c t="s" s="4" r="A92">
        <v>331</v>
      </c>
      <c t="s" s="4" r="D92">
        <v>332</v>
      </c>
      <c t="s" s="4" r="I92">
        <v>332</v>
      </c>
      <c t="s" s="4" r="N92">
        <v>332</v>
      </c>
      <c t="s" s="4" r="O92">
        <v>332</v>
      </c>
      <c t="s" s="4" r="P92">
        <v>332</v>
      </c>
    </row>
    <row spans="1:17" r="93">
      <c t="s" s="4" r="A93">
        <v>333</v>
      </c>
      <c t="n" s="7" r="Q93">
        <v>251468</v>
      </c>
    </row>
    <row spans="1:17" r="94">
      <c t="s" s="4" r="A94">
        <v>334</v>
      </c>
      <c t="n" s="9" r="D94">
        <v>0.02</v>
      </c>
      <c t="n" s="9" r="I94">
        <v>0.02</v>
      </c>
      <c t="n" s="9" r="N94">
        <v>0.02</v>
      </c>
      <c t="n" s="9" r="O94">
        <v>0.02</v>
      </c>
      <c t="n" s="9" r="P94">
        <v>0.02</v>
      </c>
      <c t="n" s="9" r="Q94">
        <v>0.02</v>
      </c>
    </row>
    <row spans="1:17" r="95">
      <c t="s" s="4" r="A95">
        <v>329</v>
      </c>
      <c t="n" s="7" r="O95">
        <v>1540</v>
      </c>
    </row>
    <row spans="1:17" r="96">
      <c t="s" s="4" r="A96">
        <v>323</v>
      </c>
      <c t="n" s="6" r="O96">
        <v>7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48</v>
      </c>
      <c t="s" s="2" r="B1">
        <v>2</v>
      </c>
      <c t="s" s="2" r="C1">
        <v>314</v>
      </c>
      <c t="s" s="2" r="D1">
        <v>4</v>
      </c>
      <c t="s" s="2" r="E1">
        <v>265</v>
      </c>
      <c t="s" s="2" r="F1">
        <v>30</v>
      </c>
      <c t="s" s="2" r="G1">
        <v>315</v>
      </c>
      <c t="s" s="2" r="H1">
        <v>317</v>
      </c>
      <c t="s" s="2" r="I1">
        <v>318</v>
      </c>
    </row>
    <row spans="1:9" r="2">
      <c t="s" s="3" r="A2">
        <v>349</v>
      </c>
    </row>
    <row spans="1:9" r="3">
      <c t="s" s="4" r="A3">
        <v>350</v>
      </c>
      <c t="n" s="7" r="B3">
        <v>1368861</v>
      </c>
      <c t="n" s="7" r="F3">
        <v>839822</v>
      </c>
    </row>
    <row spans="1:9" r="4">
      <c t="s" s="4" r="A4">
        <v>351</v>
      </c>
      <c t="n" s="6" r="B4">
        <v>-769081</v>
      </c>
      <c t="n" s="6" r="F4">
        <v>-474716</v>
      </c>
    </row>
    <row spans="1:9" r="5">
      <c t="s" s="4" r="A5">
        <v>352</v>
      </c>
      <c t="n" s="6" r="B5">
        <v>-578194</v>
      </c>
      <c t="n" s="6" r="F5">
        <v>-355753</v>
      </c>
    </row>
    <row spans="1:9" r="6">
      <c t="s" s="4" r="A6">
        <v>353</v>
      </c>
      <c t="n" s="6" r="B6">
        <v>21586</v>
      </c>
      <c t="n" s="6" r="F6">
        <v>9353</v>
      </c>
    </row>
    <row spans="1:9" r="7">
      <c t="s" s="4" r="A7">
        <v>354</v>
      </c>
      <c t="n" s="6" r="B7">
        <v>769081</v>
      </c>
      <c t="n" s="6" r="F7">
        <v>474716</v>
      </c>
    </row>
    <row spans="1:9" r="8">
      <c t="s" s="4" r="A8">
        <v>355</v>
      </c>
      <c t="n" s="6" r="B8">
        <v>-286267</v>
      </c>
      <c t="n" s="6" r="F8">
        <v>-280892</v>
      </c>
    </row>
    <row spans="1:9" r="9">
      <c t="s" s="4" r="A9">
        <v>356</v>
      </c>
      <c t="n" s="6" r="B9">
        <v>482814</v>
      </c>
      <c t="n" s="6" r="F9">
        <v>193824</v>
      </c>
    </row>
    <row spans="1:9" r="10">
      <c t="s" s="4" r="A10">
        <v>325</v>
      </c>
    </row>
    <row spans="1:9" r="11">
      <c t="s" s="3" r="A11">
        <v>349</v>
      </c>
    </row>
    <row spans="1:9" r="12">
      <c t="s" s="4" r="A12">
        <v>350</v>
      </c>
      <c t="n" s="6" r="B12">
        <v>599780</v>
      </c>
      <c t="n" s="6" r="F12">
        <v>365107</v>
      </c>
    </row>
    <row spans="1:9" r="13">
      <c t="s" s="4" r="A13">
        <v>357</v>
      </c>
    </row>
    <row spans="1:9" r="14">
      <c t="s" s="3" r="A14">
        <v>349</v>
      </c>
    </row>
    <row spans="1:9" r="15">
      <c t="s" s="4" r="A15">
        <v>350</v>
      </c>
      <c t="n" s="6" r="B15">
        <v>14138</v>
      </c>
      <c t="n" s="6" r="F15">
        <v>12808</v>
      </c>
    </row>
    <row spans="1:9" r="16">
      <c t="s" s="4" r="A16">
        <v>358</v>
      </c>
    </row>
    <row spans="1:9" r="17">
      <c t="s" s="3" r="A17">
        <v>349</v>
      </c>
    </row>
    <row spans="1:9" r="18">
      <c t="s" s="4" r="A18">
        <v>350</v>
      </c>
      <c t="n" s="6" r="B18">
        <v>7249</v>
      </c>
      <c t="n" s="6" r="F18">
        <v>6567</v>
      </c>
    </row>
    <row spans="1:9" r="19">
      <c t="s" s="4" r="A19">
        <v>244</v>
      </c>
    </row>
    <row spans="1:9" r="20">
      <c t="s" s="3" r="A20">
        <v>349</v>
      </c>
    </row>
    <row spans="1:9" r="21">
      <c t="s" s="4" r="A21">
        <v>350</v>
      </c>
      <c t="n" s="6" r="B21">
        <v>64</v>
      </c>
      <c t="n" s="6" r="F21">
        <v>62</v>
      </c>
    </row>
    <row spans="1:9" r="22">
      <c t="s" s="4" r="A22">
        <v>240</v>
      </c>
    </row>
    <row spans="1:9" r="23">
      <c t="s" s="3" r="A23">
        <v>349</v>
      </c>
    </row>
    <row spans="1:9" r="24">
      <c t="s" s="4" r="A24">
        <v>350</v>
      </c>
      <c t="n" s="6" r="B24">
        <v>1147</v>
      </c>
      <c t="n" s="6" r="F24">
        <v>5999</v>
      </c>
    </row>
    <row spans="1:9" r="25">
      <c t="s" s="4" r="A25">
        <v>355</v>
      </c>
      <c t="n" s="7" r="I25">
        <v>-10450</v>
      </c>
    </row>
    <row spans="1:9" r="26">
      <c t="s" s="4" r="A26">
        <v>242</v>
      </c>
    </row>
    <row spans="1:9" r="27">
      <c t="s" s="3" r="A27">
        <v>349</v>
      </c>
    </row>
    <row spans="1:9" r="28">
      <c t="s" s="4" r="A28">
        <v>350</v>
      </c>
      <c t="n" s="6" r="B28">
        <v>69068</v>
      </c>
      <c t="n" s="6" r="F28">
        <v>136969</v>
      </c>
    </row>
    <row spans="1:9" r="29">
      <c t="s" s="4" r="A29">
        <v>355</v>
      </c>
      <c t="n" s="7" r="H29">
        <v>-21399</v>
      </c>
    </row>
    <row spans="1:9" r="30">
      <c t="s" s="4" r="A30">
        <v>339</v>
      </c>
    </row>
    <row spans="1:9" r="31">
      <c t="s" s="3" r="A31">
        <v>349</v>
      </c>
    </row>
    <row spans="1:9" r="32">
      <c t="s" s="4" r="A32">
        <v>350</v>
      </c>
      <c t="n" s="6" r="B32">
        <v>312310</v>
      </c>
      <c t="n" s="6" r="F32">
        <v>312310</v>
      </c>
    </row>
    <row spans="1:9" r="33">
      <c t="s" s="4" r="A33">
        <v>340</v>
      </c>
    </row>
    <row spans="1:9" r="34">
      <c t="s" s="3" r="A34">
        <v>349</v>
      </c>
    </row>
    <row spans="1:9" r="35">
      <c t="s" s="4" r="A35">
        <v>350</v>
      </c>
      <c t="n" s="6" r="B35">
        <v>162946</v>
      </c>
      <c t="n" s="6" r="F35">
        <v>162947</v>
      </c>
      <c t="n" s="7" r="G35">
        <v>162947</v>
      </c>
    </row>
    <row spans="1:9" r="36">
      <c t="s" s="4" r="A36">
        <v>341</v>
      </c>
    </row>
    <row spans="1:9" r="37">
      <c t="s" s="3" r="A37">
        <v>349</v>
      </c>
    </row>
    <row spans="1:9" r="38">
      <c t="s" s="4" r="A38">
        <v>350</v>
      </c>
      <c t="n" s="6" r="B38">
        <v>202160</v>
      </c>
      <c t="n" s="6" r="F38">
        <v>202160</v>
      </c>
    </row>
    <row spans="1:9" r="39">
      <c t="s" s="4" r="A39">
        <v>342</v>
      </c>
    </row>
    <row spans="1:9" r="40">
      <c t="s" s="3" r="A40">
        <v>349</v>
      </c>
    </row>
    <row spans="1:9" r="41">
      <c t="s" s="4" r="A41">
        <v>350</v>
      </c>
      <c t="n" s="6" r="B41">
        <v>87970</v>
      </c>
      <c t="n" s="7" r="E41">
        <v>87970</v>
      </c>
      <c t="n" s="6" r="F41">
        <v>0</v>
      </c>
    </row>
    <row spans="1:9" r="42">
      <c t="s" s="4" r="A42">
        <v>343</v>
      </c>
    </row>
    <row spans="1:9" r="43">
      <c t="s" s="3" r="A43">
        <v>349</v>
      </c>
    </row>
    <row spans="1:9" r="44">
      <c t="s" s="4" r="A44">
        <v>350</v>
      </c>
      <c t="n" s="6" r="B44">
        <v>81813</v>
      </c>
      <c t="n" s="7" r="D44">
        <v>81813</v>
      </c>
      <c t="n" s="6" r="F44">
        <v>0</v>
      </c>
    </row>
    <row spans="1:9" r="45">
      <c t="s" s="4" r="A45">
        <v>344</v>
      </c>
    </row>
    <row spans="1:9" r="46">
      <c t="s" s="3" r="A46">
        <v>349</v>
      </c>
    </row>
    <row spans="1:9" r="47">
      <c t="s" s="4" r="A47">
        <v>350</v>
      </c>
      <c t="n" s="6" r="B47">
        <v>326402</v>
      </c>
      <c t="n" s="7" r="C47">
        <v>326402</v>
      </c>
      <c t="n" s="6" r="F47">
        <v>0</v>
      </c>
    </row>
    <row spans="1:9" r="48">
      <c t="s" s="4" r="A48">
        <v>345</v>
      </c>
    </row>
    <row spans="1:9" r="49">
      <c t="s" s="3" r="A49">
        <v>349</v>
      </c>
    </row>
    <row spans="1:9" r="50">
      <c t="s" s="4" r="A50">
        <v>350</v>
      </c>
      <c t="n" s="7" r="B50">
        <v>103595</v>
      </c>
      <c t="n" s="7" r="F50">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s>
  <sheetData>
    <row spans="1:13" r="1">
      <c t="s" s="1" r="A1">
        <v>359</v>
      </c>
      <c t="s" s="2" r="B1">
        <v>2</v>
      </c>
      <c t="s" s="2" r="C1">
        <v>314</v>
      </c>
      <c t="s" s="2" r="D1">
        <v>4</v>
      </c>
      <c t="s" s="2" r="E1">
        <v>265</v>
      </c>
      <c t="s" s="2" r="F1">
        <v>30</v>
      </c>
      <c t="s" s="2" r="G1">
        <v>315</v>
      </c>
      <c t="s" s="2" r="H1">
        <v>2</v>
      </c>
      <c t="s" s="2" r="I1">
        <v>30</v>
      </c>
      <c t="s" s="2" r="J1">
        <v>313</v>
      </c>
      <c t="s" s="2" r="K1">
        <v>317</v>
      </c>
      <c t="s" s="2" r="L1">
        <v>318</v>
      </c>
      <c t="s" s="2" r="M1">
        <v>319</v>
      </c>
    </row>
    <row spans="1:13" r="2">
      <c t="s" s="4" r="A2">
        <v>360</v>
      </c>
    </row>
    <row spans="1:13" r="3">
      <c t="s" s="3" r="A3">
        <v>361</v>
      </c>
    </row>
    <row spans="1:13" r="4">
      <c t="s" s="4" r="A4">
        <v>362</v>
      </c>
      <c t="s" s="4" r="H4">
        <v>363</v>
      </c>
      <c t="s" s="4" r="I4">
        <v>363</v>
      </c>
    </row>
    <row spans="1:13" r="5">
      <c t="s" s="4" r="A5">
        <v>364</v>
      </c>
      <c t="s" s="4" r="B5">
        <v>332</v>
      </c>
      <c t="s" s="4" r="F5">
        <v>332</v>
      </c>
      <c t="s" s="4" r="H5">
        <v>332</v>
      </c>
      <c t="s" s="4" r="I5">
        <v>332</v>
      </c>
    </row>
    <row spans="1:13" r="6">
      <c t="s" s="4" r="A6">
        <v>365</v>
      </c>
      <c t="s" s="4" r="H6">
        <v>366</v>
      </c>
      <c t="s" s="4" r="I6">
        <v>366</v>
      </c>
    </row>
    <row spans="1:13" r="7">
      <c t="s" s="4" r="A7">
        <v>367</v>
      </c>
      <c t="n" s="9" r="B7">
        <v>0.01</v>
      </c>
      <c t="n" s="9" r="F7">
        <v>0.01</v>
      </c>
      <c t="n" s="9" r="H7">
        <v>0.01</v>
      </c>
      <c t="n" s="9" r="I7">
        <v>0.01</v>
      </c>
    </row>
    <row spans="1:13" r="8">
      <c t="s" s="4" r="A8">
        <v>368</v>
      </c>
    </row>
    <row spans="1:13" r="9">
      <c t="s" s="3" r="A9">
        <v>361</v>
      </c>
    </row>
    <row spans="1:13" r="10">
      <c t="s" s="4" r="A10">
        <v>362</v>
      </c>
      <c t="s" s="4" r="H10">
        <v>369</v>
      </c>
      <c t="s" s="4" r="I10">
        <v>369</v>
      </c>
    </row>
    <row spans="1:13" r="11">
      <c t="s" s="4" r="A11">
        <v>364</v>
      </c>
      <c t="s" s="4" r="B11">
        <v>332</v>
      </c>
      <c t="s" s="4" r="F11">
        <v>332</v>
      </c>
      <c t="s" s="4" r="H11">
        <v>332</v>
      </c>
      <c t="s" s="4" r="I11">
        <v>332</v>
      </c>
    </row>
    <row spans="1:13" r="12">
      <c t="s" s="4" r="A12">
        <v>365</v>
      </c>
      <c t="s" s="4" r="H12">
        <v>366</v>
      </c>
      <c t="s" s="4" r="I12">
        <v>366</v>
      </c>
    </row>
    <row spans="1:13" r="13">
      <c t="s" s="4" r="A13">
        <v>367</v>
      </c>
      <c t="n" s="9" r="B13">
        <v>0.01</v>
      </c>
      <c t="n" s="9" r="F13">
        <v>0.01</v>
      </c>
      <c t="n" s="9" r="H13">
        <v>0.01</v>
      </c>
      <c t="n" s="9" r="I13">
        <v>0.01</v>
      </c>
    </row>
    <row spans="1:13" r="14">
      <c t="s" s="4" r="A14">
        <v>370</v>
      </c>
    </row>
    <row spans="1:13" r="15">
      <c t="s" s="3" r="A15">
        <v>361</v>
      </c>
    </row>
    <row spans="1:13" r="16">
      <c t="s" s="4" r="A16">
        <v>362</v>
      </c>
      <c t="s" s="4" r="H16">
        <v>371</v>
      </c>
      <c t="s" s="4" r="I16">
        <v>371</v>
      </c>
    </row>
    <row spans="1:13" r="17">
      <c t="s" s="4" r="A17">
        <v>364</v>
      </c>
      <c t="s" s="4" r="B17">
        <v>332</v>
      </c>
      <c t="s" s="4" r="F17">
        <v>332</v>
      </c>
      <c t="s" s="4" r="H17">
        <v>332</v>
      </c>
      <c t="s" s="4" r="I17">
        <v>332</v>
      </c>
    </row>
    <row spans="1:13" r="18">
      <c t="s" s="4" r="A18">
        <v>365</v>
      </c>
      <c t="s" s="4" r="H18">
        <v>372</v>
      </c>
      <c t="s" s="4" r="I18">
        <v>372</v>
      </c>
    </row>
    <row spans="1:13" r="19">
      <c t="s" s="4" r="A19">
        <v>367</v>
      </c>
      <c t="n" s="9" r="B19">
        <v>0.02</v>
      </c>
      <c t="n" s="9" r="F19">
        <v>0.02</v>
      </c>
      <c t="n" s="9" r="H19">
        <v>0.02</v>
      </c>
      <c t="n" s="9" r="I19">
        <v>0.02</v>
      </c>
      <c t="n" s="9" r="M19">
        <v>0.02</v>
      </c>
    </row>
    <row spans="1:13" r="20">
      <c t="s" s="4" r="A20">
        <v>373</v>
      </c>
    </row>
    <row spans="1:13" r="21">
      <c t="s" s="3" r="A21">
        <v>361</v>
      </c>
    </row>
    <row spans="1:13" r="22">
      <c t="s" s="4" r="A22">
        <v>362</v>
      </c>
      <c t="s" s="4" r="H22">
        <v>374</v>
      </c>
      <c t="s" s="4" r="I22">
        <v>374</v>
      </c>
    </row>
    <row spans="1:13" r="23">
      <c t="s" s="4" r="A23">
        <v>364</v>
      </c>
      <c t="s" s="4" r="B23">
        <v>332</v>
      </c>
      <c t="s" s="4" r="F23">
        <v>332</v>
      </c>
      <c t="s" s="4" r="H23">
        <v>332</v>
      </c>
      <c t="s" s="4" r="I23">
        <v>332</v>
      </c>
    </row>
    <row spans="1:13" r="24">
      <c t="s" s="4" r="A24">
        <v>365</v>
      </c>
      <c t="s" s="4" r="H24">
        <v>375</v>
      </c>
      <c t="s" s="4" r="I24">
        <v>375</v>
      </c>
    </row>
    <row spans="1:13" r="25">
      <c t="s" s="4" r="A25">
        <v>367</v>
      </c>
      <c t="n" s="9" r="B25">
        <v>0.01</v>
      </c>
      <c t="n" s="9" r="F25">
        <v>0.01</v>
      </c>
      <c t="n" s="9" r="H25">
        <v>0.01</v>
      </c>
      <c t="n" s="9" r="I25">
        <v>0.01</v>
      </c>
      <c t="n" s="9" r="L25">
        <v>0.01</v>
      </c>
    </row>
    <row spans="1:13" r="26">
      <c t="s" s="4" r="A26">
        <v>376</v>
      </c>
    </row>
    <row spans="1:13" r="27">
      <c t="s" s="3" r="A27">
        <v>361</v>
      </c>
    </row>
    <row spans="1:13" r="28">
      <c t="s" s="4" r="A28">
        <v>362</v>
      </c>
      <c t="s" s="4" r="H28">
        <v>377</v>
      </c>
      <c t="s" s="4" r="I28">
        <v>377</v>
      </c>
    </row>
    <row spans="1:13" r="29">
      <c t="s" s="4" r="A29">
        <v>364</v>
      </c>
      <c t="s" s="4" r="B29">
        <v>332</v>
      </c>
      <c t="s" s="4" r="F29">
        <v>332</v>
      </c>
      <c t="s" s="4" r="H29">
        <v>332</v>
      </c>
      <c t="s" s="4" r="I29">
        <v>332</v>
      </c>
    </row>
    <row spans="1:13" r="30">
      <c t="s" s="4" r="A30">
        <v>365</v>
      </c>
      <c t="s" s="4" r="H30">
        <v>378</v>
      </c>
      <c t="s" s="4" r="I30">
        <v>378</v>
      </c>
    </row>
    <row spans="1:13" r="31">
      <c t="s" s="4" r="A31">
        <v>367</v>
      </c>
      <c t="n" s="9" r="B31">
        <v>0.01</v>
      </c>
      <c t="n" s="9" r="F31">
        <v>0.01</v>
      </c>
      <c t="n" s="9" r="H31">
        <v>0.01</v>
      </c>
      <c t="n" s="9" r="I31">
        <v>0.01</v>
      </c>
      <c t="n" s="9" r="J31">
        <v>0.01</v>
      </c>
      <c t="n" s="9" r="K31">
        <v>0.01</v>
      </c>
    </row>
    <row spans="1:13" r="32">
      <c t="s" s="4" r="A32">
        <v>379</v>
      </c>
    </row>
    <row spans="1:13" r="33">
      <c t="s" s="3" r="A33">
        <v>361</v>
      </c>
    </row>
    <row spans="1:13" r="34">
      <c t="s" s="4" r="A34">
        <v>362</v>
      </c>
      <c t="s" s="4" r="H34">
        <v>380</v>
      </c>
      <c t="s" s="4" r="I34">
        <v>380</v>
      </c>
    </row>
    <row spans="1:13" r="35">
      <c t="s" s="4" r="A35">
        <v>364</v>
      </c>
      <c t="s" s="4" r="B35">
        <v>332</v>
      </c>
      <c t="s" s="4" r="F35">
        <v>332</v>
      </c>
      <c t="s" s="4" r="H35">
        <v>332</v>
      </c>
      <c t="s" s="4" r="I35">
        <v>332</v>
      </c>
    </row>
    <row spans="1:13" r="36">
      <c t="s" s="4" r="A36">
        <v>365</v>
      </c>
      <c t="s" s="4" r="H36">
        <v>381</v>
      </c>
      <c t="s" s="4" r="I36">
        <v>381</v>
      </c>
    </row>
    <row spans="1:13" r="37">
      <c t="s" s="4" r="A37">
        <v>367</v>
      </c>
      <c t="n" s="9" r="B37">
        <v>0.01</v>
      </c>
      <c t="n" s="9" r="F37">
        <v>0.01</v>
      </c>
      <c t="n" s="9" r="H37">
        <v>0.01</v>
      </c>
      <c t="n" s="9" r="I37">
        <v>0.01</v>
      </c>
    </row>
    <row spans="1:13" r="38">
      <c t="s" s="4" r="A38">
        <v>382</v>
      </c>
    </row>
    <row spans="1:13" r="39">
      <c t="s" s="3" r="A39">
        <v>361</v>
      </c>
    </row>
    <row spans="1:13" r="40">
      <c t="s" s="4" r="A40">
        <v>362</v>
      </c>
      <c t="s" s="4" r="H40">
        <v>383</v>
      </c>
      <c t="s" s="4" r="I40">
        <v>383</v>
      </c>
    </row>
    <row spans="1:13" r="41">
      <c t="s" s="4" r="A41">
        <v>364</v>
      </c>
      <c t="s" s="4" r="B41">
        <v>332</v>
      </c>
      <c t="s" s="4" r="F41">
        <v>332</v>
      </c>
      <c t="s" s="4" r="G41">
        <v>332</v>
      </c>
      <c t="s" s="4" r="H41">
        <v>332</v>
      </c>
      <c t="s" s="4" r="I41">
        <v>332</v>
      </c>
    </row>
    <row spans="1:13" r="42">
      <c t="s" s="4" r="A42">
        <v>365</v>
      </c>
      <c t="s" s="4" r="G42">
        <v>384</v>
      </c>
      <c t="s" s="4" r="H42">
        <v>383</v>
      </c>
      <c t="s" s="4" r="I42">
        <v>383</v>
      </c>
    </row>
    <row spans="1:13" r="43">
      <c t="s" s="4" r="A43">
        <v>367</v>
      </c>
      <c t="n" s="9" r="B43">
        <v>0.01</v>
      </c>
      <c t="n" s="9" r="F43">
        <v>0.01</v>
      </c>
      <c t="n" s="8" r="G43">
        <v>0.005</v>
      </c>
      <c t="n" s="9" r="H43">
        <v>0.01</v>
      </c>
      <c t="n" s="9" r="I43">
        <v>0.01</v>
      </c>
    </row>
    <row spans="1:13" r="44">
      <c t="s" s="4" r="A44">
        <v>385</v>
      </c>
    </row>
    <row spans="1:13" r="45">
      <c t="s" s="3" r="A45">
        <v>361</v>
      </c>
    </row>
    <row spans="1:13" r="46">
      <c t="s" s="4" r="A46">
        <v>362</v>
      </c>
      <c t="s" s="4" r="H46">
        <v>386</v>
      </c>
      <c t="s" s="4" r="I46">
        <v>386</v>
      </c>
    </row>
    <row spans="1:13" r="47">
      <c t="s" s="4" r="A47">
        <v>364</v>
      </c>
      <c t="s" s="4" r="B47">
        <v>332</v>
      </c>
      <c t="s" s="4" r="F47">
        <v>332</v>
      </c>
      <c t="s" s="4" r="H47">
        <v>332</v>
      </c>
      <c t="s" s="4" r="I47">
        <v>332</v>
      </c>
    </row>
    <row spans="1:13" r="48">
      <c t="s" s="4" r="A48">
        <v>365</v>
      </c>
      <c t="s" s="4" r="F48">
        <v>387</v>
      </c>
      <c t="s" s="4" r="H48">
        <v>387</v>
      </c>
      <c t="s" s="4" r="I48">
        <v>387</v>
      </c>
    </row>
    <row spans="1:13" r="49">
      <c t="s" s="4" r="A49">
        <v>367</v>
      </c>
      <c t="n" s="7" r="B49">
        <v>2</v>
      </c>
      <c t="n" s="7" r="F49">
        <v>2</v>
      </c>
      <c t="n" s="7" r="H49">
        <v>2</v>
      </c>
      <c t="n" s="7" r="I49">
        <v>2</v>
      </c>
    </row>
    <row spans="1:13" r="50">
      <c t="s" s="4" r="A50">
        <v>388</v>
      </c>
    </row>
    <row spans="1:13" r="51">
      <c t="s" s="3" r="A51">
        <v>361</v>
      </c>
    </row>
    <row spans="1:13" r="52">
      <c t="s" s="4" r="A52">
        <v>362</v>
      </c>
      <c t="s" s="4" r="H52">
        <v>375</v>
      </c>
    </row>
    <row spans="1:13" r="53">
      <c t="s" s="4" r="A53">
        <v>364</v>
      </c>
      <c t="s" s="4" r="B53">
        <v>332</v>
      </c>
      <c t="s" s="4" r="E53">
        <v>332</v>
      </c>
      <c t="s" s="4" r="H53">
        <v>332</v>
      </c>
    </row>
    <row spans="1:13" r="54">
      <c t="s" s="4" r="A54">
        <v>365</v>
      </c>
      <c t="s" s="4" r="E54">
        <v>389</v>
      </c>
      <c t="s" s="4" r="H54">
        <v>389</v>
      </c>
    </row>
    <row spans="1:13" r="55">
      <c t="s" s="4" r="A55">
        <v>367</v>
      </c>
      <c t="n" s="9" r="B55">
        <v>1.1</v>
      </c>
      <c t="n" s="9" r="E55">
        <v>1.1</v>
      </c>
      <c t="n" s="9" r="H55">
        <v>1.1</v>
      </c>
    </row>
    <row spans="1:13" r="56">
      <c t="s" s="4" r="A56">
        <v>390</v>
      </c>
    </row>
    <row spans="1:13" r="57">
      <c t="s" s="3" r="A57">
        <v>361</v>
      </c>
    </row>
    <row spans="1:13" r="58">
      <c t="s" s="4" r="A58">
        <v>362</v>
      </c>
      <c t="s" s="4" r="H58">
        <v>378</v>
      </c>
    </row>
    <row spans="1:13" r="59">
      <c t="s" s="4" r="A59">
        <v>364</v>
      </c>
      <c t="s" s="4" r="B59">
        <v>332</v>
      </c>
      <c t="s" s="4" r="D59">
        <v>332</v>
      </c>
      <c t="s" s="4" r="H59">
        <v>332</v>
      </c>
    </row>
    <row spans="1:13" r="60">
      <c t="s" s="4" r="A60">
        <v>365</v>
      </c>
      <c t="s" s="4" r="D60">
        <v>391</v>
      </c>
      <c t="s" s="4" r="H60">
        <v>391</v>
      </c>
    </row>
    <row spans="1:13" r="61">
      <c t="s" s="4" r="A61">
        <v>367</v>
      </c>
      <c t="n" s="9" r="B61">
        <v>0.15</v>
      </c>
      <c t="n" s="9" r="D61">
        <v>0.15</v>
      </c>
      <c t="n" s="9" r="H61">
        <v>0.15</v>
      </c>
    </row>
    <row spans="1:13" r="62">
      <c t="s" s="4" r="A62">
        <v>392</v>
      </c>
    </row>
    <row spans="1:13" r="63">
      <c t="s" s="3" r="A63">
        <v>361</v>
      </c>
    </row>
    <row spans="1:13" r="64">
      <c t="s" s="4" r="A64">
        <v>362</v>
      </c>
      <c t="s" s="4" r="H64">
        <v>381</v>
      </c>
    </row>
    <row spans="1:13" r="65">
      <c t="s" s="4" r="A65">
        <v>364</v>
      </c>
      <c t="s" s="4" r="B65">
        <v>332</v>
      </c>
      <c t="s" s="4" r="C65">
        <v>332</v>
      </c>
      <c t="s" s="4" r="H65">
        <v>332</v>
      </c>
    </row>
    <row spans="1:13" r="66">
      <c t="s" s="4" r="A66">
        <v>365</v>
      </c>
      <c t="s" s="4" r="C66">
        <v>393</v>
      </c>
      <c t="s" s="4" r="H66">
        <v>393</v>
      </c>
    </row>
    <row spans="1:13" r="67">
      <c t="s" s="4" r="A67">
        <v>367</v>
      </c>
      <c t="n" s="9" r="B67">
        <v>0.06</v>
      </c>
      <c t="n" s="9" r="C67">
        <v>0.06</v>
      </c>
      <c t="n" s="9" r="H67">
        <v>0.06</v>
      </c>
    </row>
    <row spans="1:13" r="68">
      <c t="s" s="4" r="A68">
        <v>394</v>
      </c>
    </row>
    <row spans="1:13" r="69">
      <c t="s" s="3" r="A69">
        <v>361</v>
      </c>
    </row>
    <row spans="1:13" r="70">
      <c t="s" s="4" r="A70">
        <v>362</v>
      </c>
      <c t="s" s="4" r="H70">
        <v>25</v>
      </c>
    </row>
    <row spans="1:13" r="71">
      <c t="s" s="4" r="A71">
        <v>364</v>
      </c>
      <c t="s" s="4" r="B71">
        <v>332</v>
      </c>
      <c t="s" s="4" r="H71">
        <v>332</v>
      </c>
    </row>
    <row spans="1:13" r="72">
      <c t="s" s="4" r="A72">
        <v>365</v>
      </c>
      <c t="s" s="4" r="B72">
        <v>395</v>
      </c>
      <c t="s" s="4" r="H72">
        <v>395</v>
      </c>
    </row>
    <row spans="1:13" r="73">
      <c t="s" s="4" r="A73">
        <v>367</v>
      </c>
      <c t="n" s="9" r="B73">
        <v>0.01</v>
      </c>
      <c t="n" s="9" r="H73">
        <v>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spans="1:9" r="1">
      <c t="s" s="1" r="A1">
        <v>396</v>
      </c>
      <c t="s" s="2" r="B1">
        <v>2</v>
      </c>
      <c t="s" s="2" r="C1">
        <v>314</v>
      </c>
      <c t="s" s="2" r="D1">
        <v>4</v>
      </c>
      <c t="s" s="2" r="E1">
        <v>265</v>
      </c>
      <c t="s" s="2" r="F1">
        <v>30</v>
      </c>
      <c t="s" s="2" r="G1">
        <v>315</v>
      </c>
      <c t="s" s="2" r="H1">
        <v>2</v>
      </c>
      <c t="s" s="2" r="I1">
        <v>30</v>
      </c>
    </row>
    <row spans="1:9" r="2">
      <c t="s" s="3" r="A2">
        <v>397</v>
      </c>
    </row>
    <row spans="1:9" r="3">
      <c t="s" s="4" r="A3">
        <v>398</v>
      </c>
      <c t="n" s="7" r="B3">
        <v>1368861</v>
      </c>
      <c t="n" s="7" r="F3">
        <v>839822</v>
      </c>
      <c t="n" s="7" r="H3">
        <v>1368861</v>
      </c>
      <c t="n" s="7" r="I3">
        <v>839822</v>
      </c>
    </row>
    <row spans="1:9" r="4">
      <c t="s" s="4" r="A4">
        <v>399</v>
      </c>
      <c t="n" s="6" r="H4">
        <v>599780</v>
      </c>
      <c t="n" s="6" r="I4">
        <v>365107</v>
      </c>
    </row>
    <row spans="1:9" r="5">
      <c t="s" s="4" r="A5">
        <v>325</v>
      </c>
    </row>
    <row spans="1:9" r="6">
      <c t="s" s="3" r="A6">
        <v>397</v>
      </c>
    </row>
    <row spans="1:9" r="7">
      <c t="s" s="4" r="A7">
        <v>398</v>
      </c>
      <c t="n" s="7" r="B7">
        <v>599780</v>
      </c>
      <c t="n" s="6" r="F7">
        <v>365107</v>
      </c>
      <c t="n" s="6" r="H7">
        <v>599780</v>
      </c>
      <c t="n" s="6" r="I7">
        <v>365107</v>
      </c>
    </row>
    <row spans="1:9" r="8">
      <c t="s" s="4" r="A8">
        <v>399</v>
      </c>
      <c t="n" s="7" r="H8">
        <v>599780</v>
      </c>
    </row>
    <row spans="1:9" r="9">
      <c t="s" s="4" r="A9">
        <v>342</v>
      </c>
    </row>
    <row spans="1:9" r="10">
      <c t="s" s="3" r="A10">
        <v>397</v>
      </c>
    </row>
    <row spans="1:9" r="11">
      <c t="s" s="4" r="A11">
        <v>400</v>
      </c>
      <c t="s" s="4" r="E11">
        <v>389</v>
      </c>
      <c t="s" s="4" r="H11">
        <v>389</v>
      </c>
    </row>
    <row spans="1:9" r="12">
      <c t="s" s="4" r="A12">
        <v>401</v>
      </c>
      <c t="s" s="4" r="B12">
        <v>332</v>
      </c>
      <c t="s" s="4" r="E12">
        <v>332</v>
      </c>
      <c t="s" s="4" r="H12">
        <v>332</v>
      </c>
    </row>
    <row spans="1:9" r="13">
      <c t="s" s="4" r="A13">
        <v>402</v>
      </c>
      <c t="n" s="9" r="B13">
        <v>1.1</v>
      </c>
      <c t="n" s="9" r="E13">
        <v>1.1</v>
      </c>
      <c t="n" s="9" r="H13">
        <v>1.1</v>
      </c>
    </row>
    <row spans="1:9" r="14">
      <c t="s" s="4" r="A14">
        <v>398</v>
      </c>
      <c t="n" s="7" r="B14">
        <v>87970</v>
      </c>
      <c t="n" s="7" r="E14">
        <v>87970</v>
      </c>
      <c t="n" s="6" r="F14">
        <v>0</v>
      </c>
      <c t="n" s="7" r="H14">
        <v>87970</v>
      </c>
      <c t="n" s="6" r="I14">
        <v>0</v>
      </c>
    </row>
    <row spans="1:9" r="15">
      <c t="s" s="4" r="A15">
        <v>399</v>
      </c>
      <c t="n" s="7" r="E15">
        <v>87970</v>
      </c>
      <c t="n" s="7" r="H15">
        <v>81085</v>
      </c>
    </row>
    <row spans="1:9" r="16">
      <c t="s" s="4" r="A16">
        <v>343</v>
      </c>
    </row>
    <row spans="1:9" r="17">
      <c t="s" s="3" r="A17">
        <v>397</v>
      </c>
    </row>
    <row spans="1:9" r="18">
      <c t="s" s="4" r="A18">
        <v>400</v>
      </c>
      <c t="s" s="4" r="D18">
        <v>391</v>
      </c>
      <c t="s" s="4" r="H18">
        <v>391</v>
      </c>
    </row>
    <row spans="1:9" r="19">
      <c t="s" s="4" r="A19">
        <v>401</v>
      </c>
      <c t="s" s="4" r="B19">
        <v>332</v>
      </c>
      <c t="s" s="4" r="D19">
        <v>332</v>
      </c>
      <c t="s" s="4" r="H19">
        <v>332</v>
      </c>
    </row>
    <row spans="1:9" r="20">
      <c t="s" s="4" r="A20">
        <v>402</v>
      </c>
      <c t="n" s="9" r="B20">
        <v>0.15</v>
      </c>
      <c t="n" s="9" r="D20">
        <v>0.15</v>
      </c>
      <c t="n" s="9" r="H20">
        <v>0.15</v>
      </c>
    </row>
    <row spans="1:9" r="21">
      <c t="s" s="4" r="A21">
        <v>398</v>
      </c>
      <c t="n" s="7" r="B21">
        <v>81813</v>
      </c>
      <c t="n" s="7" r="D21">
        <v>81813</v>
      </c>
      <c t="n" s="6" r="F21">
        <v>0</v>
      </c>
      <c t="n" s="7" r="H21">
        <v>81813</v>
      </c>
      <c t="n" s="6" r="I21">
        <v>0</v>
      </c>
    </row>
    <row spans="1:9" r="22">
      <c t="s" s="4" r="A22">
        <v>399</v>
      </c>
      <c t="n" s="7" r="D22">
        <v>81813</v>
      </c>
      <c t="n" s="7" r="H22">
        <v>76980</v>
      </c>
    </row>
    <row spans="1:9" r="23">
      <c t="s" s="4" r="A23">
        <v>344</v>
      </c>
    </row>
    <row spans="1:9" r="24">
      <c t="s" s="3" r="A24">
        <v>397</v>
      </c>
    </row>
    <row spans="1:9" r="25">
      <c t="s" s="4" r="A25">
        <v>400</v>
      </c>
      <c t="s" s="4" r="C25">
        <v>393</v>
      </c>
      <c t="s" s="4" r="H25">
        <v>393</v>
      </c>
    </row>
    <row spans="1:9" r="26">
      <c t="s" s="4" r="A26">
        <v>401</v>
      </c>
      <c t="s" s="4" r="B26">
        <v>332</v>
      </c>
      <c t="s" s="4" r="C26">
        <v>332</v>
      </c>
      <c t="s" s="4" r="H26">
        <v>332</v>
      </c>
    </row>
    <row spans="1:9" r="27">
      <c t="s" s="4" r="A27">
        <v>402</v>
      </c>
      <c t="n" s="9" r="B27">
        <v>0.06</v>
      </c>
      <c t="n" s="9" r="C27">
        <v>0.06</v>
      </c>
      <c t="n" s="9" r="H27">
        <v>0.06</v>
      </c>
    </row>
    <row spans="1:9" r="28">
      <c t="s" s="4" r="A28">
        <v>398</v>
      </c>
      <c t="n" s="7" r="B28">
        <v>326402</v>
      </c>
      <c t="n" s="7" r="C28">
        <v>326402</v>
      </c>
      <c t="n" s="6" r="F28">
        <v>0</v>
      </c>
      <c t="n" s="7" r="H28">
        <v>326402</v>
      </c>
      <c t="n" s="6" r="I28">
        <v>0</v>
      </c>
    </row>
    <row spans="1:9" r="29">
      <c t="s" s="4" r="A29">
        <v>399</v>
      </c>
      <c t="n" s="7" r="C29">
        <v>326402</v>
      </c>
      <c t="n" s="7" r="H29">
        <v>316533</v>
      </c>
    </row>
    <row spans="1:9" r="30">
      <c t="s" s="4" r="A30">
        <v>345</v>
      </c>
    </row>
    <row spans="1:9" r="31">
      <c t="s" s="3" r="A31">
        <v>397</v>
      </c>
    </row>
    <row spans="1:9" r="32">
      <c t="s" s="4" r="A32">
        <v>400</v>
      </c>
      <c t="s" s="4" r="B32">
        <v>395</v>
      </c>
      <c t="s" s="4" r="H32">
        <v>395</v>
      </c>
    </row>
    <row spans="1:9" r="33">
      <c t="s" s="4" r="A33">
        <v>401</v>
      </c>
      <c t="s" s="4" r="B33">
        <v>332</v>
      </c>
      <c t="s" s="4" r="H33">
        <v>332</v>
      </c>
    </row>
    <row spans="1:9" r="34">
      <c t="s" s="4" r="A34">
        <v>402</v>
      </c>
      <c t="n" s="9" r="B34">
        <v>0.01</v>
      </c>
      <c t="n" s="9" r="H34">
        <v>0.01</v>
      </c>
    </row>
    <row spans="1:9" r="35">
      <c t="s" s="4" r="A35">
        <v>398</v>
      </c>
      <c t="n" s="7" r="B35">
        <v>103595</v>
      </c>
      <c t="n" s="7" r="F35">
        <v>0</v>
      </c>
      <c t="n" s="7" r="H35">
        <v>103595</v>
      </c>
      <c t="n" s="7" r="I35">
        <v>0</v>
      </c>
    </row>
    <row spans="1:9" r="36">
      <c t="s" s="4" r="A36">
        <v>399</v>
      </c>
      <c t="n" s="7" r="B36">
        <v>103595</v>
      </c>
      <c t="n" s="7" r="H36">
        <v>103595</v>
      </c>
    </row>
    <row spans="1:9" r="37">
      <c t="s" s="4" r="A37">
        <v>340</v>
      </c>
    </row>
    <row spans="1:9" r="38">
      <c t="s" s="3" r="A38">
        <v>397</v>
      </c>
    </row>
    <row spans="1:9" r="39">
      <c t="s" s="4" r="A39">
        <v>400</v>
      </c>
      <c t="s" s="4" r="G39">
        <v>384</v>
      </c>
      <c t="s" s="4" r="H39">
        <v>383</v>
      </c>
      <c t="s" s="4" r="I39">
        <v>383</v>
      </c>
    </row>
    <row spans="1:9" r="40">
      <c t="s" s="4" r="A40">
        <v>401</v>
      </c>
      <c t="s" s="4" r="B40">
        <v>332</v>
      </c>
      <c t="s" s="4" r="F40">
        <v>332</v>
      </c>
      <c t="s" s="4" r="G40">
        <v>332</v>
      </c>
      <c t="s" s="4" r="H40">
        <v>332</v>
      </c>
      <c t="s" s="4" r="I40">
        <v>332</v>
      </c>
    </row>
    <row spans="1:9" r="41">
      <c t="s" s="4" r="A41">
        <v>402</v>
      </c>
      <c t="n" s="9" r="B41">
        <v>0.01</v>
      </c>
      <c t="n" s="9" r="F41">
        <v>0.01</v>
      </c>
      <c t="n" s="8" r="G41">
        <v>0.005</v>
      </c>
      <c t="n" s="9" r="H41">
        <v>0.01</v>
      </c>
      <c t="n" s="9" r="I41">
        <v>0.01</v>
      </c>
    </row>
    <row spans="1:9" r="42">
      <c t="s" s="4" r="A42">
        <v>398</v>
      </c>
      <c t="n" s="7" r="B42">
        <v>162946</v>
      </c>
      <c t="n" s="7" r="F42">
        <v>162947</v>
      </c>
      <c t="n" s="7" r="G42">
        <v>162947</v>
      </c>
      <c t="n" s="7" r="H42">
        <v>162946</v>
      </c>
      <c t="n" s="7" r="I42">
        <v>162947</v>
      </c>
    </row>
    <row spans="1:9" r="43">
      <c t="s" s="4" r="A43">
        <v>399</v>
      </c>
      <c t="n" s="7" r="G43">
        <v>162946</v>
      </c>
      <c t="n" s="7" r="H43">
        <v>108369</v>
      </c>
      <c t="n" s="7" r="I43">
        <v>153601</v>
      </c>
    </row>
    <row spans="1:9" r="44">
      <c t="s" s="4" r="A44">
        <v>341</v>
      </c>
    </row>
    <row spans="1:9" r="45">
      <c t="s" s="3" r="A45">
        <v>397</v>
      </c>
    </row>
    <row spans="1:9" r="46">
      <c t="s" s="4" r="A46">
        <v>400</v>
      </c>
      <c t="s" s="4" r="F46">
        <v>387</v>
      </c>
      <c t="s" s="4" r="H46">
        <v>387</v>
      </c>
      <c t="s" s="4" r="I46">
        <v>387</v>
      </c>
    </row>
    <row spans="1:9" r="47">
      <c t="s" s="4" r="A47">
        <v>401</v>
      </c>
      <c t="s" s="4" r="B47">
        <v>332</v>
      </c>
      <c t="s" s="4" r="F47">
        <v>332</v>
      </c>
      <c t="s" s="4" r="H47">
        <v>332</v>
      </c>
      <c t="s" s="4" r="I47">
        <v>332</v>
      </c>
    </row>
    <row spans="1:9" r="48">
      <c t="s" s="4" r="A48">
        <v>402</v>
      </c>
      <c t="n" s="7" r="B48">
        <v>2</v>
      </c>
      <c t="n" s="7" r="F48">
        <v>2</v>
      </c>
      <c t="n" s="7" r="H48">
        <v>2</v>
      </c>
      <c t="n" s="7" r="I48">
        <v>2</v>
      </c>
    </row>
    <row spans="1:9" r="49">
      <c t="s" s="4" r="A49">
        <v>398</v>
      </c>
      <c t="n" s="7" r="B49">
        <v>202160</v>
      </c>
      <c t="n" s="7" r="F49">
        <v>202160</v>
      </c>
      <c t="n" s="7" r="H49">
        <v>202160</v>
      </c>
      <c t="n" s="7" r="I49">
        <v>202160</v>
      </c>
    </row>
    <row spans="1:9" r="50">
      <c t="s" s="4" r="A50">
        <v>399</v>
      </c>
      <c t="n" s="7" r="F50">
        <v>202160</v>
      </c>
      <c t="n" s="7" r="H50">
        <v>202160</v>
      </c>
      <c t="n" s="7" r="I50">
        <v>1778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3</v>
      </c>
      <c t="s" s="2" r="B1">
        <v>313</v>
      </c>
      <c t="s" s="2" r="C1">
        <v>2</v>
      </c>
      <c t="s" s="2" r="D1">
        <v>30</v>
      </c>
    </row>
    <row spans="1:4" r="2">
      <c t="s" s="3" r="A2">
        <v>404</v>
      </c>
    </row>
    <row spans="1:4" r="3">
      <c t="s" s="4" r="A3">
        <v>405</v>
      </c>
      <c t="n" s="6" r="B3">
        <v>410000</v>
      </c>
    </row>
    <row spans="1:4" r="4">
      <c t="s" s="4" r="A4">
        <v>406</v>
      </c>
      <c t="n" s="7" r="C4">
        <v>371964</v>
      </c>
      <c t="n" s="7" r="D4">
        <v>170580</v>
      </c>
    </row>
    <row spans="1:4" r="5">
      <c t="s" s="4" r="A5">
        <v>325</v>
      </c>
    </row>
    <row spans="1:4" r="6">
      <c t="s" s="3" r="A6">
        <v>404</v>
      </c>
    </row>
    <row spans="1:4" r="7">
      <c t="s" s="4" r="A7">
        <v>407</v>
      </c>
      <c t="n" s="7" r="C7">
        <v>95380</v>
      </c>
      <c t="n" s="7" r="D7">
        <v>63350</v>
      </c>
    </row>
    <row spans="1:4" r="8">
      <c t="s" s="4" r="A8">
        <v>405</v>
      </c>
      <c t="n" s="6" r="C8">
        <v>9538000</v>
      </c>
      <c t="n" s="6" r="D8">
        <v>278000</v>
      </c>
    </row>
    <row spans="1:4" r="9">
      <c t="s" s="4" r="A9">
        <v>408</v>
      </c>
    </row>
    <row spans="1:4" r="10">
      <c t="s" s="3" r="A10">
        <v>404</v>
      </c>
    </row>
    <row spans="1:4" r="11">
      <c t="s" s="4" r="A11">
        <v>407</v>
      </c>
      <c t="n" s="7" r="C11">
        <v>300</v>
      </c>
    </row>
    <row spans="1:4" r="12">
      <c t="s" s="4" r="A12">
        <v>405</v>
      </c>
      <c t="n" s="6" r="C12">
        <v>30000</v>
      </c>
    </row>
    <row spans="1:4" r="13">
      <c t="s" s="4" r="A13">
        <v>409</v>
      </c>
    </row>
    <row spans="1:4" r="14">
      <c t="s" s="3" r="A14">
        <v>404</v>
      </c>
    </row>
    <row spans="1:4" r="15">
      <c t="s" s="4" r="A15">
        <v>407</v>
      </c>
      <c t="n" s="7" r="C15">
        <v>300</v>
      </c>
    </row>
    <row spans="1:4" r="16">
      <c t="s" s="4" r="A16">
        <v>405</v>
      </c>
      <c t="n" s="6" r="C16">
        <v>30000</v>
      </c>
    </row>
    <row spans="1:4" r="17">
      <c t="s" s="4" r="A17">
        <v>410</v>
      </c>
    </row>
    <row spans="1:4" r="18">
      <c t="s" s="3" r="A18">
        <v>404</v>
      </c>
    </row>
    <row spans="1:4" r="19">
      <c t="s" s="4" r="A19">
        <v>407</v>
      </c>
      <c t="n" s="7" r="C19">
        <v>320</v>
      </c>
    </row>
    <row spans="1:4" r="20">
      <c t="s" s="4" r="A20">
        <v>405</v>
      </c>
      <c t="n" s="6" r="C20">
        <v>32000</v>
      </c>
    </row>
    <row spans="1:4" r="21">
      <c t="s" s="4" r="A21">
        <v>411</v>
      </c>
    </row>
    <row spans="1:4" r="22">
      <c t="s" s="3" r="A22">
        <v>404</v>
      </c>
    </row>
    <row spans="1:4" r="23">
      <c t="s" s="4" r="A23">
        <v>407</v>
      </c>
      <c t="n" s="7" r="C23">
        <v>350</v>
      </c>
    </row>
    <row spans="1:4" r="24">
      <c t="s" s="4" r="A24">
        <v>405</v>
      </c>
      <c t="n" s="6" r="C24">
        <v>35000</v>
      </c>
    </row>
    <row spans="1:4" r="25">
      <c t="s" s="4" r="A25">
        <v>412</v>
      </c>
    </row>
    <row spans="1:4" r="26">
      <c t="s" s="3" r="A26">
        <v>404</v>
      </c>
    </row>
    <row spans="1:4" r="27">
      <c t="s" s="4" r="A27">
        <v>407</v>
      </c>
      <c t="n" s="7" r="C27">
        <v>350</v>
      </c>
    </row>
    <row spans="1:4" r="28">
      <c t="s" s="4" r="A28">
        <v>405</v>
      </c>
      <c t="n" s="6" r="C28">
        <v>35000</v>
      </c>
    </row>
    <row spans="1:4" r="29">
      <c t="s" s="4" r="A29">
        <v>413</v>
      </c>
    </row>
    <row spans="1:4" r="30">
      <c t="s" s="3" r="A30">
        <v>404</v>
      </c>
    </row>
    <row spans="1:4" r="31">
      <c t="s" s="4" r="A31">
        <v>407</v>
      </c>
      <c t="n" s="7" r="C31">
        <v>350</v>
      </c>
    </row>
    <row spans="1:4" r="32">
      <c t="s" s="4" r="A32">
        <v>405</v>
      </c>
      <c t="n" s="6" r="C32">
        <v>35000</v>
      </c>
    </row>
    <row spans="1:4" r="33">
      <c t="s" s="4" r="A33">
        <v>414</v>
      </c>
    </row>
    <row spans="1:4" r="34">
      <c t="s" s="3" r="A34">
        <v>404</v>
      </c>
    </row>
    <row spans="1:4" r="35">
      <c t="s" s="4" r="A35">
        <v>407</v>
      </c>
      <c t="n" s="7" r="C35">
        <v>400</v>
      </c>
    </row>
    <row spans="1:4" r="36">
      <c t="s" s="4" r="A36">
        <v>405</v>
      </c>
      <c t="n" s="6" r="C36">
        <v>40000</v>
      </c>
    </row>
    <row spans="1:4" r="37">
      <c t="s" s="4" r="A37">
        <v>415</v>
      </c>
    </row>
    <row spans="1:4" r="38">
      <c t="s" s="3" r="A38">
        <v>404</v>
      </c>
    </row>
    <row spans="1:4" r="39">
      <c t="s" s="4" r="A39">
        <v>407</v>
      </c>
      <c t="n" s="7" r="C39">
        <v>400</v>
      </c>
    </row>
    <row spans="1:4" r="40">
      <c t="s" s="4" r="A40">
        <v>405</v>
      </c>
      <c t="n" s="6" r="C40">
        <v>40000</v>
      </c>
    </row>
    <row spans="1:4" r="41">
      <c t="s" s="4" r="A41">
        <v>416</v>
      </c>
    </row>
    <row spans="1:4" r="42">
      <c t="s" s="3" r="A42">
        <v>404</v>
      </c>
    </row>
    <row spans="1:4" r="43">
      <c t="s" s="4" r="A43">
        <v>407</v>
      </c>
      <c t="n" s="7" r="C43">
        <v>1900</v>
      </c>
    </row>
    <row spans="1:4" r="44">
      <c t="s" s="4" r="A44">
        <v>405</v>
      </c>
      <c t="n" s="6" r="C44">
        <v>190000</v>
      </c>
    </row>
    <row spans="1:4" r="45">
      <c t="s" s="4" r="A45">
        <v>417</v>
      </c>
    </row>
    <row spans="1:4" r="46">
      <c t="s" s="3" r="A46">
        <v>404</v>
      </c>
    </row>
    <row spans="1:4" r="47">
      <c t="s" s="4" r="A47">
        <v>407</v>
      </c>
      <c t="n" s="7" r="D47">
        <v>20000</v>
      </c>
    </row>
    <row spans="1:4" r="48">
      <c t="s" s="4" r="A48">
        <v>405</v>
      </c>
      <c t="n" s="6" r="D48">
        <v>6666</v>
      </c>
    </row>
    <row spans="1:4" r="49">
      <c t="s" s="4" r="A49">
        <v>418</v>
      </c>
    </row>
    <row spans="1:4" r="50">
      <c t="s" s="3" r="A50">
        <v>404</v>
      </c>
    </row>
    <row spans="1:4" r="51">
      <c t="s" s="4" r="A51">
        <v>407</v>
      </c>
      <c t="n" s="7" r="D51">
        <v>250</v>
      </c>
    </row>
    <row spans="1:4" r="52">
      <c t="s" s="4" r="A52">
        <v>405</v>
      </c>
      <c t="n" s="6" r="D52">
        <v>25000</v>
      </c>
    </row>
    <row spans="1:4" r="53">
      <c t="s" s="4" r="A53">
        <v>419</v>
      </c>
    </row>
    <row spans="1:4" r="54">
      <c t="s" s="3" r="A54">
        <v>404</v>
      </c>
    </row>
    <row spans="1:4" r="55">
      <c t="s" s="4" r="A55">
        <v>407</v>
      </c>
      <c t="n" s="7" r="D55">
        <v>250</v>
      </c>
    </row>
    <row spans="1:4" r="56">
      <c t="s" s="4" r="A56">
        <v>405</v>
      </c>
      <c t="n" s="6" r="D56">
        <v>25000</v>
      </c>
    </row>
    <row spans="1:4" r="57">
      <c t="s" s="4" r="A57">
        <v>240</v>
      </c>
    </row>
    <row spans="1:4" r="58">
      <c t="s" s="3" r="A58">
        <v>404</v>
      </c>
    </row>
    <row spans="1:4" r="59">
      <c t="s" s="4" r="A59">
        <v>407</v>
      </c>
      <c t="n" s="7" r="C59">
        <v>5020</v>
      </c>
      <c t="n" s="7" r="D59">
        <v>20500</v>
      </c>
    </row>
    <row spans="1:4" r="60">
      <c t="s" s="4" r="A60">
        <v>405</v>
      </c>
      <c t="n" s="6" r="C60">
        <v>502000</v>
      </c>
      <c t="n" s="6" r="D60">
        <v>56667</v>
      </c>
    </row>
    <row spans="1:4" r="61">
      <c t="s" s="4" r="A61">
        <v>406</v>
      </c>
      <c t="n" s="7" r="C61">
        <v>0</v>
      </c>
    </row>
    <row spans="1:4" r="62">
      <c t="s" s="4" r="A62">
        <v>420</v>
      </c>
    </row>
    <row spans="1:4" r="63">
      <c t="s" s="3" r="A63">
        <v>404</v>
      </c>
    </row>
    <row spans="1:4" r="64">
      <c t="s" s="4" r="A64">
        <v>407</v>
      </c>
      <c t="n" s="7" r="C64">
        <v>300</v>
      </c>
    </row>
    <row spans="1:4" r="65">
      <c t="s" s="4" r="A65">
        <v>405</v>
      </c>
      <c t="n" s="6" r="C65">
        <v>30000</v>
      </c>
    </row>
    <row spans="1:4" r="66">
      <c t="s" s="4" r="A66">
        <v>406</v>
      </c>
      <c t="n" s="7" r="C66">
        <v>0</v>
      </c>
    </row>
    <row spans="1:4" r="67">
      <c t="s" s="4" r="A67">
        <v>421</v>
      </c>
    </row>
    <row spans="1:4" r="68">
      <c t="s" s="3" r="A68">
        <v>404</v>
      </c>
    </row>
    <row spans="1:4" r="69">
      <c t="s" s="4" r="A69">
        <v>407</v>
      </c>
      <c t="n" s="7" r="C69">
        <v>300</v>
      </c>
    </row>
    <row spans="1:4" r="70">
      <c t="s" s="4" r="A70">
        <v>405</v>
      </c>
      <c t="n" s="6" r="C70">
        <v>30000</v>
      </c>
    </row>
    <row spans="1:4" r="71">
      <c t="s" s="4" r="A71">
        <v>406</v>
      </c>
      <c t="n" s="7" r="C71">
        <v>0</v>
      </c>
    </row>
    <row spans="1:4" r="72">
      <c t="s" s="4" r="A72">
        <v>422</v>
      </c>
    </row>
    <row spans="1:4" r="73">
      <c t="s" s="3" r="A73">
        <v>404</v>
      </c>
    </row>
    <row spans="1:4" r="74">
      <c t="s" s="4" r="A74">
        <v>407</v>
      </c>
      <c t="n" s="7" r="C74">
        <v>320</v>
      </c>
    </row>
    <row spans="1:4" r="75">
      <c t="s" s="4" r="A75">
        <v>405</v>
      </c>
      <c t="n" s="6" r="C75">
        <v>32000</v>
      </c>
    </row>
    <row spans="1:4" r="76">
      <c t="s" s="4" r="A76">
        <v>406</v>
      </c>
      <c t="n" s="7" r="C76">
        <v>0</v>
      </c>
    </row>
    <row spans="1:4" r="77">
      <c t="s" s="4" r="A77">
        <v>423</v>
      </c>
    </row>
    <row spans="1:4" r="78">
      <c t="s" s="3" r="A78">
        <v>404</v>
      </c>
    </row>
    <row spans="1:4" r="79">
      <c t="s" s="4" r="A79">
        <v>407</v>
      </c>
      <c t="n" s="7" r="C79">
        <v>350</v>
      </c>
    </row>
    <row spans="1:4" r="80">
      <c t="s" s="4" r="A80">
        <v>405</v>
      </c>
      <c t="n" s="6" r="C80">
        <v>35000</v>
      </c>
    </row>
    <row spans="1:4" r="81">
      <c t="s" s="4" r="A81">
        <v>406</v>
      </c>
      <c t="n" s="7" r="C81">
        <v>0</v>
      </c>
    </row>
    <row spans="1:4" r="82">
      <c t="s" s="4" r="A82">
        <v>424</v>
      </c>
    </row>
    <row spans="1:4" r="83">
      <c t="s" s="3" r="A83">
        <v>404</v>
      </c>
    </row>
    <row spans="1:4" r="84">
      <c t="s" s="4" r="A84">
        <v>407</v>
      </c>
      <c t="n" s="7" r="C84">
        <v>350</v>
      </c>
    </row>
    <row spans="1:4" r="85">
      <c t="s" s="4" r="A85">
        <v>405</v>
      </c>
      <c t="n" s="6" r="C85">
        <v>35000</v>
      </c>
    </row>
    <row spans="1:4" r="86">
      <c t="s" s="4" r="A86">
        <v>406</v>
      </c>
      <c t="n" s="7" r="C86">
        <v>0</v>
      </c>
    </row>
    <row spans="1:4" r="87">
      <c t="s" s="4" r="A87">
        <v>425</v>
      </c>
    </row>
    <row spans="1:4" r="88">
      <c t="s" s="3" r="A88">
        <v>404</v>
      </c>
    </row>
    <row spans="1:4" r="89">
      <c t="s" s="4" r="A89">
        <v>407</v>
      </c>
      <c t="n" s="7" r="C89">
        <v>350</v>
      </c>
    </row>
    <row spans="1:4" r="90">
      <c t="s" s="4" r="A90">
        <v>405</v>
      </c>
      <c t="n" s="6" r="C90">
        <v>35000</v>
      </c>
    </row>
    <row spans="1:4" r="91">
      <c t="s" s="4" r="A91">
        <v>406</v>
      </c>
      <c t="n" s="7" r="C91">
        <v>0</v>
      </c>
    </row>
    <row spans="1:4" r="92">
      <c t="s" s="4" r="A92">
        <v>426</v>
      </c>
    </row>
    <row spans="1:4" r="93">
      <c t="s" s="3" r="A93">
        <v>404</v>
      </c>
    </row>
    <row spans="1:4" r="94">
      <c t="s" s="4" r="A94">
        <v>407</v>
      </c>
      <c t="n" s="7" r="C94">
        <v>350</v>
      </c>
    </row>
    <row spans="1:4" r="95">
      <c t="s" s="4" r="A95">
        <v>405</v>
      </c>
      <c t="n" s="6" r="C95">
        <v>35000</v>
      </c>
    </row>
    <row spans="1:4" r="96">
      <c t="s" s="4" r="A96">
        <v>406</v>
      </c>
      <c t="n" s="7" r="C96">
        <v>0</v>
      </c>
    </row>
    <row spans="1:4" r="97">
      <c t="s" s="4" r="A97">
        <v>427</v>
      </c>
    </row>
    <row spans="1:4" r="98">
      <c t="s" s="3" r="A98">
        <v>404</v>
      </c>
    </row>
    <row spans="1:4" r="99">
      <c t="s" s="4" r="A99">
        <v>407</v>
      </c>
      <c t="n" s="7" r="C99">
        <v>400</v>
      </c>
    </row>
    <row spans="1:4" r="100">
      <c t="s" s="4" r="A100">
        <v>405</v>
      </c>
      <c t="n" s="6" r="C100">
        <v>40000</v>
      </c>
    </row>
    <row spans="1:4" r="101">
      <c t="s" s="4" r="A101">
        <v>406</v>
      </c>
      <c t="n" s="7" r="C101">
        <v>0</v>
      </c>
    </row>
    <row spans="1:4" r="102">
      <c t="s" s="4" r="A102">
        <v>428</v>
      </c>
    </row>
    <row spans="1:4" r="103">
      <c t="s" s="3" r="A103">
        <v>404</v>
      </c>
    </row>
    <row spans="1:4" r="104">
      <c t="s" s="4" r="A104">
        <v>407</v>
      </c>
      <c t="n" s="7" r="C104">
        <v>400</v>
      </c>
    </row>
    <row spans="1:4" r="105">
      <c t="s" s="4" r="A105">
        <v>405</v>
      </c>
      <c t="n" s="6" r="C105">
        <v>40000</v>
      </c>
    </row>
    <row spans="1:4" r="106">
      <c t="s" s="4" r="A106">
        <v>406</v>
      </c>
      <c t="n" s="7" r="C106">
        <v>0</v>
      </c>
    </row>
    <row spans="1:4" r="107">
      <c t="s" s="4" r="A107">
        <v>429</v>
      </c>
    </row>
    <row spans="1:4" r="108">
      <c t="s" s="3" r="A108">
        <v>404</v>
      </c>
    </row>
    <row spans="1:4" r="109">
      <c t="s" s="4" r="A109">
        <v>407</v>
      </c>
      <c t="n" s="7" r="C109">
        <v>1900</v>
      </c>
    </row>
    <row spans="1:4" r="110">
      <c t="s" s="4" r="A110">
        <v>405</v>
      </c>
      <c t="n" s="6" r="C110">
        <v>190000</v>
      </c>
    </row>
    <row spans="1:4" r="111">
      <c t="s" s="4" r="A111">
        <v>406</v>
      </c>
      <c t="n" s="7" r="C111">
        <v>0</v>
      </c>
    </row>
    <row spans="1:4" r="112">
      <c t="s" s="4" r="A112">
        <v>430</v>
      </c>
    </row>
    <row spans="1:4" r="113">
      <c t="s" s="3" r="A113">
        <v>404</v>
      </c>
    </row>
    <row spans="1:4" r="114">
      <c t="s" s="4" r="A114">
        <v>407</v>
      </c>
      <c t="n" s="7" r="D114">
        <v>20000</v>
      </c>
    </row>
    <row spans="1:4" r="115">
      <c t="s" s="4" r="A115">
        <v>405</v>
      </c>
      <c t="n" s="6" r="D115">
        <v>6667</v>
      </c>
    </row>
    <row spans="1:4" r="116">
      <c t="s" s="4" r="A116">
        <v>431</v>
      </c>
    </row>
    <row spans="1:4" r="117">
      <c t="s" s="3" r="A117">
        <v>404</v>
      </c>
    </row>
    <row spans="1:4" r="118">
      <c t="s" s="4" r="A118">
        <v>407</v>
      </c>
      <c t="n" s="7" r="D118">
        <v>250</v>
      </c>
    </row>
    <row spans="1:4" r="119">
      <c t="s" s="4" r="A119">
        <v>405</v>
      </c>
      <c t="n" s="6" r="D119">
        <v>25000</v>
      </c>
    </row>
    <row spans="1:4" r="120">
      <c t="s" s="4" r="A120">
        <v>432</v>
      </c>
    </row>
    <row spans="1:4" r="121">
      <c t="s" s="3" r="A121">
        <v>404</v>
      </c>
    </row>
    <row spans="1:4" r="122">
      <c t="s" s="4" r="A122">
        <v>407</v>
      </c>
      <c t="n" s="7" r="D122">
        <v>250</v>
      </c>
    </row>
    <row spans="1:4" r="123">
      <c t="s" s="4" r="A123">
        <v>405</v>
      </c>
      <c t="n" s="6" r="D123">
        <v>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3</v>
      </c>
      <c t="s" s="2" r="B1">
        <v>313</v>
      </c>
      <c t="s" s="2" r="C1">
        <v>2</v>
      </c>
      <c t="s" s="2" r="D1">
        <v>30</v>
      </c>
    </row>
    <row spans="1:4" r="2">
      <c t="s" s="3" r="A2">
        <v>404</v>
      </c>
    </row>
    <row spans="1:4" r="3">
      <c t="s" s="4" r="A3">
        <v>405</v>
      </c>
      <c t="n" s="6" r="B3">
        <v>410000</v>
      </c>
    </row>
    <row spans="1:4" r="4">
      <c t="s" s="4" r="A4">
        <v>406</v>
      </c>
      <c t="n" s="7" r="C4">
        <v>371964</v>
      </c>
      <c t="n" s="7" r="D4">
        <v>170580</v>
      </c>
    </row>
    <row spans="1:4" r="5">
      <c t="s" s="4" r="A5">
        <v>325</v>
      </c>
    </row>
    <row spans="1:4" r="6">
      <c t="s" s="3" r="A6">
        <v>404</v>
      </c>
    </row>
    <row spans="1:4" r="7">
      <c t="s" s="4" r="A7">
        <v>407</v>
      </c>
      <c t="n" s="7" r="C7">
        <v>95380</v>
      </c>
      <c t="n" s="7" r="D7">
        <v>63350</v>
      </c>
    </row>
    <row spans="1:4" r="8">
      <c t="s" s="4" r="A8">
        <v>405</v>
      </c>
      <c t="n" s="6" r="C8">
        <v>9538000</v>
      </c>
      <c t="n" s="6" r="D8">
        <v>278000</v>
      </c>
    </row>
    <row spans="1:4" r="9">
      <c t="s" s="4" r="A9">
        <v>433</v>
      </c>
    </row>
    <row spans="1:4" r="10">
      <c t="s" s="3" r="A10">
        <v>404</v>
      </c>
    </row>
    <row spans="1:4" r="11">
      <c t="s" s="4" r="A11">
        <v>407</v>
      </c>
      <c t="n" s="7" r="C11">
        <v>1900</v>
      </c>
    </row>
    <row spans="1:4" r="12">
      <c t="s" s="4" r="A12">
        <v>405</v>
      </c>
      <c t="n" s="6" r="C12">
        <v>190000</v>
      </c>
    </row>
    <row spans="1:4" r="13">
      <c t="s" s="4" r="A13">
        <v>434</v>
      </c>
    </row>
    <row spans="1:4" r="14">
      <c t="s" s="3" r="A14">
        <v>404</v>
      </c>
    </row>
    <row spans="1:4" r="15">
      <c t="s" s="4" r="A15">
        <v>407</v>
      </c>
      <c t="n" s="7" r="C15">
        <v>2000</v>
      </c>
    </row>
    <row spans="1:4" r="16">
      <c t="s" s="4" r="A16">
        <v>405</v>
      </c>
      <c t="n" s="6" r="C16">
        <v>200000</v>
      </c>
    </row>
    <row spans="1:4" r="17">
      <c t="s" s="4" r="A17">
        <v>435</v>
      </c>
    </row>
    <row spans="1:4" r="18">
      <c t="s" s="3" r="A18">
        <v>404</v>
      </c>
    </row>
    <row spans="1:4" r="19">
      <c t="s" s="4" r="A19">
        <v>407</v>
      </c>
      <c t="n" s="7" r="C19">
        <v>2000</v>
      </c>
    </row>
    <row spans="1:4" r="20">
      <c t="s" s="4" r="A20">
        <v>405</v>
      </c>
      <c t="n" s="6" r="C20">
        <v>200000</v>
      </c>
    </row>
    <row spans="1:4" r="21">
      <c t="s" s="4" r="A21">
        <v>436</v>
      </c>
    </row>
    <row spans="1:4" r="22">
      <c t="s" s="3" r="A22">
        <v>404</v>
      </c>
    </row>
    <row spans="1:4" r="23">
      <c t="s" s="4" r="A23">
        <v>407</v>
      </c>
      <c t="n" s="7" r="C23">
        <v>2300</v>
      </c>
    </row>
    <row spans="1:4" r="24">
      <c t="s" s="4" r="A24">
        <v>405</v>
      </c>
      <c t="n" s="6" r="C24">
        <v>230000</v>
      </c>
    </row>
    <row spans="1:4" r="25">
      <c t="s" s="4" r="A25">
        <v>437</v>
      </c>
    </row>
    <row spans="1:4" r="26">
      <c t="s" s="3" r="A26">
        <v>404</v>
      </c>
    </row>
    <row spans="1:4" r="27">
      <c t="s" s="4" r="A27">
        <v>407</v>
      </c>
      <c t="n" s="7" r="C27">
        <v>2300</v>
      </c>
    </row>
    <row spans="1:4" r="28">
      <c t="s" s="4" r="A28">
        <v>405</v>
      </c>
      <c t="n" s="6" r="C28">
        <v>230000</v>
      </c>
    </row>
    <row spans="1:4" r="29">
      <c t="s" s="4" r="A29">
        <v>438</v>
      </c>
    </row>
    <row spans="1:4" r="30">
      <c t="s" s="3" r="A30">
        <v>404</v>
      </c>
    </row>
    <row spans="1:4" r="31">
      <c t="s" s="4" r="A31">
        <v>407</v>
      </c>
      <c t="n" s="7" r="C31">
        <v>2500</v>
      </c>
    </row>
    <row spans="1:4" r="32">
      <c t="s" s="4" r="A32">
        <v>405</v>
      </c>
      <c t="n" s="6" r="C32">
        <v>250000</v>
      </c>
    </row>
    <row spans="1:4" r="33">
      <c t="s" s="4" r="A33">
        <v>439</v>
      </c>
    </row>
    <row spans="1:4" r="34">
      <c t="s" s="3" r="A34">
        <v>404</v>
      </c>
    </row>
    <row spans="1:4" r="35">
      <c t="s" s="4" r="A35">
        <v>407</v>
      </c>
      <c t="n" s="7" r="C35">
        <v>2500</v>
      </c>
    </row>
    <row spans="1:4" r="36">
      <c t="s" s="4" r="A36">
        <v>405</v>
      </c>
      <c t="n" s="6" r="C36">
        <v>250000</v>
      </c>
    </row>
    <row spans="1:4" r="37">
      <c t="s" s="4" r="A37">
        <v>440</v>
      </c>
    </row>
    <row spans="1:4" r="38">
      <c t="s" s="3" r="A38">
        <v>404</v>
      </c>
    </row>
    <row spans="1:4" r="39">
      <c t="s" s="4" r="A39">
        <v>407</v>
      </c>
      <c t="n" s="7" r="C39">
        <v>2800</v>
      </c>
    </row>
    <row spans="1:4" r="40">
      <c t="s" s="4" r="A40">
        <v>405</v>
      </c>
      <c t="n" s="6" r="C40">
        <v>280000</v>
      </c>
    </row>
    <row spans="1:4" r="41">
      <c t="s" s="4" r="A41">
        <v>441</v>
      </c>
    </row>
    <row spans="1:4" r="42">
      <c t="s" s="3" r="A42">
        <v>404</v>
      </c>
    </row>
    <row spans="1:4" r="43">
      <c t="s" s="4" r="A43">
        <v>407</v>
      </c>
      <c t="n" s="7" r="C43">
        <v>2900</v>
      </c>
    </row>
    <row spans="1:4" r="44">
      <c t="s" s="4" r="A44">
        <v>405</v>
      </c>
      <c t="n" s="6" r="C44">
        <v>290000</v>
      </c>
    </row>
    <row spans="1:4" r="45">
      <c t="s" s="4" r="A45">
        <v>442</v>
      </c>
    </row>
    <row spans="1:4" r="46">
      <c t="s" s="3" r="A46">
        <v>404</v>
      </c>
    </row>
    <row spans="1:4" r="47">
      <c t="s" s="4" r="A47">
        <v>407</v>
      </c>
      <c t="n" s="7" r="C47">
        <v>1800</v>
      </c>
    </row>
    <row spans="1:4" r="48">
      <c t="s" s="4" r="A48">
        <v>405</v>
      </c>
      <c t="n" s="6" r="C48">
        <v>180000</v>
      </c>
    </row>
    <row spans="1:4" r="49">
      <c t="s" s="4" r="A49">
        <v>443</v>
      </c>
    </row>
    <row spans="1:4" r="50">
      <c t="s" s="3" r="A50">
        <v>404</v>
      </c>
    </row>
    <row spans="1:4" r="51">
      <c t="s" s="4" r="A51">
        <v>407</v>
      </c>
      <c t="n" s="7" r="C51">
        <v>1400</v>
      </c>
    </row>
    <row spans="1:4" r="52">
      <c t="s" s="4" r="A52">
        <v>405</v>
      </c>
      <c t="n" s="6" r="C52">
        <v>140000</v>
      </c>
    </row>
    <row spans="1:4" r="53">
      <c t="s" s="4" r="A53">
        <v>444</v>
      </c>
    </row>
    <row spans="1:4" r="54">
      <c t="s" s="3" r="A54">
        <v>404</v>
      </c>
    </row>
    <row spans="1:4" r="55">
      <c t="s" s="4" r="A55">
        <v>407</v>
      </c>
      <c t="n" s="7" r="C55">
        <v>1000</v>
      </c>
    </row>
    <row spans="1:4" r="56">
      <c t="s" s="4" r="A56">
        <v>405</v>
      </c>
      <c t="n" s="6" r="C56">
        <v>100000</v>
      </c>
    </row>
    <row spans="1:4" r="57">
      <c t="s" s="4" r="A57">
        <v>445</v>
      </c>
    </row>
    <row spans="1:4" r="58">
      <c t="s" s="3" r="A58">
        <v>404</v>
      </c>
    </row>
    <row spans="1:4" r="59">
      <c t="s" s="4" r="A59">
        <v>407</v>
      </c>
      <c t="n" s="7" r="C59">
        <v>2800</v>
      </c>
    </row>
    <row spans="1:4" r="60">
      <c t="s" s="4" r="A60">
        <v>405</v>
      </c>
      <c t="n" s="6" r="C60">
        <v>280000</v>
      </c>
    </row>
    <row spans="1:4" r="61">
      <c t="s" s="4" r="A61">
        <v>446</v>
      </c>
    </row>
    <row spans="1:4" r="62">
      <c t="s" s="3" r="A62">
        <v>404</v>
      </c>
    </row>
    <row spans="1:4" r="63">
      <c t="s" s="4" r="A63">
        <v>407</v>
      </c>
      <c t="n" s="7" r="C63">
        <v>2270</v>
      </c>
    </row>
    <row spans="1:4" r="64">
      <c t="s" s="4" r="A64">
        <v>405</v>
      </c>
      <c t="n" s="6" r="C64">
        <v>227000</v>
      </c>
    </row>
    <row spans="1:4" r="65">
      <c t="s" s="4" r="A65">
        <v>447</v>
      </c>
    </row>
    <row spans="1:4" r="66">
      <c t="s" s="3" r="A66">
        <v>404</v>
      </c>
    </row>
    <row spans="1:4" r="67">
      <c t="s" s="4" r="A67">
        <v>407</v>
      </c>
      <c t="n" s="7" r="C67">
        <v>2250</v>
      </c>
    </row>
    <row spans="1:4" r="68">
      <c t="s" s="4" r="A68">
        <v>405</v>
      </c>
      <c t="n" s="6" r="C68">
        <v>225000</v>
      </c>
    </row>
    <row spans="1:4" r="69">
      <c t="s" s="4" r="A69">
        <v>448</v>
      </c>
    </row>
    <row spans="1:4" r="70">
      <c t="s" s="3" r="A70">
        <v>404</v>
      </c>
    </row>
    <row spans="1:4" r="71">
      <c t="s" s="4" r="A71">
        <v>407</v>
      </c>
      <c t="n" s="7" r="C71">
        <v>1750</v>
      </c>
    </row>
    <row spans="1:4" r="72">
      <c t="s" s="4" r="A72">
        <v>405</v>
      </c>
      <c t="n" s="6" r="C72">
        <v>175000</v>
      </c>
    </row>
    <row spans="1:4" r="73">
      <c t="s" s="4" r="A73">
        <v>449</v>
      </c>
    </row>
    <row spans="1:4" r="74">
      <c t="s" s="3" r="A74">
        <v>404</v>
      </c>
    </row>
    <row spans="1:4" r="75">
      <c t="s" s="4" r="A75">
        <v>407</v>
      </c>
      <c t="n" s="7" r="C75">
        <v>3750</v>
      </c>
    </row>
    <row spans="1:4" r="76">
      <c t="s" s="4" r="A76">
        <v>405</v>
      </c>
      <c t="n" s="6" r="C76">
        <v>375000</v>
      </c>
    </row>
    <row spans="1:4" r="77">
      <c t="s" s="4" r="A77">
        <v>450</v>
      </c>
    </row>
    <row spans="1:4" r="78">
      <c t="s" s="3" r="A78">
        <v>404</v>
      </c>
    </row>
    <row spans="1:4" r="79">
      <c t="s" s="4" r="A79">
        <v>407</v>
      </c>
      <c t="n" s="7" r="C79">
        <v>3750</v>
      </c>
    </row>
    <row spans="1:4" r="80">
      <c t="s" s="4" r="A80">
        <v>405</v>
      </c>
      <c t="n" s="6" r="C80">
        <v>375000</v>
      </c>
    </row>
    <row spans="1:4" r="81">
      <c t="s" s="4" r="A81">
        <v>451</v>
      </c>
    </row>
    <row spans="1:4" r="82">
      <c t="s" s="3" r="A82">
        <v>404</v>
      </c>
    </row>
    <row spans="1:4" r="83">
      <c t="s" s="4" r="A83">
        <v>407</v>
      </c>
      <c t="n" s="7" r="C83">
        <v>2350</v>
      </c>
    </row>
    <row spans="1:4" r="84">
      <c t="s" s="4" r="A84">
        <v>405</v>
      </c>
      <c t="n" s="6" r="C84">
        <v>235000</v>
      </c>
    </row>
    <row spans="1:4" r="85">
      <c t="s" s="4" r="A85">
        <v>452</v>
      </c>
    </row>
    <row spans="1:4" r="86">
      <c t="s" s="3" r="A86">
        <v>404</v>
      </c>
    </row>
    <row spans="1:4" r="87">
      <c t="s" s="4" r="A87">
        <v>407</v>
      </c>
      <c t="n" s="7" r="C87">
        <v>1000</v>
      </c>
    </row>
    <row spans="1:4" r="88">
      <c t="s" s="4" r="A88">
        <v>405</v>
      </c>
      <c t="n" s="6" r="C88">
        <v>100000</v>
      </c>
    </row>
    <row spans="1:4" r="89">
      <c t="s" s="4" r="A89">
        <v>453</v>
      </c>
    </row>
    <row spans="1:4" r="90">
      <c t="s" s="3" r="A90">
        <v>404</v>
      </c>
    </row>
    <row spans="1:4" r="91">
      <c t="s" s="4" r="A91">
        <v>407</v>
      </c>
      <c t="n" s="7" r="C91">
        <v>3100</v>
      </c>
    </row>
    <row spans="1:4" r="92">
      <c t="s" s="4" r="A92">
        <v>405</v>
      </c>
      <c t="n" s="6" r="C92">
        <v>310000</v>
      </c>
    </row>
    <row spans="1:4" r="93">
      <c t="s" s="4" r="A93">
        <v>454</v>
      </c>
    </row>
    <row spans="1:4" r="94">
      <c t="s" s="3" r="A94">
        <v>404</v>
      </c>
    </row>
    <row spans="1:4" r="95">
      <c t="s" s="4" r="A95">
        <v>407</v>
      </c>
      <c t="n" s="7" r="C95">
        <v>1370</v>
      </c>
    </row>
    <row spans="1:4" r="96">
      <c t="s" s="4" r="A96">
        <v>405</v>
      </c>
      <c t="n" s="6" r="C96">
        <v>137000</v>
      </c>
    </row>
    <row spans="1:4" r="97">
      <c t="s" s="4" r="A97">
        <v>455</v>
      </c>
    </row>
    <row spans="1:4" r="98">
      <c t="s" s="3" r="A98">
        <v>404</v>
      </c>
    </row>
    <row spans="1:4" r="99">
      <c t="s" s="4" r="A99">
        <v>407</v>
      </c>
      <c t="n" s="7" r="C99">
        <v>3280</v>
      </c>
    </row>
    <row spans="1:4" r="100">
      <c t="s" s="4" r="A100">
        <v>405</v>
      </c>
      <c t="n" s="6" r="C100">
        <v>328000</v>
      </c>
    </row>
    <row spans="1:4" r="101">
      <c t="s" s="4" r="A101">
        <v>456</v>
      </c>
    </row>
    <row spans="1:4" r="102">
      <c t="s" s="3" r="A102">
        <v>404</v>
      </c>
    </row>
    <row spans="1:4" r="103">
      <c t="s" s="4" r="A103">
        <v>407</v>
      </c>
      <c t="n" s="7" r="C103">
        <v>3330</v>
      </c>
    </row>
    <row spans="1:4" r="104">
      <c t="s" s="4" r="A104">
        <v>405</v>
      </c>
      <c t="n" s="6" r="C104">
        <v>333000</v>
      </c>
    </row>
    <row spans="1:4" r="105">
      <c t="s" s="4" r="A105">
        <v>457</v>
      </c>
    </row>
    <row spans="1:4" r="106">
      <c t="s" s="3" r="A106">
        <v>404</v>
      </c>
    </row>
    <row spans="1:4" r="107">
      <c t="s" s="4" r="A107">
        <v>407</v>
      </c>
      <c t="n" s="7" r="C107">
        <v>4850</v>
      </c>
    </row>
    <row spans="1:4" r="108">
      <c t="s" s="4" r="A108">
        <v>405</v>
      </c>
      <c t="n" s="6" r="C108">
        <v>485000</v>
      </c>
    </row>
    <row spans="1:4" r="109">
      <c t="s" s="4" r="A109">
        <v>458</v>
      </c>
    </row>
    <row spans="1:4" r="110">
      <c t="s" s="3" r="A110">
        <v>404</v>
      </c>
    </row>
    <row spans="1:4" r="111">
      <c t="s" s="4" r="A111">
        <v>407</v>
      </c>
      <c t="n" s="7" r="C111">
        <v>3300</v>
      </c>
    </row>
    <row spans="1:4" r="112">
      <c t="s" s="4" r="A112">
        <v>405</v>
      </c>
      <c t="n" s="6" r="C112">
        <v>330000</v>
      </c>
    </row>
    <row spans="1:4" r="113">
      <c t="s" s="4" r="A113">
        <v>459</v>
      </c>
    </row>
    <row spans="1:4" r="114">
      <c t="s" s="3" r="A114">
        <v>404</v>
      </c>
    </row>
    <row spans="1:4" r="115">
      <c t="s" s="4" r="A115">
        <v>407</v>
      </c>
      <c t="n" s="7" r="C115">
        <v>1500</v>
      </c>
    </row>
    <row spans="1:4" r="116">
      <c t="s" s="4" r="A116">
        <v>405</v>
      </c>
      <c t="n" s="6" r="C116">
        <v>150000</v>
      </c>
    </row>
    <row spans="1:4" r="117">
      <c t="s" s="4" r="A117">
        <v>460</v>
      </c>
    </row>
    <row spans="1:4" r="118">
      <c t="s" s="3" r="A118">
        <v>404</v>
      </c>
    </row>
    <row spans="1:4" r="119">
      <c t="s" s="4" r="A119">
        <v>407</v>
      </c>
      <c t="n" s="7" r="C119">
        <v>1500</v>
      </c>
    </row>
    <row spans="1:4" r="120">
      <c t="s" s="4" r="A120">
        <v>405</v>
      </c>
      <c t="n" s="6" r="C120">
        <v>150000</v>
      </c>
    </row>
    <row spans="1:4" r="121">
      <c t="s" s="4" r="A121">
        <v>461</v>
      </c>
    </row>
    <row spans="1:4" r="122">
      <c t="s" s="3" r="A122">
        <v>404</v>
      </c>
    </row>
    <row spans="1:4" r="123">
      <c t="s" s="4" r="A123">
        <v>407</v>
      </c>
      <c t="n" s="7" r="C123">
        <v>2650</v>
      </c>
    </row>
    <row spans="1:4" r="124">
      <c t="s" s="4" r="A124">
        <v>405</v>
      </c>
      <c t="n" s="6" r="C124">
        <v>265000</v>
      </c>
    </row>
    <row spans="1:4" r="125">
      <c t="s" s="4" r="A125">
        <v>462</v>
      </c>
    </row>
    <row spans="1:4" r="126">
      <c t="s" s="3" r="A126">
        <v>404</v>
      </c>
    </row>
    <row spans="1:4" r="127">
      <c t="s" s="4" r="A127">
        <v>407</v>
      </c>
      <c t="n" s="7" r="C127">
        <v>1400</v>
      </c>
    </row>
    <row spans="1:4" r="128">
      <c t="s" s="4" r="A128">
        <v>405</v>
      </c>
      <c t="n" s="6" r="C128">
        <v>140000</v>
      </c>
    </row>
    <row spans="1:4" r="129">
      <c t="s" s="4" r="A129">
        <v>463</v>
      </c>
    </row>
    <row spans="1:4" r="130">
      <c t="s" s="3" r="A130">
        <v>404</v>
      </c>
    </row>
    <row spans="1:4" r="131">
      <c t="s" s="4" r="A131">
        <v>407</v>
      </c>
      <c t="n" s="7" r="C131">
        <v>3150</v>
      </c>
    </row>
    <row spans="1:4" r="132">
      <c t="s" s="4" r="A132">
        <v>405</v>
      </c>
      <c t="n" s="6" r="C132">
        <v>315000</v>
      </c>
    </row>
    <row spans="1:4" r="133">
      <c t="s" s="4" r="A133">
        <v>464</v>
      </c>
    </row>
    <row spans="1:4" r="134">
      <c t="s" s="3" r="A134">
        <v>404</v>
      </c>
    </row>
    <row spans="1:4" r="135">
      <c t="s" s="4" r="A135">
        <v>407</v>
      </c>
      <c t="n" s="7" r="C135">
        <v>4100</v>
      </c>
    </row>
    <row spans="1:4" r="136">
      <c t="s" s="4" r="A136">
        <v>405</v>
      </c>
      <c t="n" s="6" r="C136">
        <v>410000</v>
      </c>
    </row>
    <row spans="1:4" r="137">
      <c t="s" s="4" r="A137">
        <v>465</v>
      </c>
    </row>
    <row spans="1:4" r="138">
      <c t="s" s="3" r="A138">
        <v>404</v>
      </c>
    </row>
    <row spans="1:4" r="139">
      <c t="s" s="4" r="A139">
        <v>407</v>
      </c>
      <c t="n" s="7" r="C139">
        <v>7410</v>
      </c>
    </row>
    <row spans="1:4" r="140">
      <c t="s" s="4" r="A140">
        <v>405</v>
      </c>
      <c t="n" s="6" r="C140">
        <v>741000</v>
      </c>
    </row>
    <row spans="1:4" r="141">
      <c t="s" s="4" r="A141">
        <v>466</v>
      </c>
    </row>
    <row spans="1:4" r="142">
      <c t="s" s="3" r="A142">
        <v>404</v>
      </c>
    </row>
    <row spans="1:4" r="143">
      <c t="s" s="4" r="A143">
        <v>407</v>
      </c>
      <c t="n" s="7" r="D143">
        <v>20000</v>
      </c>
    </row>
    <row spans="1:4" r="144">
      <c t="s" s="4" r="A144">
        <v>405</v>
      </c>
      <c t="n" s="6" r="D144">
        <v>6667</v>
      </c>
    </row>
    <row spans="1:4" r="145">
      <c t="s" s="4" r="A145">
        <v>467</v>
      </c>
    </row>
    <row spans="1:4" r="146">
      <c t="s" s="3" r="A146">
        <v>404</v>
      </c>
    </row>
    <row spans="1:4" r="147">
      <c t="s" s="4" r="A147">
        <v>407</v>
      </c>
      <c t="n" s="7" r="D147">
        <v>20000</v>
      </c>
    </row>
    <row spans="1:4" r="148">
      <c t="s" s="4" r="A148">
        <v>405</v>
      </c>
      <c t="n" s="6" r="D148">
        <v>6667</v>
      </c>
    </row>
    <row spans="1:4" r="149">
      <c t="s" s="4" r="A149">
        <v>468</v>
      </c>
    </row>
    <row spans="1:4" r="150">
      <c t="s" s="3" r="A150">
        <v>404</v>
      </c>
    </row>
    <row spans="1:4" r="151">
      <c t="s" s="4" r="A151">
        <v>407</v>
      </c>
      <c t="n" s="7" r="D151">
        <v>170</v>
      </c>
    </row>
    <row spans="1:4" r="152">
      <c t="s" s="4" r="A152">
        <v>405</v>
      </c>
      <c t="n" s="6" r="D152">
        <v>17000</v>
      </c>
    </row>
    <row spans="1:4" r="153">
      <c t="s" s="4" r="A153">
        <v>468</v>
      </c>
    </row>
    <row spans="1:4" r="154">
      <c t="s" s="3" r="A154">
        <v>404</v>
      </c>
    </row>
    <row spans="1:4" r="155">
      <c t="s" s="4" r="A155">
        <v>407</v>
      </c>
      <c t="n" s="7" r="D155">
        <v>170</v>
      </c>
    </row>
    <row spans="1:4" r="156">
      <c t="s" s="4" r="A156">
        <v>405</v>
      </c>
      <c t="n" s="6" r="D156">
        <v>17000</v>
      </c>
    </row>
    <row spans="1:4" r="157">
      <c t="s" s="4" r="A157">
        <v>469</v>
      </c>
    </row>
    <row spans="1:4" r="158">
      <c t="s" s="3" r="A158">
        <v>404</v>
      </c>
    </row>
    <row spans="1:4" r="159">
      <c t="s" s="4" r="A159">
        <v>407</v>
      </c>
      <c t="n" s="7" r="D159">
        <v>460</v>
      </c>
    </row>
    <row spans="1:4" r="160">
      <c t="s" s="4" r="A160">
        <v>405</v>
      </c>
      <c t="n" s="6" r="D160">
        <v>46000</v>
      </c>
    </row>
    <row spans="1:4" r="161">
      <c t="s" s="4" r="A161">
        <v>470</v>
      </c>
    </row>
    <row spans="1:4" r="162">
      <c t="s" s="3" r="A162">
        <v>404</v>
      </c>
    </row>
    <row spans="1:4" r="163">
      <c t="s" s="4" r="A163">
        <v>407</v>
      </c>
      <c t="n" s="7" r="D163">
        <v>260</v>
      </c>
    </row>
    <row spans="1:4" r="164">
      <c t="s" s="4" r="A164">
        <v>405</v>
      </c>
      <c t="n" s="6" r="D164">
        <v>26000</v>
      </c>
    </row>
    <row spans="1:4" r="165">
      <c t="s" s="4" r="A165">
        <v>471</v>
      </c>
    </row>
    <row spans="1:4" r="166">
      <c t="s" s="3" r="A166">
        <v>404</v>
      </c>
    </row>
    <row spans="1:4" r="167">
      <c t="s" s="4" r="A167">
        <v>407</v>
      </c>
      <c t="n" s="7" r="D167">
        <v>250</v>
      </c>
    </row>
    <row spans="1:4" r="168">
      <c t="s" s="4" r="A168">
        <v>405</v>
      </c>
      <c t="n" s="6" r="D168">
        <v>25000</v>
      </c>
    </row>
    <row spans="1:4" r="169">
      <c t="s" s="4" r="A169">
        <v>242</v>
      </c>
    </row>
    <row spans="1:4" r="170">
      <c t="s" s="3" r="A170">
        <v>404</v>
      </c>
    </row>
    <row spans="1:4" r="171">
      <c t="s" s="4" r="A171">
        <v>407</v>
      </c>
      <c t="n" s="7" r="B171">
        <v>4100</v>
      </c>
      <c t="n" s="7" r="C171">
        <v>86260</v>
      </c>
      <c t="n" s="7" r="D171">
        <v>41310</v>
      </c>
    </row>
    <row spans="1:4" r="172">
      <c t="s" s="4" r="A172">
        <v>405</v>
      </c>
      <c t="n" s="6" r="C172">
        <v>8626000</v>
      </c>
      <c t="n" s="6" r="D172">
        <v>144334</v>
      </c>
    </row>
    <row spans="1:4" r="173">
      <c t="s" s="4" r="A173">
        <v>406</v>
      </c>
      <c t="n" s="7" r="C173">
        <v>0</v>
      </c>
    </row>
    <row spans="1:4" r="174">
      <c t="s" s="4" r="A174">
        <v>472</v>
      </c>
    </row>
    <row spans="1:4" r="175">
      <c t="s" s="3" r="A175">
        <v>404</v>
      </c>
    </row>
    <row spans="1:4" r="176">
      <c t="s" s="4" r="A176">
        <v>407</v>
      </c>
      <c t="n" s="7" r="C176">
        <v>1900</v>
      </c>
    </row>
    <row spans="1:4" r="177">
      <c t="s" s="4" r="A177">
        <v>405</v>
      </c>
      <c t="n" s="6" r="C177">
        <v>190000</v>
      </c>
    </row>
    <row spans="1:4" r="178">
      <c t="s" s="4" r="A178">
        <v>406</v>
      </c>
      <c t="n" s="7" r="C178">
        <v>0</v>
      </c>
    </row>
    <row spans="1:4" r="179">
      <c t="s" s="4" r="A179">
        <v>473</v>
      </c>
    </row>
    <row spans="1:4" r="180">
      <c t="s" s="3" r="A180">
        <v>404</v>
      </c>
    </row>
    <row spans="1:4" r="181">
      <c t="s" s="4" r="A181">
        <v>407</v>
      </c>
      <c t="n" s="7" r="C181">
        <v>2000</v>
      </c>
    </row>
    <row spans="1:4" r="182">
      <c t="s" s="4" r="A182">
        <v>405</v>
      </c>
      <c t="n" s="6" r="C182">
        <v>200000</v>
      </c>
    </row>
    <row spans="1:4" r="183">
      <c t="s" s="4" r="A183">
        <v>406</v>
      </c>
      <c t="n" s="7" r="C183">
        <v>0</v>
      </c>
    </row>
    <row spans="1:4" r="184">
      <c t="s" s="4" r="A184">
        <v>474</v>
      </c>
    </row>
    <row spans="1:4" r="185">
      <c t="s" s="3" r="A185">
        <v>404</v>
      </c>
    </row>
    <row spans="1:4" r="186">
      <c t="s" s="4" r="A186">
        <v>407</v>
      </c>
      <c t="n" s="7" r="C186">
        <v>2000</v>
      </c>
    </row>
    <row spans="1:4" r="187">
      <c t="s" s="4" r="A187">
        <v>405</v>
      </c>
      <c t="n" s="6" r="C187">
        <v>200000</v>
      </c>
    </row>
    <row spans="1:4" r="188">
      <c t="s" s="4" r="A188">
        <v>406</v>
      </c>
      <c t="n" s="7" r="C188">
        <v>0</v>
      </c>
    </row>
    <row spans="1:4" r="189">
      <c t="s" s="4" r="A189">
        <v>475</v>
      </c>
    </row>
    <row spans="1:4" r="190">
      <c t="s" s="3" r="A190">
        <v>404</v>
      </c>
    </row>
    <row spans="1:4" r="191">
      <c t="s" s="4" r="A191">
        <v>407</v>
      </c>
      <c t="n" s="7" r="C191">
        <v>2300</v>
      </c>
    </row>
    <row spans="1:4" r="192">
      <c t="s" s="4" r="A192">
        <v>405</v>
      </c>
      <c t="n" s="6" r="C192">
        <v>230000</v>
      </c>
    </row>
    <row spans="1:4" r="193">
      <c t="s" s="4" r="A193">
        <v>406</v>
      </c>
      <c t="n" s="7" r="C193">
        <v>0</v>
      </c>
    </row>
    <row spans="1:4" r="194">
      <c t="s" s="4" r="A194">
        <v>476</v>
      </c>
    </row>
    <row spans="1:4" r="195">
      <c t="s" s="3" r="A195">
        <v>404</v>
      </c>
    </row>
    <row spans="1:4" r="196">
      <c t="s" s="4" r="A196">
        <v>407</v>
      </c>
      <c t="n" s="7" r="C196">
        <v>2300</v>
      </c>
    </row>
    <row spans="1:4" r="197">
      <c t="s" s="4" r="A197">
        <v>405</v>
      </c>
      <c t="n" s="6" r="C197">
        <v>230000</v>
      </c>
    </row>
    <row spans="1:4" r="198">
      <c t="s" s="4" r="A198">
        <v>406</v>
      </c>
      <c t="n" s="7" r="C198">
        <v>0</v>
      </c>
    </row>
    <row spans="1:4" r="199">
      <c t="s" s="4" r="A199">
        <v>477</v>
      </c>
    </row>
    <row spans="1:4" r="200">
      <c t="s" s="3" r="A200">
        <v>404</v>
      </c>
    </row>
    <row spans="1:4" r="201">
      <c t="s" s="4" r="A201">
        <v>407</v>
      </c>
      <c t="n" s="7" r="C201">
        <v>2500</v>
      </c>
    </row>
    <row spans="1:4" r="202">
      <c t="s" s="4" r="A202">
        <v>405</v>
      </c>
      <c t="n" s="6" r="C202">
        <v>250000</v>
      </c>
    </row>
    <row spans="1:4" r="203">
      <c t="s" s="4" r="A203">
        <v>406</v>
      </c>
      <c t="n" s="7" r="C203">
        <v>0</v>
      </c>
    </row>
    <row spans="1:4" r="204">
      <c t="s" s="4" r="A204">
        <v>478</v>
      </c>
    </row>
    <row spans="1:4" r="205">
      <c t="s" s="3" r="A205">
        <v>404</v>
      </c>
    </row>
    <row spans="1:4" r="206">
      <c t="s" s="4" r="A206">
        <v>407</v>
      </c>
      <c t="n" s="7" r="C206">
        <v>2500</v>
      </c>
    </row>
    <row spans="1:4" r="207">
      <c t="s" s="4" r="A207">
        <v>405</v>
      </c>
      <c t="n" s="6" r="C207">
        <v>250000</v>
      </c>
    </row>
    <row spans="1:4" r="208">
      <c t="s" s="4" r="A208">
        <v>406</v>
      </c>
      <c t="n" s="7" r="C208">
        <v>0</v>
      </c>
    </row>
    <row spans="1:4" r="209">
      <c t="s" s="4" r="A209">
        <v>479</v>
      </c>
    </row>
    <row spans="1:4" r="210">
      <c t="s" s="3" r="A210">
        <v>404</v>
      </c>
    </row>
    <row spans="1:4" r="211">
      <c t="s" s="4" r="A211">
        <v>407</v>
      </c>
      <c t="n" s="7" r="C211">
        <v>2800</v>
      </c>
    </row>
    <row spans="1:4" r="212">
      <c t="s" s="4" r="A212">
        <v>405</v>
      </c>
      <c t="n" s="6" r="C212">
        <v>280000</v>
      </c>
    </row>
    <row spans="1:4" r="213">
      <c t="s" s="4" r="A213">
        <v>406</v>
      </c>
      <c t="n" s="7" r="C213">
        <v>0</v>
      </c>
    </row>
    <row spans="1:4" r="214">
      <c t="s" s="4" r="A214">
        <v>480</v>
      </c>
    </row>
    <row spans="1:4" r="215">
      <c t="s" s="3" r="A215">
        <v>404</v>
      </c>
    </row>
    <row spans="1:4" r="216">
      <c t="s" s="4" r="A216">
        <v>407</v>
      </c>
      <c t="n" s="7" r="C216">
        <v>2900</v>
      </c>
    </row>
    <row spans="1:4" r="217">
      <c t="s" s="4" r="A217">
        <v>405</v>
      </c>
      <c t="n" s="6" r="C217">
        <v>290000</v>
      </c>
    </row>
    <row spans="1:4" r="218">
      <c t="s" s="4" r="A218">
        <v>406</v>
      </c>
      <c t="n" s="7" r="C218">
        <v>0</v>
      </c>
    </row>
    <row spans="1:4" r="219">
      <c t="s" s="4" r="A219">
        <v>481</v>
      </c>
    </row>
    <row spans="1:4" r="220">
      <c t="s" s="3" r="A220">
        <v>404</v>
      </c>
    </row>
    <row spans="1:4" r="221">
      <c t="s" s="4" r="A221">
        <v>407</v>
      </c>
      <c t="n" s="7" r="C221">
        <v>1800</v>
      </c>
    </row>
    <row spans="1:4" r="222">
      <c t="s" s="4" r="A222">
        <v>405</v>
      </c>
      <c t="n" s="6" r="C222">
        <v>180000</v>
      </c>
    </row>
    <row spans="1:4" r="223">
      <c t="s" s="4" r="A223">
        <v>406</v>
      </c>
      <c t="n" s="7" r="C223">
        <v>0</v>
      </c>
    </row>
    <row spans="1:4" r="224">
      <c t="s" s="4" r="A224">
        <v>482</v>
      </c>
    </row>
    <row spans="1:4" r="225">
      <c t="s" s="3" r="A225">
        <v>404</v>
      </c>
    </row>
    <row spans="1:4" r="226">
      <c t="s" s="4" r="A226">
        <v>407</v>
      </c>
      <c t="n" s="7" r="C226">
        <v>1400</v>
      </c>
    </row>
    <row spans="1:4" r="227">
      <c t="s" s="4" r="A227">
        <v>405</v>
      </c>
      <c t="n" s="6" r="C227">
        <v>140000</v>
      </c>
    </row>
    <row spans="1:4" r="228">
      <c t="s" s="4" r="A228">
        <v>406</v>
      </c>
      <c t="n" s="7" r="C228">
        <v>0</v>
      </c>
    </row>
    <row spans="1:4" r="229">
      <c t="s" s="4" r="A229">
        <v>483</v>
      </c>
    </row>
    <row spans="1:4" r="230">
      <c t="s" s="3" r="A230">
        <v>404</v>
      </c>
    </row>
    <row spans="1:4" r="231">
      <c t="s" s="4" r="A231">
        <v>407</v>
      </c>
      <c t="n" s="7" r="C231">
        <v>1000</v>
      </c>
    </row>
    <row spans="1:4" r="232">
      <c t="s" s="4" r="A232">
        <v>405</v>
      </c>
      <c t="n" s="6" r="C232">
        <v>100000</v>
      </c>
    </row>
    <row spans="1:4" r="233">
      <c t="s" s="4" r="A233">
        <v>406</v>
      </c>
      <c t="n" s="7" r="C233">
        <v>0</v>
      </c>
    </row>
    <row spans="1:4" r="234">
      <c t="s" s="4" r="A234">
        <v>484</v>
      </c>
    </row>
    <row spans="1:4" r="235">
      <c t="s" s="3" r="A235">
        <v>404</v>
      </c>
    </row>
    <row spans="1:4" r="236">
      <c t="s" s="4" r="A236">
        <v>407</v>
      </c>
      <c t="n" s="7" r="C236">
        <v>2800</v>
      </c>
    </row>
    <row spans="1:4" r="237">
      <c t="s" s="4" r="A237">
        <v>405</v>
      </c>
      <c t="n" s="6" r="C237">
        <v>280000</v>
      </c>
    </row>
    <row spans="1:4" r="238">
      <c t="s" s="4" r="A238">
        <v>406</v>
      </c>
      <c t="n" s="7" r="C238">
        <v>0</v>
      </c>
    </row>
    <row spans="1:4" r="239">
      <c t="s" s="4" r="A239">
        <v>485</v>
      </c>
    </row>
    <row spans="1:4" r="240">
      <c t="s" s="3" r="A240">
        <v>404</v>
      </c>
    </row>
    <row spans="1:4" r="241">
      <c t="s" s="4" r="A241">
        <v>407</v>
      </c>
      <c t="n" s="7" r="C241">
        <v>2270</v>
      </c>
    </row>
    <row spans="1:4" r="242">
      <c t="s" s="4" r="A242">
        <v>405</v>
      </c>
      <c t="n" s="6" r="C242">
        <v>227000</v>
      </c>
    </row>
    <row spans="1:4" r="243">
      <c t="s" s="4" r="A243">
        <v>406</v>
      </c>
      <c t="n" s="7" r="C243">
        <v>0</v>
      </c>
    </row>
    <row spans="1:4" r="244">
      <c t="s" s="4" r="A244">
        <v>486</v>
      </c>
    </row>
    <row spans="1:4" r="245">
      <c t="s" s="3" r="A245">
        <v>404</v>
      </c>
    </row>
    <row spans="1:4" r="246">
      <c t="s" s="4" r="A246">
        <v>407</v>
      </c>
      <c t="n" s="7" r="C246">
        <v>2250</v>
      </c>
    </row>
    <row spans="1:4" r="247">
      <c t="s" s="4" r="A247">
        <v>405</v>
      </c>
      <c t="n" s="6" r="C247">
        <v>225000</v>
      </c>
    </row>
    <row spans="1:4" r="248">
      <c t="s" s="4" r="A248">
        <v>406</v>
      </c>
      <c t="n" s="7" r="C248">
        <v>0</v>
      </c>
    </row>
    <row spans="1:4" r="249">
      <c t="s" s="4" r="A249">
        <v>487</v>
      </c>
    </row>
    <row spans="1:4" r="250">
      <c t="s" s="3" r="A250">
        <v>404</v>
      </c>
    </row>
    <row spans="1:4" r="251">
      <c t="s" s="4" r="A251">
        <v>407</v>
      </c>
      <c t="n" s="7" r="C251">
        <v>1750</v>
      </c>
    </row>
    <row spans="1:4" r="252">
      <c t="s" s="4" r="A252">
        <v>405</v>
      </c>
      <c t="n" s="6" r="C252">
        <v>175000</v>
      </c>
    </row>
    <row spans="1:4" r="253">
      <c t="s" s="4" r="A253">
        <v>406</v>
      </c>
      <c t="n" s="7" r="C253">
        <v>0</v>
      </c>
    </row>
    <row spans="1:4" r="254">
      <c t="s" s="4" r="A254">
        <v>488</v>
      </c>
    </row>
    <row spans="1:4" r="255">
      <c t="s" s="3" r="A255">
        <v>404</v>
      </c>
    </row>
    <row spans="1:4" r="256">
      <c t="s" s="4" r="A256">
        <v>407</v>
      </c>
      <c t="n" s="7" r="C256">
        <v>3750</v>
      </c>
    </row>
    <row spans="1:4" r="257">
      <c t="s" s="4" r="A257">
        <v>405</v>
      </c>
      <c t="n" s="6" r="C257">
        <v>375000</v>
      </c>
    </row>
    <row spans="1:4" r="258">
      <c t="s" s="4" r="A258">
        <v>406</v>
      </c>
      <c t="n" s="7" r="C258">
        <v>0</v>
      </c>
    </row>
    <row spans="1:4" r="259">
      <c t="s" s="4" r="A259">
        <v>489</v>
      </c>
    </row>
    <row spans="1:4" r="260">
      <c t="s" s="3" r="A260">
        <v>404</v>
      </c>
    </row>
    <row spans="1:4" r="261">
      <c t="s" s="4" r="A261">
        <v>407</v>
      </c>
      <c t="n" s="7" r="C261">
        <v>3750</v>
      </c>
    </row>
    <row spans="1:4" r="262">
      <c t="s" s="4" r="A262">
        <v>405</v>
      </c>
      <c t="n" s="6" r="C262">
        <v>375000</v>
      </c>
    </row>
    <row spans="1:4" r="263">
      <c t="s" s="4" r="A263">
        <v>406</v>
      </c>
      <c t="n" s="7" r="C263">
        <v>0</v>
      </c>
    </row>
    <row spans="1:4" r="264">
      <c t="s" s="4" r="A264">
        <v>490</v>
      </c>
    </row>
    <row spans="1:4" r="265">
      <c t="s" s="3" r="A265">
        <v>404</v>
      </c>
    </row>
    <row spans="1:4" r="266">
      <c t="s" s="4" r="A266">
        <v>407</v>
      </c>
      <c t="n" s="7" r="C266">
        <v>2350</v>
      </c>
    </row>
    <row spans="1:4" r="267">
      <c t="s" s="4" r="A267">
        <v>405</v>
      </c>
      <c t="n" s="6" r="C267">
        <v>235000</v>
      </c>
    </row>
    <row spans="1:4" r="268">
      <c t="s" s="4" r="A268">
        <v>406</v>
      </c>
      <c t="n" s="7" r="C268">
        <v>0</v>
      </c>
    </row>
    <row spans="1:4" r="269">
      <c t="s" s="4" r="A269">
        <v>491</v>
      </c>
    </row>
    <row spans="1:4" r="270">
      <c t="s" s="3" r="A270">
        <v>404</v>
      </c>
    </row>
    <row spans="1:4" r="271">
      <c t="s" s="4" r="A271">
        <v>407</v>
      </c>
      <c t="n" s="7" r="C271">
        <v>1000</v>
      </c>
    </row>
    <row spans="1:4" r="272">
      <c t="s" s="4" r="A272">
        <v>405</v>
      </c>
      <c t="n" s="6" r="C272">
        <v>100000</v>
      </c>
    </row>
    <row spans="1:4" r="273">
      <c t="s" s="4" r="A273">
        <v>406</v>
      </c>
      <c t="n" s="7" r="C273">
        <v>0</v>
      </c>
    </row>
    <row spans="1:4" r="274">
      <c t="s" s="4" r="A274">
        <v>492</v>
      </c>
    </row>
    <row spans="1:4" r="275">
      <c t="s" s="3" r="A275">
        <v>404</v>
      </c>
    </row>
    <row spans="1:4" r="276">
      <c t="s" s="4" r="A276">
        <v>407</v>
      </c>
      <c t="n" s="7" r="C276">
        <v>3100</v>
      </c>
    </row>
    <row spans="1:4" r="277">
      <c t="s" s="4" r="A277">
        <v>405</v>
      </c>
      <c t="n" s="6" r="C277">
        <v>310000</v>
      </c>
    </row>
    <row spans="1:4" r="278">
      <c t="s" s="4" r="A278">
        <v>406</v>
      </c>
      <c t="n" s="7" r="C278">
        <v>0</v>
      </c>
    </row>
    <row spans="1:4" r="279">
      <c t="s" s="4" r="A279">
        <v>493</v>
      </c>
    </row>
    <row spans="1:4" r="280">
      <c t="s" s="3" r="A280">
        <v>404</v>
      </c>
    </row>
    <row spans="1:4" r="281">
      <c t="s" s="4" r="A281">
        <v>407</v>
      </c>
      <c t="n" s="7" r="C281">
        <v>1370</v>
      </c>
    </row>
    <row spans="1:4" r="282">
      <c t="s" s="4" r="A282">
        <v>405</v>
      </c>
      <c t="n" s="6" r="C282">
        <v>137000</v>
      </c>
    </row>
    <row spans="1:4" r="283">
      <c t="s" s="4" r="A283">
        <v>406</v>
      </c>
      <c t="n" s="7" r="C283">
        <v>0</v>
      </c>
    </row>
    <row spans="1:4" r="284">
      <c t="s" s="4" r="A284">
        <v>494</v>
      </c>
    </row>
    <row spans="1:4" r="285">
      <c t="s" s="3" r="A285">
        <v>404</v>
      </c>
    </row>
    <row spans="1:4" r="286">
      <c t="s" s="4" r="A286">
        <v>407</v>
      </c>
      <c t="n" s="7" r="C286">
        <v>3280</v>
      </c>
    </row>
    <row spans="1:4" r="287">
      <c t="s" s="4" r="A287">
        <v>405</v>
      </c>
      <c t="n" s="6" r="C287">
        <v>328000</v>
      </c>
    </row>
    <row spans="1:4" r="288">
      <c t="s" s="4" r="A288">
        <v>406</v>
      </c>
      <c t="n" s="7" r="C288">
        <v>0</v>
      </c>
    </row>
    <row spans="1:4" r="289">
      <c t="s" s="4" r="A289">
        <v>495</v>
      </c>
    </row>
    <row spans="1:4" r="290">
      <c t="s" s="3" r="A290">
        <v>404</v>
      </c>
    </row>
    <row spans="1:4" r="291">
      <c t="s" s="4" r="A291">
        <v>407</v>
      </c>
      <c t="n" s="7" r="C291">
        <v>3330</v>
      </c>
    </row>
    <row spans="1:4" r="292">
      <c t="s" s="4" r="A292">
        <v>405</v>
      </c>
      <c t="n" s="6" r="C292">
        <v>333000</v>
      </c>
    </row>
    <row spans="1:4" r="293">
      <c t="s" s="4" r="A293">
        <v>406</v>
      </c>
      <c t="n" s="7" r="C293">
        <v>0</v>
      </c>
    </row>
    <row spans="1:4" r="294">
      <c t="s" s="4" r="A294">
        <v>496</v>
      </c>
    </row>
    <row spans="1:4" r="295">
      <c t="s" s="3" r="A295">
        <v>404</v>
      </c>
    </row>
    <row spans="1:4" r="296">
      <c t="s" s="4" r="A296">
        <v>407</v>
      </c>
      <c t="n" s="7" r="C296">
        <v>4850</v>
      </c>
    </row>
    <row spans="1:4" r="297">
      <c t="s" s="4" r="A297">
        <v>405</v>
      </c>
      <c t="n" s="6" r="C297">
        <v>485000</v>
      </c>
    </row>
    <row spans="1:4" r="298">
      <c t="s" s="4" r="A298">
        <v>406</v>
      </c>
      <c t="n" s="7" r="C298">
        <v>0</v>
      </c>
    </row>
    <row spans="1:4" r="299">
      <c t="s" s="4" r="A299">
        <v>497</v>
      </c>
    </row>
    <row spans="1:4" r="300">
      <c t="s" s="3" r="A300">
        <v>404</v>
      </c>
    </row>
    <row spans="1:4" r="301">
      <c t="s" s="4" r="A301">
        <v>407</v>
      </c>
      <c t="n" s="7" r="C301">
        <v>3300</v>
      </c>
    </row>
    <row spans="1:4" r="302">
      <c t="s" s="4" r="A302">
        <v>405</v>
      </c>
      <c t="n" s="6" r="C302">
        <v>330000</v>
      </c>
    </row>
    <row spans="1:4" r="303">
      <c t="s" s="4" r="A303">
        <v>406</v>
      </c>
      <c t="n" s="7" r="C303">
        <v>0</v>
      </c>
    </row>
    <row spans="1:4" r="304">
      <c t="s" s="4" r="A304">
        <v>498</v>
      </c>
    </row>
    <row spans="1:4" r="305">
      <c t="s" s="3" r="A305">
        <v>404</v>
      </c>
    </row>
    <row spans="1:4" r="306">
      <c t="s" s="4" r="A306">
        <v>407</v>
      </c>
      <c t="n" s="7" r="C306">
        <v>1500</v>
      </c>
    </row>
    <row spans="1:4" r="307">
      <c t="s" s="4" r="A307">
        <v>405</v>
      </c>
      <c t="n" s="6" r="C307">
        <v>150000</v>
      </c>
    </row>
    <row spans="1:4" r="308">
      <c t="s" s="4" r="A308">
        <v>406</v>
      </c>
      <c t="n" s="7" r="C308">
        <v>0</v>
      </c>
    </row>
    <row spans="1:4" r="309">
      <c t="s" s="4" r="A309">
        <v>499</v>
      </c>
    </row>
    <row spans="1:4" r="310">
      <c t="s" s="3" r="A310">
        <v>404</v>
      </c>
    </row>
    <row spans="1:4" r="311">
      <c t="s" s="4" r="A311">
        <v>407</v>
      </c>
      <c t="n" s="7" r="C311">
        <v>1500</v>
      </c>
    </row>
    <row spans="1:4" r="312">
      <c t="s" s="4" r="A312">
        <v>405</v>
      </c>
      <c t="n" s="6" r="C312">
        <v>150000</v>
      </c>
    </row>
    <row spans="1:4" r="313">
      <c t="s" s="4" r="A313">
        <v>406</v>
      </c>
      <c t="n" s="7" r="C313">
        <v>0</v>
      </c>
    </row>
    <row spans="1:4" r="314">
      <c t="s" s="4" r="A314">
        <v>500</v>
      </c>
    </row>
    <row spans="1:4" r="315">
      <c t="s" s="3" r="A315">
        <v>404</v>
      </c>
    </row>
    <row spans="1:4" r="316">
      <c t="s" s="4" r="A316">
        <v>407</v>
      </c>
      <c t="n" s="7" r="C316">
        <v>2650</v>
      </c>
    </row>
    <row spans="1:4" r="317">
      <c t="s" s="4" r="A317">
        <v>405</v>
      </c>
      <c t="n" s="6" r="C317">
        <v>265000</v>
      </c>
    </row>
    <row spans="1:4" r="318">
      <c t="s" s="4" r="A318">
        <v>406</v>
      </c>
      <c t="n" s="7" r="C318">
        <v>0</v>
      </c>
    </row>
    <row spans="1:4" r="319">
      <c t="s" s="4" r="A319">
        <v>501</v>
      </c>
    </row>
    <row spans="1:4" r="320">
      <c t="s" s="3" r="A320">
        <v>404</v>
      </c>
    </row>
    <row spans="1:4" r="321">
      <c t="s" s="4" r="A321">
        <v>407</v>
      </c>
      <c t="n" s="7" r="C321">
        <v>1400</v>
      </c>
    </row>
    <row spans="1:4" r="322">
      <c t="s" s="4" r="A322">
        <v>405</v>
      </c>
      <c t="n" s="6" r="C322">
        <v>140000</v>
      </c>
    </row>
    <row spans="1:4" r="323">
      <c t="s" s="4" r="A323">
        <v>406</v>
      </c>
      <c t="n" s="7" r="C323">
        <v>0</v>
      </c>
    </row>
    <row spans="1:4" r="324">
      <c t="s" s="4" r="A324">
        <v>502</v>
      </c>
    </row>
    <row spans="1:4" r="325">
      <c t="s" s="3" r="A325">
        <v>404</v>
      </c>
    </row>
    <row spans="1:4" r="326">
      <c t="s" s="4" r="A326">
        <v>407</v>
      </c>
      <c t="n" s="7" r="C326">
        <v>3150</v>
      </c>
    </row>
    <row spans="1:4" r="327">
      <c t="s" s="4" r="A327">
        <v>405</v>
      </c>
      <c t="n" s="6" r="C327">
        <v>315000</v>
      </c>
    </row>
    <row spans="1:4" r="328">
      <c t="s" s="4" r="A328">
        <v>406</v>
      </c>
      <c t="n" s="7" r="C328">
        <v>0</v>
      </c>
    </row>
    <row spans="1:4" r="329">
      <c t="s" s="4" r="A329">
        <v>503</v>
      </c>
    </row>
    <row spans="1:4" r="330">
      <c t="s" s="3" r="A330">
        <v>404</v>
      </c>
    </row>
    <row spans="1:4" r="331">
      <c t="s" s="4" r="A331">
        <v>407</v>
      </c>
      <c t="n" s="7" r="C331">
        <v>4100</v>
      </c>
    </row>
    <row spans="1:4" r="332">
      <c t="s" s="4" r="A332">
        <v>405</v>
      </c>
      <c t="n" s="6" r="C332">
        <v>410000</v>
      </c>
    </row>
    <row spans="1:4" r="333">
      <c t="s" s="4" r="A333">
        <v>406</v>
      </c>
      <c t="n" s="7" r="C333">
        <v>0</v>
      </c>
    </row>
    <row spans="1:4" r="334">
      <c t="s" s="4" r="A334">
        <v>504</v>
      </c>
    </row>
    <row spans="1:4" r="335">
      <c t="s" s="3" r="A335">
        <v>404</v>
      </c>
    </row>
    <row spans="1:4" r="336">
      <c t="s" s="4" r="A336">
        <v>407</v>
      </c>
      <c t="n" s="7" r="C336">
        <v>7410</v>
      </c>
    </row>
    <row spans="1:4" r="337">
      <c t="s" s="4" r="A337">
        <v>405</v>
      </c>
      <c t="n" s="6" r="C337">
        <v>741000</v>
      </c>
    </row>
    <row spans="1:4" r="338">
      <c t="s" s="4" r="A338">
        <v>406</v>
      </c>
      <c t="n" s="7" r="C338">
        <v>0</v>
      </c>
    </row>
    <row spans="1:4" r="339">
      <c t="s" s="4" r="A339">
        <v>505</v>
      </c>
    </row>
    <row spans="1:4" r="340">
      <c t="s" s="3" r="A340">
        <v>404</v>
      </c>
    </row>
    <row spans="1:4" r="341">
      <c t="s" s="4" r="A341">
        <v>407</v>
      </c>
      <c t="n" s="7" r="D341">
        <v>20000</v>
      </c>
    </row>
    <row spans="1:4" r="342">
      <c t="s" s="4" r="A342">
        <v>405</v>
      </c>
      <c t="n" s="6" r="D342">
        <v>6667</v>
      </c>
    </row>
    <row spans="1:4" r="343">
      <c t="s" s="4" r="A343">
        <v>506</v>
      </c>
    </row>
    <row spans="1:4" r="344">
      <c t="s" s="3" r="A344">
        <v>404</v>
      </c>
    </row>
    <row spans="1:4" r="345">
      <c t="s" s="4" r="A345">
        <v>407</v>
      </c>
      <c t="n" s="7" r="D345">
        <v>20000</v>
      </c>
    </row>
    <row spans="1:4" r="346">
      <c t="s" s="4" r="A346">
        <v>405</v>
      </c>
      <c t="n" s="6" r="D346">
        <v>6667</v>
      </c>
    </row>
    <row spans="1:4" r="347">
      <c t="s" s="4" r="A347">
        <v>507</v>
      </c>
    </row>
    <row spans="1:4" r="348">
      <c t="s" s="3" r="A348">
        <v>404</v>
      </c>
    </row>
    <row spans="1:4" r="349">
      <c t="s" s="4" r="A349">
        <v>407</v>
      </c>
      <c t="n" s="7" r="D349">
        <v>170</v>
      </c>
    </row>
    <row spans="1:4" r="350">
      <c t="s" s="4" r="A350">
        <v>405</v>
      </c>
      <c t="n" s="6" r="D350">
        <v>17000</v>
      </c>
    </row>
    <row spans="1:4" r="351">
      <c t="s" s="4" r="A351">
        <v>507</v>
      </c>
    </row>
    <row spans="1:4" r="352">
      <c t="s" s="3" r="A352">
        <v>404</v>
      </c>
    </row>
    <row spans="1:4" r="353">
      <c t="s" s="4" r="A353">
        <v>407</v>
      </c>
      <c t="n" s="7" r="D353">
        <v>170</v>
      </c>
    </row>
    <row spans="1:4" r="354">
      <c t="s" s="4" r="A354">
        <v>405</v>
      </c>
      <c t="n" s="6" r="D354">
        <v>17000</v>
      </c>
    </row>
    <row spans="1:4" r="355">
      <c t="s" s="4" r="A355">
        <v>508</v>
      </c>
    </row>
    <row spans="1:4" r="356">
      <c t="s" s="3" r="A356">
        <v>404</v>
      </c>
    </row>
    <row spans="1:4" r="357">
      <c t="s" s="4" r="A357">
        <v>407</v>
      </c>
      <c t="n" s="7" r="D357">
        <v>460</v>
      </c>
    </row>
    <row spans="1:4" r="358">
      <c t="s" s="4" r="A358">
        <v>405</v>
      </c>
      <c t="n" s="6" r="D358">
        <v>46000</v>
      </c>
    </row>
    <row spans="1:4" r="359">
      <c t="s" s="4" r="A359">
        <v>509</v>
      </c>
    </row>
    <row spans="1:4" r="360">
      <c t="s" s="3" r="A360">
        <v>404</v>
      </c>
    </row>
    <row spans="1:4" r="361">
      <c t="s" s="4" r="A361">
        <v>407</v>
      </c>
      <c t="n" s="7" r="D361">
        <v>260</v>
      </c>
    </row>
    <row spans="1:4" r="362">
      <c t="s" s="4" r="A362">
        <v>405</v>
      </c>
      <c t="n" s="6" r="D362">
        <v>26000</v>
      </c>
    </row>
    <row spans="1:4" r="363">
      <c t="s" s="4" r="A363">
        <v>510</v>
      </c>
    </row>
    <row spans="1:4" r="364">
      <c t="s" s="3" r="A364">
        <v>404</v>
      </c>
    </row>
    <row spans="1:4" r="365">
      <c t="s" s="4" r="A365">
        <v>407</v>
      </c>
      <c t="n" s="7" r="D365">
        <v>250</v>
      </c>
    </row>
    <row spans="1:4" r="366">
      <c t="s" s="4" r="A366">
        <v>405</v>
      </c>
      <c t="n" s="6" r="D366">
        <v>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3</v>
      </c>
      <c t="s" s="2" r="B1">
        <v>313</v>
      </c>
      <c t="s" s="2" r="C1">
        <v>2</v>
      </c>
      <c t="s" s="2" r="D1">
        <v>30</v>
      </c>
    </row>
    <row spans="1:4" r="2">
      <c t="s" s="3" r="A2">
        <v>404</v>
      </c>
    </row>
    <row spans="1:4" r="3">
      <c t="s" s="4" r="A3">
        <v>511</v>
      </c>
      <c t="n" s="6" r="B3">
        <v>410000</v>
      </c>
    </row>
    <row spans="1:4" r="4">
      <c t="s" s="4" r="A4">
        <v>325</v>
      </c>
    </row>
    <row spans="1:4" r="5">
      <c t="s" s="3" r="A5">
        <v>404</v>
      </c>
    </row>
    <row spans="1:4" r="6">
      <c t="s" s="4" r="A6">
        <v>512</v>
      </c>
      <c t="n" s="7" r="C6">
        <v>95380</v>
      </c>
      <c t="n" s="7" r="D6">
        <v>63350</v>
      </c>
    </row>
    <row spans="1:4" r="7">
      <c t="s" s="4" r="A7">
        <v>511</v>
      </c>
      <c t="n" s="6" r="C7">
        <v>9538000</v>
      </c>
      <c t="n" s="6" r="D7">
        <v>278000</v>
      </c>
    </row>
    <row spans="1:4" r="8">
      <c t="s" s="4" r="A8">
        <v>513</v>
      </c>
    </row>
    <row spans="1:4" r="9">
      <c t="s" s="3" r="A9">
        <v>404</v>
      </c>
    </row>
    <row spans="1:4" r="10">
      <c t="s" s="4" r="A10">
        <v>512</v>
      </c>
      <c t="n" s="7" r="D10">
        <v>340</v>
      </c>
    </row>
    <row spans="1:4" r="11">
      <c t="s" s="4" r="A11">
        <v>511</v>
      </c>
      <c t="n" s="6" r="D11">
        <v>17000</v>
      </c>
    </row>
    <row spans="1:4" r="12">
      <c t="s" s="4" r="A12">
        <v>514</v>
      </c>
    </row>
    <row spans="1:4" r="13">
      <c t="s" s="3" r="A13">
        <v>404</v>
      </c>
    </row>
    <row spans="1:4" r="14">
      <c t="s" s="4" r="A14">
        <v>512</v>
      </c>
      <c t="n" s="7" r="D14">
        <v>340</v>
      </c>
    </row>
    <row spans="1:4" r="15">
      <c t="s" s="4" r="A15">
        <v>511</v>
      </c>
      <c t="n" s="6" r="D15">
        <v>17000</v>
      </c>
    </row>
    <row spans="1:4" r="16">
      <c t="s" s="4" r="A16">
        <v>515</v>
      </c>
    </row>
    <row spans="1:4" r="17">
      <c t="s" s="3" r="A17">
        <v>404</v>
      </c>
    </row>
    <row spans="1:4" r="18">
      <c t="s" s="4" r="A18">
        <v>512</v>
      </c>
      <c t="n" s="7" r="D18">
        <v>420</v>
      </c>
    </row>
    <row spans="1:4" r="19">
      <c t="s" s="4" r="A19">
        <v>511</v>
      </c>
      <c t="n" s="6" r="D19">
        <v>21000</v>
      </c>
    </row>
    <row spans="1:4" r="20">
      <c t="s" s="4" r="A20">
        <v>516</v>
      </c>
    </row>
    <row spans="1:4" r="21">
      <c t="s" s="3" r="A21">
        <v>404</v>
      </c>
    </row>
    <row spans="1:4" r="22">
      <c t="s" s="4" r="A22">
        <v>512</v>
      </c>
      <c t="n" s="7" r="D22">
        <v>440</v>
      </c>
    </row>
    <row spans="1:4" r="23">
      <c t="s" s="4" r="A23">
        <v>511</v>
      </c>
      <c t="n" s="6" r="D23">
        <v>22000</v>
      </c>
    </row>
    <row spans="1:4" r="24">
      <c t="s" s="4" r="A24">
        <v>244</v>
      </c>
    </row>
    <row spans="1:4" r="25">
      <c t="s" s="3" r="A25">
        <v>404</v>
      </c>
    </row>
    <row spans="1:4" r="26">
      <c t="s" s="4" r="A26">
        <v>512</v>
      </c>
      <c t="n" s="7" r="D26">
        <v>1540</v>
      </c>
    </row>
    <row spans="1:4" r="27">
      <c t="s" s="4" r="A27">
        <v>511</v>
      </c>
      <c t="n" s="6" r="D27">
        <v>77000</v>
      </c>
    </row>
    <row spans="1:4" r="28">
      <c t="s" s="4" r="A28">
        <v>517</v>
      </c>
    </row>
    <row spans="1:4" r="29">
      <c t="s" s="3" r="A29">
        <v>404</v>
      </c>
    </row>
    <row spans="1:4" r="30">
      <c t="s" s="4" r="A30">
        <v>512</v>
      </c>
      <c t="n" s="7" r="D30">
        <v>340</v>
      </c>
    </row>
    <row spans="1:4" r="31">
      <c t="s" s="4" r="A31">
        <v>511</v>
      </c>
      <c t="n" s="6" r="D31">
        <v>17000</v>
      </c>
    </row>
    <row spans="1:4" r="32">
      <c t="s" s="4" r="A32">
        <v>518</v>
      </c>
    </row>
    <row spans="1:4" r="33">
      <c t="s" s="3" r="A33">
        <v>404</v>
      </c>
    </row>
    <row spans="1:4" r="34">
      <c t="s" s="4" r="A34">
        <v>512</v>
      </c>
      <c t="n" s="7" r="D34">
        <v>340</v>
      </c>
    </row>
    <row spans="1:4" r="35">
      <c t="s" s="4" r="A35">
        <v>511</v>
      </c>
      <c t="n" s="6" r="D35">
        <v>17000</v>
      </c>
    </row>
    <row spans="1:4" r="36">
      <c t="s" s="4" r="A36">
        <v>519</v>
      </c>
    </row>
    <row spans="1:4" r="37">
      <c t="s" s="3" r="A37">
        <v>404</v>
      </c>
    </row>
    <row spans="1:4" r="38">
      <c t="s" s="4" r="A38">
        <v>512</v>
      </c>
      <c t="n" s="7" r="D38">
        <v>420</v>
      </c>
    </row>
    <row spans="1:4" r="39">
      <c t="s" s="4" r="A39">
        <v>511</v>
      </c>
      <c t="n" s="6" r="D39">
        <v>21000</v>
      </c>
    </row>
    <row spans="1:4" r="40">
      <c t="s" s="4" r="A40">
        <v>520</v>
      </c>
    </row>
    <row spans="1:4" r="41">
      <c t="s" s="3" r="A41">
        <v>404</v>
      </c>
    </row>
    <row spans="1:4" r="42">
      <c t="s" s="4" r="A42">
        <v>512</v>
      </c>
      <c t="n" s="7" r="D42">
        <v>440</v>
      </c>
    </row>
    <row spans="1:4" r="43">
      <c t="s" s="4" r="A43">
        <v>511</v>
      </c>
      <c t="n" s="6" r="D43">
        <v>2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521</v>
      </c>
      <c t="s" s="2" r="B1">
        <v>292</v>
      </c>
    </row>
    <row spans="1:2" r="2">
      <c t="s" s="3" r="A2">
        <v>522</v>
      </c>
    </row>
    <row spans="1:2" r="3">
      <c t="s" s="4" r="A3">
        <v>523</v>
      </c>
      <c t="n" s="7" r="B3">
        <v>769081</v>
      </c>
    </row>
    <row spans="1:2" r="4">
      <c t="s" s="4" r="A4">
        <v>524</v>
      </c>
      <c t="n" s="6" r="B4">
        <v>169783</v>
      </c>
    </row>
    <row spans="1:2" r="5">
      <c t="s" s="4" r="A5">
        <v>525</v>
      </c>
      <c t="n" s="6" r="B5">
        <v>429997</v>
      </c>
    </row>
    <row spans="1:2" r="6">
      <c t="s" s="4" r="A6">
        <v>526</v>
      </c>
      <c t="n" s="6" r="B6">
        <v>0</v>
      </c>
    </row>
    <row spans="1:2" r="7">
      <c t="s" s="4" r="A7">
        <v>527</v>
      </c>
      <c t="n" s="6" r="B7">
        <v>0</v>
      </c>
    </row>
    <row spans="1:2" r="8">
      <c t="s" s="4" r="A8">
        <v>528</v>
      </c>
      <c t="n" s="6" r="B8">
        <v>1368861</v>
      </c>
    </row>
    <row spans="1:2" r="9">
      <c t="s" s="4" r="A9">
        <v>325</v>
      </c>
    </row>
    <row spans="1:2" r="10">
      <c t="s" s="3" r="A10">
        <v>522</v>
      </c>
    </row>
    <row spans="1:2" r="11">
      <c t="s" s="4" r="A11">
        <v>523</v>
      </c>
      <c t="n" s="6" r="B11">
        <v>769081</v>
      </c>
    </row>
    <row spans="1:2" r="12">
      <c t="s" s="4" r="A12">
        <v>524</v>
      </c>
      <c t="n" s="6" r="B12">
        <v>169783</v>
      </c>
    </row>
    <row spans="1:2" r="13">
      <c t="s" s="4" r="A13">
        <v>525</v>
      </c>
      <c t="n" s="6" r="B13">
        <v>429997</v>
      </c>
    </row>
    <row spans="1:2" r="14">
      <c t="s" s="4" r="A14">
        <v>526</v>
      </c>
      <c t="n" s="6" r="B14">
        <v>0</v>
      </c>
    </row>
    <row spans="1:2" r="15">
      <c t="s" s="4" r="A15">
        <v>527</v>
      </c>
      <c t="n" s="6" r="B15">
        <v>0</v>
      </c>
    </row>
    <row spans="1:2" r="16">
      <c t="s" s="4" r="A16">
        <v>528</v>
      </c>
      <c t="n" s="6" r="B16">
        <v>1368861</v>
      </c>
    </row>
    <row spans="1:2" r="17">
      <c t="s" s="4" r="A17">
        <v>529</v>
      </c>
    </row>
    <row spans="1:2" r="18">
      <c t="s" s="3" r="A18">
        <v>522</v>
      </c>
    </row>
    <row spans="1:2" r="19">
      <c t="s" s="4" r="A19">
        <v>523</v>
      </c>
      <c t="n" s="6" r="B19">
        <v>0</v>
      </c>
    </row>
    <row spans="1:2" r="20">
      <c t="s" s="4" r="A20">
        <v>524</v>
      </c>
      <c t="n" s="6" r="B20">
        <v>0</v>
      </c>
    </row>
    <row spans="1:2" r="21">
      <c t="s" s="4" r="A21">
        <v>525</v>
      </c>
      <c t="n" s="6" r="B21">
        <v>0</v>
      </c>
    </row>
    <row spans="1:2" r="22">
      <c t="s" s="4" r="A22">
        <v>526</v>
      </c>
      <c t="n" s="6" r="B22">
        <v>0</v>
      </c>
    </row>
    <row spans="1:2" r="23">
      <c t="s" s="4" r="A23">
        <v>527</v>
      </c>
      <c t="n" s="6" r="B23">
        <v>0</v>
      </c>
    </row>
    <row spans="1:2" r="24">
      <c t="s" s="4" r="A24">
        <v>528</v>
      </c>
      <c t="n" s="7" r="B24">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80"/>
    <col customWidth="1" max="7" min="7" width="14"/>
  </cols>
  <sheetData>
    <row spans="1:7" r="1">
      <c t="s" s="1" r="A1">
        <v>530</v>
      </c>
      <c t="s" s="2" r="B1">
        <v>531</v>
      </c>
      <c t="s" s="2" r="C1">
        <v>532</v>
      </c>
      <c t="s" s="2" r="D1">
        <v>533</v>
      </c>
      <c t="s" s="2" r="E1">
        <v>2</v>
      </c>
      <c t="s" s="2" r="F1">
        <v>30</v>
      </c>
      <c t="s" s="2" r="G1">
        <v>534</v>
      </c>
    </row>
    <row spans="1:7" r="2">
      <c t="s" s="3" r="A2">
        <v>535</v>
      </c>
    </row>
    <row spans="1:7" r="3">
      <c t="s" s="4" r="A3">
        <v>283</v>
      </c>
      <c t="n" s="7" r="E3">
        <v>6581</v>
      </c>
      <c t="n" s="7" r="F3">
        <v>7384</v>
      </c>
    </row>
    <row spans="1:7" r="4">
      <c t="s" s="4" r="A4">
        <v>536</v>
      </c>
      <c t="n" s="6" r="E4">
        <v>5400000</v>
      </c>
    </row>
    <row spans="1:7" r="5">
      <c t="s" s="4" r="A5">
        <v>537</v>
      </c>
      <c t="s" s="4" r="C5">
        <v>538</v>
      </c>
    </row>
    <row spans="1:7" r="6">
      <c t="s" s="4" r="A6">
        <v>539</v>
      </c>
    </row>
    <row spans="1:7" r="7">
      <c t="s" s="3" r="A7">
        <v>535</v>
      </c>
    </row>
    <row spans="1:7" r="8">
      <c t="s" s="4" r="A8">
        <v>540</v>
      </c>
      <c t="n" s="6" r="B8">
        <v>3000000</v>
      </c>
    </row>
    <row spans="1:7" r="9">
      <c t="s" s="4" r="A9">
        <v>536</v>
      </c>
      <c t="n" s="7" r="B9">
        <v>5400000</v>
      </c>
    </row>
    <row spans="1:7" r="10">
      <c t="s" s="4" r="A10">
        <v>325</v>
      </c>
    </row>
    <row spans="1:7" r="11">
      <c t="s" s="3" r="A11">
        <v>535</v>
      </c>
    </row>
    <row spans="1:7" r="12">
      <c t="s" s="4" r="A12">
        <v>329</v>
      </c>
      <c t="n" s="7" r="E12">
        <v>95380</v>
      </c>
      <c t="n" s="6" r="F12">
        <v>63350</v>
      </c>
    </row>
    <row spans="1:7" r="13">
      <c t="s" s="4" r="A13">
        <v>238</v>
      </c>
    </row>
    <row spans="1:7" r="14">
      <c t="s" s="3" r="A14">
        <v>535</v>
      </c>
    </row>
    <row spans="1:7" r="15">
      <c t="s" s="4" r="A15">
        <v>329</v>
      </c>
      <c t="n" s="7" r="F15">
        <v>365107</v>
      </c>
    </row>
    <row spans="1:7" r="16">
      <c t="s" s="4" r="A16">
        <v>331</v>
      </c>
      <c t="s" s="4" r="E16">
        <v>332</v>
      </c>
      <c t="s" s="4" r="F16">
        <v>332</v>
      </c>
    </row>
    <row spans="1:7" r="17">
      <c t="s" s="4" r="A17">
        <v>541</v>
      </c>
      <c t="s" s="4" r="F17">
        <v>347</v>
      </c>
    </row>
    <row spans="1:7" r="18">
      <c t="s" s="4" r="A18">
        <v>542</v>
      </c>
    </row>
    <row spans="1:7" r="19">
      <c t="s" s="3" r="A19">
        <v>535</v>
      </c>
    </row>
    <row spans="1:7" r="20">
      <c t="s" s="4" r="A20">
        <v>543</v>
      </c>
      <c t="n" s="6" r="D20">
        <v>100000</v>
      </c>
    </row>
    <row spans="1:7" r="21">
      <c t="s" s="4" r="A21">
        <v>544</v>
      </c>
      <c t="n" s="7" r="D21">
        <v>30000</v>
      </c>
    </row>
    <row spans="1:7" r="22">
      <c t="s" s="4" r="A22">
        <v>545</v>
      </c>
      <c t="n" s="7" r="D22">
        <v>300000</v>
      </c>
    </row>
    <row spans="1:7" r="23">
      <c t="s" s="4" r="A23">
        <v>546</v>
      </c>
    </row>
    <row spans="1:7" r="24">
      <c t="s" s="3" r="A24">
        <v>535</v>
      </c>
    </row>
    <row spans="1:7" r="25">
      <c t="s" s="4" r="A25">
        <v>547</v>
      </c>
      <c t="n" s="6" r="G25">
        <v>173521</v>
      </c>
    </row>
    <row spans="1:7" r="26">
      <c t="s" s="4" r="A26">
        <v>548</v>
      </c>
      <c t="s" s="4" r="G26">
        <v>5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0</v>
      </c>
      <c t="s" s="2" r="B1">
        <v>1</v>
      </c>
    </row>
    <row spans="1:3" r="2">
      <c t="s" s="2" r="B2">
        <v>2</v>
      </c>
      <c t="s" s="2" r="C2">
        <v>30</v>
      </c>
    </row>
    <row spans="1:3" r="3">
      <c t="s" s="4" r="A3">
        <v>71</v>
      </c>
      <c t="n" s="7" r="B3">
        <v>0</v>
      </c>
      <c t="n" s="7" r="C3">
        <v>0</v>
      </c>
    </row>
    <row spans="1:3" r="4">
      <c t="s" s="3" r="A4">
        <v>72</v>
      </c>
    </row>
    <row spans="1:3" r="5">
      <c t="s" s="4" r="A5">
        <v>73</v>
      </c>
      <c t="n" s="6" r="B5">
        <v>505685</v>
      </c>
      <c t="n" s="6" r="C5">
        <v>3719176</v>
      </c>
    </row>
    <row spans="1:3" r="6">
      <c t="s" s="4" r="A6">
        <v>74</v>
      </c>
      <c t="n" s="6" r="B6">
        <v>-505685</v>
      </c>
      <c t="n" s="6" r="C6">
        <v>-3719176</v>
      </c>
    </row>
    <row spans="1:3" r="7">
      <c t="s" s="3" r="A7">
        <v>75</v>
      </c>
    </row>
    <row spans="1:3" r="8">
      <c t="s" s="4" r="A8">
        <v>76</v>
      </c>
      <c t="n" s="6" r="B8">
        <v>-478827</v>
      </c>
      <c t="n" s="6" r="C8">
        <v>-233969</v>
      </c>
    </row>
    <row spans="1:3" r="9">
      <c t="s" s="4" r="A9">
        <v>77</v>
      </c>
      <c t="n" s="6" r="B9">
        <v>-5650000</v>
      </c>
      <c t="n" s="6" r="C9">
        <v>0</v>
      </c>
    </row>
    <row spans="1:3" r="10">
      <c t="s" s="4" r="A10">
        <v>78</v>
      </c>
      <c t="n" s="6" r="B10">
        <v>-20000</v>
      </c>
      <c t="n" s="6" r="C10">
        <v>-150000</v>
      </c>
    </row>
    <row spans="1:3" r="11">
      <c t="s" s="4" r="A11">
        <v>79</v>
      </c>
      <c t="n" s="6" r="B11">
        <v>-6148827</v>
      </c>
      <c t="n" s="6" r="C11">
        <v>-383969</v>
      </c>
    </row>
    <row spans="1:3" r="12">
      <c t="s" s="4" r="A12">
        <v>80</v>
      </c>
      <c t="n" s="7" r="B12">
        <v>-6654512</v>
      </c>
      <c t="n" s="7" r="C12">
        <v>-4103145</v>
      </c>
    </row>
    <row spans="1:3" r="13">
      <c t="s" s="4" r="A13">
        <v>81</v>
      </c>
      <c t="n" s="9" r="B13">
        <v>-0.9399999999999999</v>
      </c>
      <c t="n" s="9" r="C13">
        <v>-12.55</v>
      </c>
    </row>
    <row spans="1:3" r="14">
      <c t="s" s="4" r="A14">
        <v>82</v>
      </c>
      <c t="n" s="6" r="B14">
        <v>7079137</v>
      </c>
      <c t="n" s="6" r="C14">
        <v>326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0</v>
      </c>
      <c t="s" s="2" r="B1">
        <v>313</v>
      </c>
      <c t="s" s="2" r="C1">
        <v>2</v>
      </c>
      <c t="s" s="2" r="D1">
        <v>30</v>
      </c>
    </row>
    <row spans="1:4" r="2">
      <c t="s" s="3" r="A2">
        <v>404</v>
      </c>
    </row>
    <row spans="1:4" r="3">
      <c t="s" s="4" r="A3">
        <v>551</v>
      </c>
      <c t="n" s="6" r="B3">
        <v>410000</v>
      </c>
    </row>
    <row spans="1:4" r="4">
      <c t="s" s="4" r="A4">
        <v>325</v>
      </c>
    </row>
    <row spans="1:4" r="5">
      <c t="s" s="3" r="A5">
        <v>404</v>
      </c>
    </row>
    <row spans="1:4" r="6">
      <c t="s" s="4" r="A6">
        <v>407</v>
      </c>
      <c t="n" s="7" r="C6">
        <v>95380</v>
      </c>
      <c t="n" s="7" r="D6">
        <v>63350</v>
      </c>
    </row>
    <row spans="1:4" r="7">
      <c t="s" s="4" r="A7">
        <v>551</v>
      </c>
      <c t="n" s="6" r="C7">
        <v>9538000</v>
      </c>
      <c t="n" s="6" r="D7">
        <v>278000</v>
      </c>
    </row>
    <row spans="1:4" r="8">
      <c t="s" s="4" r="A8">
        <v>408</v>
      </c>
    </row>
    <row spans="1:4" r="9">
      <c t="s" s="3" r="A9">
        <v>404</v>
      </c>
    </row>
    <row spans="1:4" r="10">
      <c t="s" s="4" r="A10">
        <v>407</v>
      </c>
      <c t="n" s="7" r="C10">
        <v>300</v>
      </c>
    </row>
    <row spans="1:4" r="11">
      <c t="s" s="4" r="A11">
        <v>551</v>
      </c>
      <c t="n" s="6" r="C11">
        <v>30000</v>
      </c>
    </row>
    <row spans="1:4" r="12">
      <c t="s" s="4" r="A12">
        <v>409</v>
      </c>
    </row>
    <row spans="1:4" r="13">
      <c t="s" s="3" r="A13">
        <v>404</v>
      </c>
    </row>
    <row spans="1:4" r="14">
      <c t="s" s="4" r="A14">
        <v>407</v>
      </c>
      <c t="n" s="7" r="C14">
        <v>300</v>
      </c>
    </row>
    <row spans="1:4" r="15">
      <c t="s" s="4" r="A15">
        <v>551</v>
      </c>
      <c t="n" s="6" r="C15">
        <v>30000</v>
      </c>
    </row>
    <row spans="1:4" r="16">
      <c t="s" s="4" r="A16">
        <v>410</v>
      </c>
    </row>
    <row spans="1:4" r="17">
      <c t="s" s="3" r="A17">
        <v>404</v>
      </c>
    </row>
    <row spans="1:4" r="18">
      <c t="s" s="4" r="A18">
        <v>407</v>
      </c>
      <c t="n" s="7" r="C18">
        <v>320</v>
      </c>
    </row>
    <row spans="1:4" r="19">
      <c t="s" s="4" r="A19">
        <v>551</v>
      </c>
      <c t="n" s="6" r="C19">
        <v>32000</v>
      </c>
    </row>
    <row spans="1:4" r="20">
      <c t="s" s="4" r="A20">
        <v>411</v>
      </c>
    </row>
    <row spans="1:4" r="21">
      <c t="s" s="3" r="A21">
        <v>404</v>
      </c>
    </row>
    <row spans="1:4" r="22">
      <c t="s" s="4" r="A22">
        <v>407</v>
      </c>
      <c t="n" s="7" r="C22">
        <v>350</v>
      </c>
    </row>
    <row spans="1:4" r="23">
      <c t="s" s="4" r="A23">
        <v>551</v>
      </c>
      <c t="n" s="6" r="C23">
        <v>35000</v>
      </c>
    </row>
    <row spans="1:4" r="24">
      <c t="s" s="4" r="A24">
        <v>412</v>
      </c>
    </row>
    <row spans="1:4" r="25">
      <c t="s" s="3" r="A25">
        <v>404</v>
      </c>
    </row>
    <row spans="1:4" r="26">
      <c t="s" s="4" r="A26">
        <v>407</v>
      </c>
      <c t="n" s="7" r="C26">
        <v>350</v>
      </c>
    </row>
    <row spans="1:4" r="27">
      <c t="s" s="4" r="A27">
        <v>551</v>
      </c>
      <c t="n" s="6" r="C27">
        <v>35000</v>
      </c>
    </row>
    <row spans="1:4" r="28">
      <c t="s" s="4" r="A28">
        <v>413</v>
      </c>
    </row>
    <row spans="1:4" r="29">
      <c t="s" s="3" r="A29">
        <v>404</v>
      </c>
    </row>
    <row spans="1:4" r="30">
      <c t="s" s="4" r="A30">
        <v>407</v>
      </c>
      <c t="n" s="7" r="C30">
        <v>350</v>
      </c>
    </row>
    <row spans="1:4" r="31">
      <c t="s" s="4" r="A31">
        <v>551</v>
      </c>
      <c t="n" s="6" r="C31">
        <v>35000</v>
      </c>
    </row>
    <row spans="1:4" r="32">
      <c t="s" s="4" r="A32">
        <v>552</v>
      </c>
    </row>
    <row spans="1:4" r="33">
      <c t="s" s="3" r="A33">
        <v>404</v>
      </c>
    </row>
    <row spans="1:4" r="34">
      <c t="s" s="4" r="A34">
        <v>407</v>
      </c>
      <c t="n" s="7" r="C34">
        <v>350</v>
      </c>
    </row>
    <row spans="1:4" r="35">
      <c t="s" s="4" r="A35">
        <v>551</v>
      </c>
      <c t="n" s="6" r="C35">
        <v>35000</v>
      </c>
    </row>
    <row spans="1:4" r="36">
      <c t="s" s="4" r="A36">
        <v>414</v>
      </c>
    </row>
    <row spans="1:4" r="37">
      <c t="s" s="3" r="A37">
        <v>404</v>
      </c>
    </row>
    <row spans="1:4" r="38">
      <c t="s" s="4" r="A38">
        <v>407</v>
      </c>
      <c t="n" s="7" r="C38">
        <v>400</v>
      </c>
    </row>
    <row spans="1:4" r="39">
      <c t="s" s="4" r="A39">
        <v>551</v>
      </c>
      <c t="n" s="6" r="C39">
        <v>40000</v>
      </c>
    </row>
    <row spans="1:4" r="40">
      <c t="s" s="4" r="A40">
        <v>415</v>
      </c>
    </row>
    <row spans="1:4" r="41">
      <c t="s" s="3" r="A41">
        <v>404</v>
      </c>
    </row>
    <row spans="1:4" r="42">
      <c t="s" s="4" r="A42">
        <v>407</v>
      </c>
      <c t="n" s="7" r="C42">
        <v>400</v>
      </c>
    </row>
    <row spans="1:4" r="43">
      <c t="s" s="4" r="A43">
        <v>551</v>
      </c>
      <c t="n" s="6" r="C43">
        <v>40000</v>
      </c>
    </row>
    <row spans="1:4" r="44">
      <c t="s" s="4" r="A44">
        <v>416</v>
      </c>
    </row>
    <row spans="1:4" r="45">
      <c t="s" s="3" r="A45">
        <v>404</v>
      </c>
    </row>
    <row spans="1:4" r="46">
      <c t="s" s="4" r="A46">
        <v>407</v>
      </c>
      <c t="n" s="7" r="C46">
        <v>1900</v>
      </c>
    </row>
    <row spans="1:4" r="47">
      <c t="s" s="4" r="A47">
        <v>551</v>
      </c>
      <c t="n" s="6" r="C47">
        <v>190000</v>
      </c>
    </row>
    <row spans="1:4" r="48">
      <c t="s" s="4" r="A48">
        <v>433</v>
      </c>
    </row>
    <row spans="1:4" r="49">
      <c t="s" s="3" r="A49">
        <v>404</v>
      </c>
    </row>
    <row spans="1:4" r="50">
      <c t="s" s="4" r="A50">
        <v>407</v>
      </c>
      <c t="n" s="7" r="C50">
        <v>1900</v>
      </c>
    </row>
    <row spans="1:4" r="51">
      <c t="s" s="4" r="A51">
        <v>551</v>
      </c>
      <c t="n" s="6" r="C51">
        <v>190000</v>
      </c>
    </row>
    <row spans="1:4" r="52">
      <c t="s" s="4" r="A52">
        <v>434</v>
      </c>
    </row>
    <row spans="1:4" r="53">
      <c t="s" s="3" r="A53">
        <v>404</v>
      </c>
    </row>
    <row spans="1:4" r="54">
      <c t="s" s="4" r="A54">
        <v>407</v>
      </c>
      <c t="n" s="7" r="C54">
        <v>2000</v>
      </c>
    </row>
    <row spans="1:4" r="55">
      <c t="s" s="4" r="A55">
        <v>551</v>
      </c>
      <c t="n" s="6" r="C55">
        <v>200000</v>
      </c>
    </row>
    <row spans="1:4" r="56">
      <c t="s" s="4" r="A56">
        <v>435</v>
      </c>
    </row>
    <row spans="1:4" r="57">
      <c t="s" s="3" r="A57">
        <v>404</v>
      </c>
    </row>
    <row spans="1:4" r="58">
      <c t="s" s="4" r="A58">
        <v>407</v>
      </c>
      <c t="n" s="7" r="C58">
        <v>2000</v>
      </c>
    </row>
    <row spans="1:4" r="59">
      <c t="s" s="4" r="A59">
        <v>551</v>
      </c>
      <c t="n" s="6" r="C59">
        <v>200000</v>
      </c>
    </row>
    <row spans="1:4" r="60">
      <c t="s" s="4" r="A60">
        <v>436</v>
      </c>
    </row>
    <row spans="1:4" r="61">
      <c t="s" s="3" r="A61">
        <v>404</v>
      </c>
    </row>
    <row spans="1:4" r="62">
      <c t="s" s="4" r="A62">
        <v>407</v>
      </c>
      <c t="n" s="7" r="C62">
        <v>2300</v>
      </c>
    </row>
    <row spans="1:4" r="63">
      <c t="s" s="4" r="A63">
        <v>551</v>
      </c>
      <c t="n" s="6" r="C63">
        <v>230000</v>
      </c>
    </row>
    <row spans="1:4" r="64">
      <c t="s" s="4" r="A64">
        <v>437</v>
      </c>
    </row>
    <row spans="1:4" r="65">
      <c t="s" s="3" r="A65">
        <v>404</v>
      </c>
    </row>
    <row spans="1:4" r="66">
      <c t="s" s="4" r="A66">
        <v>407</v>
      </c>
      <c t="n" s="7" r="C66">
        <v>2300</v>
      </c>
    </row>
    <row spans="1:4" r="67">
      <c t="s" s="4" r="A67">
        <v>551</v>
      </c>
      <c t="n" s="6" r="C67">
        <v>230000</v>
      </c>
    </row>
    <row spans="1:4" r="68">
      <c t="s" s="4" r="A68">
        <v>438</v>
      </c>
    </row>
    <row spans="1:4" r="69">
      <c t="s" s="3" r="A69">
        <v>404</v>
      </c>
    </row>
    <row spans="1:4" r="70">
      <c t="s" s="4" r="A70">
        <v>407</v>
      </c>
      <c t="n" s="7" r="C70">
        <v>2500</v>
      </c>
    </row>
    <row spans="1:4" r="71">
      <c t="s" s="4" r="A71">
        <v>551</v>
      </c>
      <c t="n" s="6" r="C71">
        <v>250000</v>
      </c>
    </row>
    <row spans="1:4" r="72">
      <c t="s" s="4" r="A72">
        <v>439</v>
      </c>
    </row>
    <row spans="1:4" r="73">
      <c t="s" s="3" r="A73">
        <v>404</v>
      </c>
    </row>
    <row spans="1:4" r="74">
      <c t="s" s="4" r="A74">
        <v>407</v>
      </c>
      <c t="n" s="7" r="C74">
        <v>2500</v>
      </c>
    </row>
    <row spans="1:4" r="75">
      <c t="s" s="4" r="A75">
        <v>551</v>
      </c>
      <c t="n" s="6" r="C75">
        <v>250000</v>
      </c>
    </row>
    <row spans="1:4" r="76">
      <c t="s" s="4" r="A76">
        <v>440</v>
      </c>
    </row>
    <row spans="1:4" r="77">
      <c t="s" s="3" r="A77">
        <v>404</v>
      </c>
    </row>
    <row spans="1:4" r="78">
      <c t="s" s="4" r="A78">
        <v>407</v>
      </c>
      <c t="n" s="7" r="C78">
        <v>2800</v>
      </c>
    </row>
    <row spans="1:4" r="79">
      <c t="s" s="4" r="A79">
        <v>551</v>
      </c>
      <c t="n" s="6" r="C79">
        <v>280000</v>
      </c>
    </row>
    <row spans="1:4" r="80">
      <c t="s" s="4" r="A80">
        <v>441</v>
      </c>
    </row>
    <row spans="1:4" r="81">
      <c t="s" s="3" r="A81">
        <v>404</v>
      </c>
    </row>
    <row spans="1:4" r="82">
      <c t="s" s="4" r="A82">
        <v>407</v>
      </c>
      <c t="n" s="7" r="C82">
        <v>2900</v>
      </c>
    </row>
    <row spans="1:4" r="83">
      <c t="s" s="4" r="A83">
        <v>551</v>
      </c>
      <c t="n" s="6" r="C83">
        <v>290000</v>
      </c>
    </row>
    <row spans="1:4" r="84">
      <c t="s" s="4" r="A84">
        <v>442</v>
      </c>
    </row>
    <row spans="1:4" r="85">
      <c t="s" s="3" r="A85">
        <v>404</v>
      </c>
    </row>
    <row spans="1:4" r="86">
      <c t="s" s="4" r="A86">
        <v>407</v>
      </c>
      <c t="n" s="7" r="C86">
        <v>1800</v>
      </c>
    </row>
    <row spans="1:4" r="87">
      <c t="s" s="4" r="A87">
        <v>551</v>
      </c>
      <c t="n" s="6" r="C87">
        <v>180000</v>
      </c>
    </row>
    <row spans="1:4" r="88">
      <c t="s" s="4" r="A88">
        <v>443</v>
      </c>
    </row>
    <row spans="1:4" r="89">
      <c t="s" s="3" r="A89">
        <v>404</v>
      </c>
    </row>
    <row spans="1:4" r="90">
      <c t="s" s="4" r="A90">
        <v>407</v>
      </c>
      <c t="n" s="7" r="C90">
        <v>1400</v>
      </c>
    </row>
    <row spans="1:4" r="91">
      <c t="s" s="4" r="A91">
        <v>551</v>
      </c>
      <c t="n" s="6" r="C91">
        <v>140000</v>
      </c>
    </row>
    <row spans="1:4" r="92">
      <c t="s" s="4" r="A92">
        <v>444</v>
      </c>
    </row>
    <row spans="1:4" r="93">
      <c t="s" s="3" r="A93">
        <v>404</v>
      </c>
    </row>
    <row spans="1:4" r="94">
      <c t="s" s="4" r="A94">
        <v>407</v>
      </c>
      <c t="n" s="7" r="C94">
        <v>1000</v>
      </c>
    </row>
    <row spans="1:4" r="95">
      <c t="s" s="4" r="A95">
        <v>551</v>
      </c>
      <c t="n" s="6" r="C95">
        <v>100000</v>
      </c>
    </row>
    <row spans="1:4" r="96">
      <c t="s" s="4" r="A96">
        <v>445</v>
      </c>
    </row>
    <row spans="1:4" r="97">
      <c t="s" s="3" r="A97">
        <v>404</v>
      </c>
    </row>
    <row spans="1:4" r="98">
      <c t="s" s="4" r="A98">
        <v>407</v>
      </c>
      <c t="n" s="7" r="C98">
        <v>2800</v>
      </c>
    </row>
    <row spans="1:4" r="99">
      <c t="s" s="4" r="A99">
        <v>551</v>
      </c>
      <c t="n" s="6" r="C99">
        <v>280000</v>
      </c>
    </row>
    <row spans="1:4" r="100">
      <c t="s" s="4" r="A100">
        <v>446</v>
      </c>
    </row>
    <row spans="1:4" r="101">
      <c t="s" s="3" r="A101">
        <v>404</v>
      </c>
    </row>
    <row spans="1:4" r="102">
      <c t="s" s="4" r="A102">
        <v>407</v>
      </c>
      <c t="n" s="7" r="C102">
        <v>2270</v>
      </c>
    </row>
    <row spans="1:4" r="103">
      <c t="s" s="4" r="A103">
        <v>551</v>
      </c>
      <c t="n" s="6" r="C103">
        <v>227000</v>
      </c>
    </row>
    <row spans="1:4" r="104">
      <c t="s" s="4" r="A104">
        <v>447</v>
      </c>
    </row>
    <row spans="1:4" r="105">
      <c t="s" s="3" r="A105">
        <v>404</v>
      </c>
    </row>
    <row spans="1:4" r="106">
      <c t="s" s="4" r="A106">
        <v>407</v>
      </c>
      <c t="n" s="7" r="C106">
        <v>2250</v>
      </c>
    </row>
    <row spans="1:4" r="107">
      <c t="s" s="4" r="A107">
        <v>551</v>
      </c>
      <c t="n" s="6" r="C107">
        <v>225000</v>
      </c>
    </row>
    <row spans="1:4" r="108">
      <c t="s" s="4" r="A108">
        <v>448</v>
      </c>
    </row>
    <row spans="1:4" r="109">
      <c t="s" s="3" r="A109">
        <v>404</v>
      </c>
    </row>
    <row spans="1:4" r="110">
      <c t="s" s="4" r="A110">
        <v>407</v>
      </c>
      <c t="n" s="7" r="C110">
        <v>1750</v>
      </c>
    </row>
    <row spans="1:4" r="111">
      <c t="s" s="4" r="A111">
        <v>551</v>
      </c>
      <c t="n" s="6" r="C111">
        <v>175000</v>
      </c>
    </row>
    <row spans="1:4" r="112">
      <c t="s" s="4" r="A112">
        <v>449</v>
      </c>
    </row>
    <row spans="1:4" r="113">
      <c t="s" s="3" r="A113">
        <v>404</v>
      </c>
    </row>
    <row spans="1:4" r="114">
      <c t="s" s="4" r="A114">
        <v>407</v>
      </c>
      <c t="n" s="7" r="C114">
        <v>3750</v>
      </c>
    </row>
    <row spans="1:4" r="115">
      <c t="s" s="4" r="A115">
        <v>551</v>
      </c>
      <c t="n" s="6" r="C115">
        <v>375000</v>
      </c>
    </row>
    <row spans="1:4" r="116">
      <c t="s" s="4" r="A116">
        <v>450</v>
      </c>
    </row>
    <row spans="1:4" r="117">
      <c t="s" s="3" r="A117">
        <v>404</v>
      </c>
    </row>
    <row spans="1:4" r="118">
      <c t="s" s="4" r="A118">
        <v>407</v>
      </c>
      <c t="n" s="7" r="C118">
        <v>3750</v>
      </c>
    </row>
    <row spans="1:4" r="119">
      <c t="s" s="4" r="A119">
        <v>551</v>
      </c>
      <c t="n" s="6" r="C119">
        <v>375000</v>
      </c>
    </row>
    <row spans="1:4" r="120">
      <c t="s" s="4" r="A120">
        <v>451</v>
      </c>
    </row>
    <row spans="1:4" r="121">
      <c t="s" s="3" r="A121">
        <v>404</v>
      </c>
    </row>
    <row spans="1:4" r="122">
      <c t="s" s="4" r="A122">
        <v>407</v>
      </c>
      <c t="n" s="7" r="C122">
        <v>2350</v>
      </c>
    </row>
    <row spans="1:4" r="123">
      <c t="s" s="4" r="A123">
        <v>551</v>
      </c>
      <c t="n" s="6" r="C123">
        <v>235000</v>
      </c>
    </row>
    <row spans="1:4" r="124">
      <c t="s" s="4" r="A124">
        <v>452</v>
      </c>
    </row>
    <row spans="1:4" r="125">
      <c t="s" s="3" r="A125">
        <v>404</v>
      </c>
    </row>
    <row spans="1:4" r="126">
      <c t="s" s="4" r="A126">
        <v>407</v>
      </c>
      <c t="n" s="7" r="C126">
        <v>1000</v>
      </c>
    </row>
    <row spans="1:4" r="127">
      <c t="s" s="4" r="A127">
        <v>551</v>
      </c>
      <c t="n" s="6" r="C127">
        <v>100000</v>
      </c>
    </row>
    <row spans="1:4" r="128">
      <c t="s" s="4" r="A128">
        <v>453</v>
      </c>
    </row>
    <row spans="1:4" r="129">
      <c t="s" s="3" r="A129">
        <v>404</v>
      </c>
    </row>
    <row spans="1:4" r="130">
      <c t="s" s="4" r="A130">
        <v>407</v>
      </c>
      <c t="n" s="7" r="C130">
        <v>3100</v>
      </c>
    </row>
    <row spans="1:4" r="131">
      <c t="s" s="4" r="A131">
        <v>551</v>
      </c>
      <c t="n" s="6" r="C131">
        <v>310000</v>
      </c>
    </row>
    <row spans="1:4" r="132">
      <c t="s" s="4" r="A132">
        <v>454</v>
      </c>
    </row>
    <row spans="1:4" r="133">
      <c t="s" s="3" r="A133">
        <v>404</v>
      </c>
    </row>
    <row spans="1:4" r="134">
      <c t="s" s="4" r="A134">
        <v>407</v>
      </c>
      <c t="n" s="7" r="C134">
        <v>1370</v>
      </c>
    </row>
    <row spans="1:4" r="135">
      <c t="s" s="4" r="A135">
        <v>551</v>
      </c>
      <c t="n" s="6" r="C135">
        <v>137000</v>
      </c>
    </row>
    <row spans="1:4" r="136">
      <c t="s" s="4" r="A136">
        <v>455</v>
      </c>
    </row>
    <row spans="1:4" r="137">
      <c t="s" s="3" r="A137">
        <v>404</v>
      </c>
    </row>
    <row spans="1:4" r="138">
      <c t="s" s="4" r="A138">
        <v>407</v>
      </c>
      <c t="n" s="7" r="C138">
        <v>3280</v>
      </c>
    </row>
    <row spans="1:4" r="139">
      <c t="s" s="4" r="A139">
        <v>551</v>
      </c>
      <c t="n" s="6" r="C139">
        <v>328000</v>
      </c>
    </row>
    <row spans="1:4" r="140">
      <c t="s" s="4" r="A140">
        <v>456</v>
      </c>
    </row>
    <row spans="1:4" r="141">
      <c t="s" s="3" r="A141">
        <v>404</v>
      </c>
    </row>
    <row spans="1:4" r="142">
      <c t="s" s="4" r="A142">
        <v>407</v>
      </c>
      <c t="n" s="7" r="C142">
        <v>3330</v>
      </c>
    </row>
    <row spans="1:4" r="143">
      <c t="s" s="4" r="A143">
        <v>551</v>
      </c>
      <c t="n" s="6" r="C143">
        <v>333000</v>
      </c>
    </row>
    <row spans="1:4" r="144">
      <c t="s" s="4" r="A144">
        <v>457</v>
      </c>
    </row>
    <row spans="1:4" r="145">
      <c t="s" s="3" r="A145">
        <v>404</v>
      </c>
    </row>
    <row spans="1:4" r="146">
      <c t="s" s="4" r="A146">
        <v>407</v>
      </c>
      <c t="n" s="7" r="C146">
        <v>4850</v>
      </c>
    </row>
    <row spans="1:4" r="147">
      <c t="s" s="4" r="A147">
        <v>551</v>
      </c>
      <c t="n" s="6" r="C147">
        <v>485000</v>
      </c>
    </row>
    <row spans="1:4" r="148">
      <c t="s" s="4" r="A148">
        <v>458</v>
      </c>
    </row>
    <row spans="1:4" r="149">
      <c t="s" s="3" r="A149">
        <v>404</v>
      </c>
    </row>
    <row spans="1:4" r="150">
      <c t="s" s="4" r="A150">
        <v>407</v>
      </c>
      <c t="n" s="7" r="C150">
        <v>3300</v>
      </c>
    </row>
    <row spans="1:4" r="151">
      <c t="s" s="4" r="A151">
        <v>551</v>
      </c>
      <c t="n" s="6" r="C151">
        <v>330000</v>
      </c>
    </row>
    <row spans="1:4" r="152">
      <c t="s" s="4" r="A152">
        <v>459</v>
      </c>
    </row>
    <row spans="1:4" r="153">
      <c t="s" s="3" r="A153">
        <v>404</v>
      </c>
    </row>
    <row spans="1:4" r="154">
      <c t="s" s="4" r="A154">
        <v>407</v>
      </c>
      <c t="n" s="7" r="C154">
        <v>1500</v>
      </c>
    </row>
    <row spans="1:4" r="155">
      <c t="s" s="4" r="A155">
        <v>551</v>
      </c>
      <c t="n" s="6" r="C155">
        <v>150000</v>
      </c>
    </row>
    <row spans="1:4" r="156">
      <c t="s" s="4" r="A156">
        <v>460</v>
      </c>
    </row>
    <row spans="1:4" r="157">
      <c t="s" s="3" r="A157">
        <v>404</v>
      </c>
    </row>
    <row spans="1:4" r="158">
      <c t="s" s="4" r="A158">
        <v>407</v>
      </c>
      <c t="n" s="7" r="C158">
        <v>1500</v>
      </c>
    </row>
    <row spans="1:4" r="159">
      <c t="s" s="4" r="A159">
        <v>551</v>
      </c>
      <c t="n" s="6" r="C159">
        <v>150000</v>
      </c>
    </row>
    <row spans="1:4" r="160">
      <c t="s" s="4" r="A160">
        <v>461</v>
      </c>
    </row>
    <row spans="1:4" r="161">
      <c t="s" s="3" r="A161">
        <v>404</v>
      </c>
    </row>
    <row spans="1:4" r="162">
      <c t="s" s="4" r="A162">
        <v>407</v>
      </c>
      <c t="n" s="7" r="C162">
        <v>2650</v>
      </c>
    </row>
    <row spans="1:4" r="163">
      <c t="s" s="4" r="A163">
        <v>551</v>
      </c>
      <c t="n" s="6" r="C163">
        <v>265000</v>
      </c>
    </row>
    <row spans="1:4" r="164">
      <c t="s" s="4" r="A164">
        <v>462</v>
      </c>
    </row>
    <row spans="1:4" r="165">
      <c t="s" s="3" r="A165">
        <v>404</v>
      </c>
    </row>
    <row spans="1:4" r="166">
      <c t="s" s="4" r="A166">
        <v>407</v>
      </c>
      <c t="n" s="7" r="C166">
        <v>1400</v>
      </c>
    </row>
    <row spans="1:4" r="167">
      <c t="s" s="4" r="A167">
        <v>551</v>
      </c>
      <c t="n" s="6" r="C167">
        <v>140000</v>
      </c>
    </row>
    <row spans="1:4" r="168">
      <c t="s" s="4" r="A168">
        <v>463</v>
      </c>
    </row>
    <row spans="1:4" r="169">
      <c t="s" s="3" r="A169">
        <v>404</v>
      </c>
    </row>
    <row spans="1:4" r="170">
      <c t="s" s="4" r="A170">
        <v>407</v>
      </c>
      <c t="n" s="7" r="C170">
        <v>3150</v>
      </c>
    </row>
    <row spans="1:4" r="171">
      <c t="s" s="4" r="A171">
        <v>551</v>
      </c>
      <c t="n" s="6" r="C171">
        <v>315000</v>
      </c>
    </row>
    <row spans="1:4" r="172">
      <c t="s" s="4" r="A172">
        <v>464</v>
      </c>
    </row>
    <row spans="1:4" r="173">
      <c t="s" s="3" r="A173">
        <v>404</v>
      </c>
    </row>
    <row spans="1:4" r="174">
      <c t="s" s="4" r="A174">
        <v>407</v>
      </c>
      <c t="n" s="7" r="C174">
        <v>4100</v>
      </c>
    </row>
    <row spans="1:4" r="175">
      <c t="s" s="4" r="A175">
        <v>551</v>
      </c>
      <c t="n" s="6" r="C175">
        <v>410000</v>
      </c>
    </row>
    <row spans="1:4" r="176">
      <c t="s" s="4" r="A176">
        <v>465</v>
      </c>
    </row>
    <row spans="1:4" r="177">
      <c t="s" s="3" r="A177">
        <v>404</v>
      </c>
    </row>
    <row spans="1:4" r="178">
      <c t="s" s="4" r="A178">
        <v>407</v>
      </c>
      <c t="n" s="7" r="C178">
        <v>7410</v>
      </c>
    </row>
    <row spans="1:4" r="179">
      <c t="s" s="4" r="A179">
        <v>551</v>
      </c>
      <c t="n" s="6" r="C179">
        <v>741000</v>
      </c>
    </row>
    <row spans="1:4" r="180">
      <c t="s" s="4" r="A180">
        <v>553</v>
      </c>
    </row>
    <row spans="1:4" r="181">
      <c t="s" s="3" r="A181">
        <v>404</v>
      </c>
    </row>
    <row spans="1:4" r="182">
      <c t="s" s="4" r="A182">
        <v>407</v>
      </c>
      <c t="n" s="7" r="C182">
        <v>4100</v>
      </c>
    </row>
    <row spans="1:4" r="183">
      <c t="s" s="4" r="A183">
        <v>551</v>
      </c>
      <c t="n" s="6" r="C183">
        <v>410000</v>
      </c>
    </row>
    <row spans="1:4" r="184">
      <c t="s" s="4" r="A184">
        <v>417</v>
      </c>
    </row>
    <row spans="1:4" r="185">
      <c t="s" s="3" r="A185">
        <v>404</v>
      </c>
    </row>
    <row spans="1:4" r="186">
      <c t="s" s="4" r="A186">
        <v>407</v>
      </c>
      <c t="n" s="7" r="D186">
        <v>20000</v>
      </c>
    </row>
    <row spans="1:4" r="187">
      <c t="s" s="4" r="A187">
        <v>551</v>
      </c>
      <c t="n" s="6" r="D187">
        <v>6666</v>
      </c>
    </row>
    <row spans="1:4" r="188">
      <c t="s" s="4" r="A188">
        <v>466</v>
      </c>
    </row>
    <row spans="1:4" r="189">
      <c t="s" s="3" r="A189">
        <v>404</v>
      </c>
    </row>
    <row spans="1:4" r="190">
      <c t="s" s="4" r="A190">
        <v>407</v>
      </c>
      <c t="n" s="7" r="D190">
        <v>20000</v>
      </c>
    </row>
    <row spans="1:4" r="191">
      <c t="s" s="4" r="A191">
        <v>551</v>
      </c>
      <c t="n" s="6" r="D191">
        <v>6667</v>
      </c>
    </row>
    <row spans="1:4" r="192">
      <c t="s" s="4" r="A192">
        <v>467</v>
      </c>
    </row>
    <row spans="1:4" r="193">
      <c t="s" s="3" r="A193">
        <v>404</v>
      </c>
    </row>
    <row spans="1:4" r="194">
      <c t="s" s="4" r="A194">
        <v>407</v>
      </c>
      <c t="n" s="7" r="D194">
        <v>20000</v>
      </c>
    </row>
    <row spans="1:4" r="195">
      <c t="s" s="4" r="A195">
        <v>551</v>
      </c>
      <c t="n" s="6" r="D195">
        <v>6667</v>
      </c>
    </row>
    <row spans="1:4" r="196">
      <c t="s" s="4" r="A196">
        <v>468</v>
      </c>
    </row>
    <row spans="1:4" r="197">
      <c t="s" s="3" r="A197">
        <v>404</v>
      </c>
    </row>
    <row spans="1:4" r="198">
      <c t="s" s="4" r="A198">
        <v>407</v>
      </c>
      <c t="n" s="7" r="D198">
        <v>170</v>
      </c>
    </row>
    <row spans="1:4" r="199">
      <c t="s" s="4" r="A199">
        <v>551</v>
      </c>
      <c t="n" s="6" r="D199">
        <v>17000</v>
      </c>
    </row>
    <row spans="1:4" r="200">
      <c t="s" s="4" r="A200">
        <v>468</v>
      </c>
    </row>
    <row spans="1:4" r="201">
      <c t="s" s="3" r="A201">
        <v>404</v>
      </c>
    </row>
    <row spans="1:4" r="202">
      <c t="s" s="4" r="A202">
        <v>407</v>
      </c>
      <c t="n" s="7" r="D202">
        <v>170</v>
      </c>
    </row>
    <row spans="1:4" r="203">
      <c t="s" s="4" r="A203">
        <v>551</v>
      </c>
      <c t="n" s="6" r="D203">
        <v>17000</v>
      </c>
    </row>
    <row spans="1:4" r="204">
      <c t="s" s="4" r="A204">
        <v>513</v>
      </c>
    </row>
    <row spans="1:4" r="205">
      <c t="s" s="3" r="A205">
        <v>404</v>
      </c>
    </row>
    <row spans="1:4" r="206">
      <c t="s" s="4" r="A206">
        <v>407</v>
      </c>
      <c t="n" s="7" r="D206">
        <v>340</v>
      </c>
    </row>
    <row spans="1:4" r="207">
      <c t="s" s="4" r="A207">
        <v>551</v>
      </c>
      <c t="n" s="6" r="D207">
        <v>17000</v>
      </c>
    </row>
    <row spans="1:4" r="208">
      <c t="s" s="4" r="A208">
        <v>514</v>
      </c>
    </row>
    <row spans="1:4" r="209">
      <c t="s" s="3" r="A209">
        <v>404</v>
      </c>
    </row>
    <row spans="1:4" r="210">
      <c t="s" s="4" r="A210">
        <v>407</v>
      </c>
      <c t="n" s="7" r="D210">
        <v>340</v>
      </c>
    </row>
    <row spans="1:4" r="211">
      <c t="s" s="4" r="A211">
        <v>551</v>
      </c>
      <c t="n" s="6" r="D211">
        <v>17000</v>
      </c>
    </row>
    <row spans="1:4" r="212">
      <c t="s" s="4" r="A212">
        <v>515</v>
      </c>
    </row>
    <row spans="1:4" r="213">
      <c t="s" s="3" r="A213">
        <v>404</v>
      </c>
    </row>
    <row spans="1:4" r="214">
      <c t="s" s="4" r="A214">
        <v>407</v>
      </c>
      <c t="n" s="7" r="D214">
        <v>420</v>
      </c>
    </row>
    <row spans="1:4" r="215">
      <c t="s" s="4" r="A215">
        <v>551</v>
      </c>
      <c t="n" s="6" r="D215">
        <v>21000</v>
      </c>
    </row>
    <row spans="1:4" r="216">
      <c t="s" s="4" r="A216">
        <v>516</v>
      </c>
    </row>
    <row spans="1:4" r="217">
      <c t="s" s="3" r="A217">
        <v>404</v>
      </c>
    </row>
    <row spans="1:4" r="218">
      <c t="s" s="4" r="A218">
        <v>407</v>
      </c>
      <c t="n" s="7" r="D218">
        <v>440</v>
      </c>
    </row>
    <row spans="1:4" r="219">
      <c t="s" s="4" r="A219">
        <v>551</v>
      </c>
      <c t="n" s="6" r="D219">
        <v>22000</v>
      </c>
    </row>
    <row spans="1:4" r="220">
      <c t="s" s="4" r="A220">
        <v>469</v>
      </c>
    </row>
    <row spans="1:4" r="221">
      <c t="s" s="3" r="A221">
        <v>404</v>
      </c>
    </row>
    <row spans="1:4" r="222">
      <c t="s" s="4" r="A222">
        <v>407</v>
      </c>
      <c t="n" s="7" r="D222">
        <v>460</v>
      </c>
    </row>
    <row spans="1:4" r="223">
      <c t="s" s="4" r="A223">
        <v>551</v>
      </c>
      <c t="n" s="6" r="D223">
        <v>46000</v>
      </c>
    </row>
    <row spans="1:4" r="224">
      <c t="s" s="4" r="A224">
        <v>418</v>
      </c>
    </row>
    <row spans="1:4" r="225">
      <c t="s" s="3" r="A225">
        <v>404</v>
      </c>
    </row>
    <row spans="1:4" r="226">
      <c t="s" s="4" r="A226">
        <v>407</v>
      </c>
      <c t="n" s="7" r="D226">
        <v>250</v>
      </c>
    </row>
    <row spans="1:4" r="227">
      <c t="s" s="4" r="A227">
        <v>551</v>
      </c>
      <c t="n" s="6" r="D227">
        <v>25000</v>
      </c>
    </row>
    <row spans="1:4" r="228">
      <c t="s" s="4" r="A228">
        <v>470</v>
      </c>
    </row>
    <row spans="1:4" r="229">
      <c t="s" s="3" r="A229">
        <v>404</v>
      </c>
    </row>
    <row spans="1:4" r="230">
      <c t="s" s="4" r="A230">
        <v>407</v>
      </c>
      <c t="n" s="7" r="D230">
        <v>260</v>
      </c>
    </row>
    <row spans="1:4" r="231">
      <c t="s" s="4" r="A231">
        <v>551</v>
      </c>
      <c t="n" s="6" r="D231">
        <v>26000</v>
      </c>
    </row>
    <row spans="1:4" r="232">
      <c t="s" s="4" r="A232">
        <v>471</v>
      </c>
    </row>
    <row spans="1:4" r="233">
      <c t="s" s="3" r="A233">
        <v>404</v>
      </c>
    </row>
    <row spans="1:4" r="234">
      <c t="s" s="4" r="A234">
        <v>407</v>
      </c>
      <c t="n" s="7" r="D234">
        <v>250</v>
      </c>
    </row>
    <row spans="1:4" r="235">
      <c t="s" s="4" r="A235">
        <v>551</v>
      </c>
      <c t="n" s="6" r="D235">
        <v>25000</v>
      </c>
    </row>
    <row spans="1:4" r="236">
      <c t="s" s="4" r="A236">
        <v>419</v>
      </c>
    </row>
    <row spans="1:4" r="237">
      <c t="s" s="3" r="A237">
        <v>404</v>
      </c>
    </row>
    <row spans="1:4" r="238">
      <c t="s" s="4" r="A238">
        <v>407</v>
      </c>
      <c t="n" s="7" r="D238">
        <v>250</v>
      </c>
    </row>
    <row spans="1:4" r="239">
      <c t="s" s="4" r="A239">
        <v>551</v>
      </c>
      <c t="n" s="6" r="D239">
        <v>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spans="1:9" r="1">
      <c t="s" s="1" r="A1">
        <v>554</v>
      </c>
      <c t="s" s="2" r="B1">
        <v>2</v>
      </c>
      <c t="s" s="2" r="C1">
        <v>314</v>
      </c>
      <c t="s" s="2" r="D1">
        <v>4</v>
      </c>
      <c t="s" s="2" r="E1">
        <v>265</v>
      </c>
      <c t="s" s="2" r="F1">
        <v>30</v>
      </c>
      <c t="s" s="2" r="G1">
        <v>315</v>
      </c>
      <c t="s" s="2" r="H1">
        <v>2</v>
      </c>
      <c t="s" s="2" r="I1">
        <v>30</v>
      </c>
    </row>
    <row spans="1:9" r="2">
      <c t="s" s="3" r="A2">
        <v>555</v>
      </c>
    </row>
    <row spans="1:9" r="3">
      <c t="s" s="4" r="A3">
        <v>398</v>
      </c>
      <c t="n" s="7" r="B3">
        <v>1368861</v>
      </c>
      <c t="n" s="7" r="F3">
        <v>839822</v>
      </c>
      <c t="n" s="7" r="H3">
        <v>1368861</v>
      </c>
      <c t="n" s="7" r="I3">
        <v>839822</v>
      </c>
    </row>
    <row spans="1:9" r="4">
      <c t="s" s="4" r="A4">
        <v>399</v>
      </c>
      <c t="n" s="6" r="H4">
        <v>599780</v>
      </c>
      <c t="n" s="6" r="I4">
        <v>365107</v>
      </c>
    </row>
    <row spans="1:9" r="5">
      <c t="s" s="4" r="A5">
        <v>325</v>
      </c>
    </row>
    <row spans="1:9" r="6">
      <c t="s" s="3" r="A6">
        <v>555</v>
      </c>
    </row>
    <row spans="1:9" r="7">
      <c t="s" s="4" r="A7">
        <v>398</v>
      </c>
      <c t="n" s="7" r="B7">
        <v>599780</v>
      </c>
      <c t="n" s="6" r="F7">
        <v>365107</v>
      </c>
      <c t="n" s="6" r="H7">
        <v>599780</v>
      </c>
      <c t="n" s="6" r="I7">
        <v>365107</v>
      </c>
    </row>
    <row spans="1:9" r="8">
      <c t="s" s="4" r="A8">
        <v>399</v>
      </c>
      <c t="n" s="7" r="H8">
        <v>599780</v>
      </c>
    </row>
    <row spans="1:9" r="9">
      <c t="s" s="4" r="A9">
        <v>342</v>
      </c>
    </row>
    <row spans="1:9" r="10">
      <c t="s" s="3" r="A10">
        <v>555</v>
      </c>
    </row>
    <row spans="1:9" r="11">
      <c t="s" s="4" r="A11">
        <v>400</v>
      </c>
      <c t="s" s="4" r="E11">
        <v>389</v>
      </c>
      <c t="s" s="4" r="H11">
        <v>389</v>
      </c>
    </row>
    <row spans="1:9" r="12">
      <c t="s" s="4" r="A12">
        <v>401</v>
      </c>
      <c t="s" s="4" r="B12">
        <v>332</v>
      </c>
      <c t="s" s="4" r="E12">
        <v>332</v>
      </c>
      <c t="s" s="4" r="H12">
        <v>332</v>
      </c>
    </row>
    <row spans="1:9" r="13">
      <c t="s" s="4" r="A13">
        <v>556</v>
      </c>
      <c t="s" s="4" r="E13">
        <v>557</v>
      </c>
    </row>
    <row spans="1:9" r="14">
      <c t="s" s="4" r="A14">
        <v>398</v>
      </c>
      <c t="n" s="7" r="B14">
        <v>87970</v>
      </c>
      <c t="n" s="7" r="E14">
        <v>87970</v>
      </c>
      <c t="n" s="6" r="F14">
        <v>0</v>
      </c>
      <c t="n" s="7" r="H14">
        <v>87970</v>
      </c>
      <c t="n" s="6" r="I14">
        <v>0</v>
      </c>
    </row>
    <row spans="1:9" r="15">
      <c t="s" s="4" r="A15">
        <v>399</v>
      </c>
      <c t="n" s="7" r="E15">
        <v>87970</v>
      </c>
      <c t="n" s="7" r="H15">
        <v>81085</v>
      </c>
    </row>
    <row spans="1:9" r="16">
      <c t="s" s="4" r="A16">
        <v>343</v>
      </c>
    </row>
    <row spans="1:9" r="17">
      <c t="s" s="3" r="A17">
        <v>555</v>
      </c>
    </row>
    <row spans="1:9" r="18">
      <c t="s" s="4" r="A18">
        <v>400</v>
      </c>
      <c t="s" s="4" r="D18">
        <v>391</v>
      </c>
      <c t="s" s="4" r="H18">
        <v>391</v>
      </c>
    </row>
    <row spans="1:9" r="19">
      <c t="s" s="4" r="A19">
        <v>401</v>
      </c>
      <c t="s" s="4" r="B19">
        <v>332</v>
      </c>
      <c t="s" s="4" r="D19">
        <v>332</v>
      </c>
      <c t="s" s="4" r="H19">
        <v>332</v>
      </c>
    </row>
    <row spans="1:9" r="20">
      <c t="s" s="4" r="A20">
        <v>556</v>
      </c>
      <c t="s" s="4" r="D20">
        <v>558</v>
      </c>
    </row>
    <row spans="1:9" r="21">
      <c t="s" s="4" r="A21">
        <v>398</v>
      </c>
      <c t="n" s="7" r="B21">
        <v>81813</v>
      </c>
      <c t="n" s="7" r="D21">
        <v>81813</v>
      </c>
      <c t="n" s="6" r="F21">
        <v>0</v>
      </c>
      <c t="n" s="7" r="H21">
        <v>81813</v>
      </c>
      <c t="n" s="6" r="I21">
        <v>0</v>
      </c>
    </row>
    <row spans="1:9" r="22">
      <c t="s" s="4" r="A22">
        <v>399</v>
      </c>
      <c t="n" s="7" r="D22">
        <v>81813</v>
      </c>
      <c t="n" s="7" r="H22">
        <v>76980</v>
      </c>
    </row>
    <row spans="1:9" r="23">
      <c t="s" s="4" r="A23">
        <v>344</v>
      </c>
    </row>
    <row spans="1:9" r="24">
      <c t="s" s="3" r="A24">
        <v>555</v>
      </c>
    </row>
    <row spans="1:9" r="25">
      <c t="s" s="4" r="A25">
        <v>400</v>
      </c>
      <c t="s" s="4" r="C25">
        <v>393</v>
      </c>
      <c t="s" s="4" r="H25">
        <v>393</v>
      </c>
    </row>
    <row spans="1:9" r="26">
      <c t="s" s="4" r="A26">
        <v>401</v>
      </c>
      <c t="s" s="4" r="B26">
        <v>332</v>
      </c>
      <c t="s" s="4" r="C26">
        <v>332</v>
      </c>
      <c t="s" s="4" r="H26">
        <v>332</v>
      </c>
    </row>
    <row spans="1:9" r="27">
      <c t="s" s="4" r="A27">
        <v>556</v>
      </c>
      <c t="s" s="4" r="C27">
        <v>559</v>
      </c>
    </row>
    <row spans="1:9" r="28">
      <c t="s" s="4" r="A28">
        <v>398</v>
      </c>
      <c t="n" s="7" r="B28">
        <v>326402</v>
      </c>
      <c t="n" s="7" r="C28">
        <v>326402</v>
      </c>
      <c t="n" s="6" r="F28">
        <v>0</v>
      </c>
      <c t="n" s="7" r="H28">
        <v>326402</v>
      </c>
      <c t="n" s="6" r="I28">
        <v>0</v>
      </c>
    </row>
    <row spans="1:9" r="29">
      <c t="s" s="4" r="A29">
        <v>399</v>
      </c>
      <c t="n" s="7" r="C29">
        <v>326402</v>
      </c>
      <c t="n" s="7" r="H29">
        <v>316533</v>
      </c>
    </row>
    <row spans="1:9" r="30">
      <c t="s" s="4" r="A30">
        <v>345</v>
      </c>
    </row>
    <row spans="1:9" r="31">
      <c t="s" s="3" r="A31">
        <v>555</v>
      </c>
    </row>
    <row spans="1:9" r="32">
      <c t="s" s="4" r="A32">
        <v>400</v>
      </c>
      <c t="s" s="4" r="B32">
        <v>395</v>
      </c>
      <c t="s" s="4" r="H32">
        <v>395</v>
      </c>
    </row>
    <row spans="1:9" r="33">
      <c t="s" s="4" r="A33">
        <v>401</v>
      </c>
      <c t="s" s="4" r="B33">
        <v>332</v>
      </c>
      <c t="s" s="4" r="H33">
        <v>332</v>
      </c>
    </row>
    <row spans="1:9" r="34">
      <c t="s" s="4" r="A34">
        <v>556</v>
      </c>
      <c t="s" s="4" r="B34">
        <v>560</v>
      </c>
    </row>
    <row spans="1:9" r="35">
      <c t="s" s="4" r="A35">
        <v>398</v>
      </c>
      <c t="n" s="7" r="B35">
        <v>103595</v>
      </c>
      <c t="n" s="7" r="F35">
        <v>0</v>
      </c>
      <c t="n" s="7" r="H35">
        <v>103595</v>
      </c>
      <c t="n" s="7" r="I35">
        <v>0</v>
      </c>
    </row>
    <row spans="1:9" r="36">
      <c t="s" s="4" r="A36">
        <v>399</v>
      </c>
      <c t="n" s="7" r="B36">
        <v>103595</v>
      </c>
      <c t="n" s="7" r="H36">
        <v>103595</v>
      </c>
    </row>
    <row spans="1:9" r="37">
      <c t="s" s="4" r="A37">
        <v>340</v>
      </c>
    </row>
    <row spans="1:9" r="38">
      <c t="s" s="3" r="A38">
        <v>555</v>
      </c>
    </row>
    <row spans="1:9" r="39">
      <c t="s" s="4" r="A39">
        <v>400</v>
      </c>
      <c t="s" s="4" r="G39">
        <v>384</v>
      </c>
      <c t="s" s="4" r="H39">
        <v>383</v>
      </c>
      <c t="s" s="4" r="I39">
        <v>383</v>
      </c>
    </row>
    <row spans="1:9" r="40">
      <c t="s" s="4" r="A40">
        <v>401</v>
      </c>
      <c t="s" s="4" r="B40">
        <v>332</v>
      </c>
      <c t="s" s="4" r="F40">
        <v>332</v>
      </c>
      <c t="s" s="4" r="G40">
        <v>332</v>
      </c>
      <c t="s" s="4" r="H40">
        <v>332</v>
      </c>
      <c t="s" s="4" r="I40">
        <v>332</v>
      </c>
    </row>
    <row spans="1:9" r="41">
      <c t="s" s="4" r="A41">
        <v>556</v>
      </c>
      <c t="s" s="4" r="G41">
        <v>561</v>
      </c>
    </row>
    <row spans="1:9" r="42">
      <c t="s" s="4" r="A42">
        <v>398</v>
      </c>
      <c t="n" s="7" r="B42">
        <v>162946</v>
      </c>
      <c t="n" s="7" r="F42">
        <v>162947</v>
      </c>
      <c t="n" s="7" r="G42">
        <v>162947</v>
      </c>
      <c t="n" s="7" r="H42">
        <v>162946</v>
      </c>
      <c t="n" s="7" r="I42">
        <v>162947</v>
      </c>
    </row>
    <row spans="1:9" r="43">
      <c t="s" s="4" r="A43">
        <v>399</v>
      </c>
      <c t="n" s="7" r="G43">
        <v>162946</v>
      </c>
      <c t="n" s="7" r="H43">
        <v>108369</v>
      </c>
      <c t="n" s="7" r="I43">
        <v>153601</v>
      </c>
    </row>
    <row spans="1:9" r="44">
      <c t="s" s="4" r="A44">
        <v>341</v>
      </c>
    </row>
    <row spans="1:9" r="45">
      <c t="s" s="3" r="A45">
        <v>555</v>
      </c>
    </row>
    <row spans="1:9" r="46">
      <c t="s" s="4" r="A46">
        <v>400</v>
      </c>
      <c t="s" s="4" r="F46">
        <v>387</v>
      </c>
      <c t="s" s="4" r="H46">
        <v>387</v>
      </c>
      <c t="s" s="4" r="I46">
        <v>387</v>
      </c>
    </row>
    <row spans="1:9" r="47">
      <c t="s" s="4" r="A47">
        <v>401</v>
      </c>
      <c t="s" s="4" r="B47">
        <v>332</v>
      </c>
      <c t="s" s="4" r="F47">
        <v>332</v>
      </c>
      <c t="s" s="4" r="H47">
        <v>332</v>
      </c>
      <c t="s" s="4" r="I47">
        <v>332</v>
      </c>
    </row>
    <row spans="1:9" r="48">
      <c t="s" s="4" r="A48">
        <v>556</v>
      </c>
      <c t="s" s="4" r="F48">
        <v>562</v>
      </c>
    </row>
    <row spans="1:9" r="49">
      <c t="s" s="4" r="A49">
        <v>398</v>
      </c>
      <c t="n" s="7" r="B49">
        <v>202160</v>
      </c>
      <c t="n" s="7" r="F49">
        <v>202160</v>
      </c>
      <c t="n" s="7" r="H49">
        <v>202160</v>
      </c>
      <c t="n" s="7" r="I49">
        <v>202160</v>
      </c>
    </row>
    <row spans="1:9" r="50">
      <c t="s" s="4" r="A50">
        <v>399</v>
      </c>
      <c t="n" s="7" r="F50">
        <v>202160</v>
      </c>
      <c t="n" s="7" r="H50">
        <v>202160</v>
      </c>
      <c t="n" s="7" r="I50">
        <v>1778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563</v>
      </c>
      <c t="s" s="2" r="B1">
        <v>564</v>
      </c>
      <c t="s" s="2" r="C1">
        <v>30</v>
      </c>
      <c t="s" s="2" r="D1">
        <v>2</v>
      </c>
    </row>
    <row spans="1:4" r="2">
      <c t="s" s="3" r="A2">
        <v>565</v>
      </c>
    </row>
    <row spans="1:4" r="3">
      <c t="s" s="4" r="A3">
        <v>566</v>
      </c>
      <c t="n" s="6" r="C3">
        <v>20000000</v>
      </c>
      <c t="n" s="6" r="D3">
        <v>20000000</v>
      </c>
    </row>
    <row spans="1:4" r="4">
      <c t="s" s="4" r="A4">
        <v>567</v>
      </c>
      <c t="n" s="8" r="C4">
        <v>0.001</v>
      </c>
      <c t="n" s="8" r="D4">
        <v>0.001</v>
      </c>
    </row>
    <row spans="1:4" r="5">
      <c t="s" s="4" r="A5">
        <v>568</v>
      </c>
      <c t="n" s="7" r="C5">
        <v>330000</v>
      </c>
    </row>
    <row spans="1:4" r="6">
      <c t="s" s="4" r="A6">
        <v>569</v>
      </c>
      <c t="n" s="6" r="C6">
        <v>616858</v>
      </c>
      <c t="n" s="6" r="D6">
        <v>12744875</v>
      </c>
    </row>
    <row spans="1:4" r="7">
      <c t="s" s="4" r="A7">
        <v>86</v>
      </c>
    </row>
    <row spans="1:4" r="8">
      <c t="s" s="3" r="A8">
        <v>565</v>
      </c>
    </row>
    <row spans="1:4" r="9">
      <c t="s" s="4" r="A9">
        <v>566</v>
      </c>
      <c t="n" s="6" r="B9">
        <v>1000000</v>
      </c>
    </row>
    <row spans="1:4" r="10">
      <c t="s" s="4" r="A10">
        <v>567</v>
      </c>
      <c t="n" s="8" r="B10">
        <v>0.001</v>
      </c>
    </row>
    <row spans="1:4" r="11">
      <c t="s" s="4" r="A11">
        <v>568</v>
      </c>
      <c t="n" s="7" r="C11">
        <v>3010644</v>
      </c>
    </row>
    <row spans="1:4" r="12">
      <c t="s" s="4" r="A12">
        <v>570</v>
      </c>
    </row>
    <row spans="1:4" r="13">
      <c t="s" s="3" r="A13">
        <v>565</v>
      </c>
    </row>
    <row spans="1:4" r="14">
      <c t="s" s="4" r="A14">
        <v>569</v>
      </c>
      <c t="n" s="6" r="B14">
        <v>173521</v>
      </c>
    </row>
    <row spans="1:4" r="15">
      <c t="s" s="4" r="A15">
        <v>548</v>
      </c>
      <c t="s" s="4" r="B15">
        <v>549</v>
      </c>
    </row>
    <row spans="1:4" r="16">
      <c t="s" s="4" r="A16">
        <v>571</v>
      </c>
    </row>
    <row spans="1:4" r="17">
      <c t="s" s="3" r="A17">
        <v>565</v>
      </c>
    </row>
    <row spans="1:4" r="18">
      <c t="s" s="4" r="A18">
        <v>572</v>
      </c>
      <c t="n" s="6" r="B18">
        <v>1000000</v>
      </c>
    </row>
    <row spans="1:4" r="19">
      <c t="s" s="4" r="A19">
        <v>573</v>
      </c>
      <c t="n" s="7" r="B19">
        <v>20000</v>
      </c>
    </row>
    <row spans="1:4" r="20">
      <c t="s" s="4" r="A20">
        <v>568</v>
      </c>
      <c t="n" s="7" r="B20">
        <v>30106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74</v>
      </c>
      <c t="s" s="2" r="B1">
        <v>311</v>
      </c>
      <c t="s" s="2" r="C1">
        <v>312</v>
      </c>
      <c t="s" s="2" r="D1">
        <v>313</v>
      </c>
      <c t="s" s="2" r="E1">
        <v>2</v>
      </c>
      <c t="s" s="2" r="F1">
        <v>30</v>
      </c>
    </row>
    <row spans="1:6" r="2">
      <c t="s" s="3" r="A2">
        <v>575</v>
      </c>
    </row>
    <row spans="1:6" r="3">
      <c t="s" s="4" r="A3">
        <v>576</v>
      </c>
      <c t="n" s="6" r="D3">
        <v>410000</v>
      </c>
    </row>
    <row spans="1:6" r="4">
      <c t="s" s="4" r="A4">
        <v>577</v>
      </c>
    </row>
    <row spans="1:6" r="5">
      <c t="s" s="3" r="A5">
        <v>575</v>
      </c>
    </row>
    <row spans="1:6" r="6">
      <c t="s" s="4" r="A6">
        <v>578</v>
      </c>
      <c t="n" s="6" r="C6">
        <v>410000</v>
      </c>
    </row>
    <row spans="1:6" r="7">
      <c t="s" s="4" r="A7">
        <v>325</v>
      </c>
    </row>
    <row spans="1:6" r="8">
      <c t="s" s="3" r="A8">
        <v>575</v>
      </c>
    </row>
    <row spans="1:6" r="9">
      <c t="s" s="4" r="A9">
        <v>579</v>
      </c>
      <c t="n" s="7" r="E9">
        <v>95380</v>
      </c>
      <c t="n" s="7" r="F9">
        <v>63350</v>
      </c>
    </row>
    <row spans="1:6" r="10">
      <c t="s" s="4" r="A10">
        <v>576</v>
      </c>
      <c t="n" s="6" r="E10">
        <v>9538000</v>
      </c>
      <c t="n" s="6" r="F10">
        <v>278000</v>
      </c>
    </row>
    <row spans="1:6" r="11">
      <c t="s" s="4" r="A11">
        <v>242</v>
      </c>
    </row>
    <row spans="1:6" r="12">
      <c t="s" s="3" r="A12">
        <v>575</v>
      </c>
    </row>
    <row spans="1:6" r="13">
      <c t="s" s="4" r="A13">
        <v>579</v>
      </c>
      <c t="n" s="7" r="D13">
        <v>4100</v>
      </c>
      <c t="n" s="7" r="E13">
        <v>86260</v>
      </c>
      <c t="n" s="7" r="F13">
        <v>41310</v>
      </c>
    </row>
    <row spans="1:6" r="14">
      <c t="s" s="4" r="A14">
        <v>576</v>
      </c>
      <c t="n" s="6" r="E14">
        <v>8626000</v>
      </c>
      <c t="n" s="6" r="F14">
        <v>144334</v>
      </c>
    </row>
    <row spans="1:6" r="15">
      <c t="s" s="4" r="A15">
        <v>337</v>
      </c>
    </row>
    <row spans="1:6" r="16">
      <c t="s" s="3" r="A16">
        <v>575</v>
      </c>
    </row>
    <row spans="1:6" r="17">
      <c t="s" s="4" r="A17">
        <v>579</v>
      </c>
      <c t="n" s="7" r="B17">
        <v>6687</v>
      </c>
      <c t="n" s="7" r="C17">
        <v>2460</v>
      </c>
    </row>
    <row spans="1:6" r="18">
      <c t="s" s="4" r="A18">
        <v>576</v>
      </c>
      <c t="n" s="6" r="B18">
        <v>668700</v>
      </c>
      <c t="n" s="6" r="C18">
        <v>24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77"/>
    <col customWidth="1" max="2" min="2" width="67"/>
    <col customWidth="1" max="3" min="3" width="69"/>
    <col customWidth="1" max="4" min="4" width="34"/>
    <col customWidth="1" max="5" min="5" width="22"/>
    <col customWidth="1" max="6" min="6" width="34"/>
    <col customWidth="1" max="7" min="7" width="24"/>
    <col customWidth="1" max="8" min="8" width="36"/>
    <col customWidth="1" max="9" min="9" width="30"/>
    <col customWidth="1" max="10" min="10" width="27"/>
    <col customWidth="1" max="11" min="11" width="12"/>
  </cols>
  <sheetData>
    <row spans="1:11" r="1">
      <c t="s" s="1" r="A1">
        <v>83</v>
      </c>
      <c t="s" s="2" r="B1">
        <v>84</v>
      </c>
      <c t="s" s="2" r="C1">
        <v>85</v>
      </c>
      <c t="s" s="2" r="D1">
        <v>86</v>
      </c>
      <c t="s" s="2" r="E1">
        <v>87</v>
      </c>
      <c t="s" s="2" r="F1">
        <v>86</v>
      </c>
      <c t="s" s="2" r="G1">
        <v>88</v>
      </c>
      <c t="s" s="2" r="H1">
        <v>89</v>
      </c>
      <c t="s" s="2" r="I1">
        <v>90</v>
      </c>
      <c t="s" s="2" r="J1">
        <v>91</v>
      </c>
      <c t="s" s="2" r="K1">
        <v>92</v>
      </c>
    </row>
    <row spans="1:11" r="2">
      <c t="s" s="4" r="A2">
        <v>93</v>
      </c>
      <c t="n" s="7" r="E2">
        <v>208</v>
      </c>
      <c t="n" s="7" r="F2">
        <v>0</v>
      </c>
      <c t="n" s="7" r="G2">
        <v>0</v>
      </c>
      <c t="n" s="7" r="H2">
        <v>11048163</v>
      </c>
      <c t="n" s="7" r="I2">
        <v>5000</v>
      </c>
      <c t="n" s="7" r="J2">
        <v>-11320204</v>
      </c>
      <c t="n" s="7" r="K2">
        <v>-266833</v>
      </c>
    </row>
    <row spans="1:11" r="3">
      <c t="s" s="4" r="A3">
        <v>94</v>
      </c>
      <c t="n" s="6" r="E3">
        <v>208087</v>
      </c>
      <c t="n" s="6" r="F3">
        <v>0</v>
      </c>
      <c t="n" s="6" r="G3">
        <v>0</v>
      </c>
    </row>
    <row spans="1:11" r="4">
      <c t="s" s="3" r="A4">
        <v>95</v>
      </c>
    </row>
    <row spans="1:11" r="5">
      <c t="s" s="4" r="A5">
        <v>96</v>
      </c>
      <c t="n" s="7" r="B5">
        <v>1000</v>
      </c>
      <c t="n" s="7" r="C5">
        <v>3009644</v>
      </c>
      <c t="n" s="7" r="D5">
        <v>3010644</v>
      </c>
      <c t="n" s="7" r="E5">
        <v>100</v>
      </c>
      <c t="n" s="6" r="H5">
        <v>329900</v>
      </c>
      <c t="n" s="6" r="K5">
        <v>330000</v>
      </c>
    </row>
    <row spans="1:11" r="6">
      <c t="s" s="4" r="A6">
        <v>97</v>
      </c>
      <c t="n" s="6" r="B6">
        <v>1000000</v>
      </c>
      <c t="n" s="6" r="E6">
        <v>100000</v>
      </c>
    </row>
    <row spans="1:11" r="7">
      <c t="s" s="4" r="A7">
        <v>98</v>
      </c>
      <c t="n" s="7" r="G7">
        <v>-55</v>
      </c>
      <c t="n" s="6" r="K7">
        <v>-55</v>
      </c>
    </row>
    <row spans="1:11" r="8">
      <c t="s" s="4" r="A8">
        <v>99</v>
      </c>
      <c t="n" s="6" r="G8">
        <v>50</v>
      </c>
    </row>
    <row spans="1:11" r="9">
      <c t="s" s="4" r="A9">
        <v>100</v>
      </c>
      <c t="n" s="6" r="H9">
        <v>365107</v>
      </c>
      <c t="n" s="6" r="K9">
        <v>365107</v>
      </c>
    </row>
    <row spans="1:11" r="10">
      <c t="s" s="4" r="A10">
        <v>101</v>
      </c>
      <c t="n" s="6" r="H10">
        <v>7384</v>
      </c>
      <c t="n" s="6" r="K10">
        <v>7384</v>
      </c>
    </row>
    <row spans="1:11" r="11">
      <c t="s" s="4" r="A11">
        <v>102</v>
      </c>
      <c t="n" s="6" r="J11">
        <v>-4103145</v>
      </c>
      <c t="n" s="6" r="K11">
        <v>-4103145</v>
      </c>
    </row>
    <row spans="1:11" r="12">
      <c t="s" s="4" r="A12">
        <v>103</v>
      </c>
      <c t="n" s="7" r="E12">
        <v>278</v>
      </c>
      <c t="n" s="6" r="H12">
        <v>63072</v>
      </c>
      <c t="n" s="6" r="K12">
        <v>63350</v>
      </c>
    </row>
    <row spans="1:11" r="13">
      <c t="s" s="4" r="A13">
        <v>104</v>
      </c>
      <c t="n" s="6" r="E13">
        <v>278000</v>
      </c>
    </row>
    <row spans="1:11" r="14">
      <c t="s" s="4" r="A14">
        <v>105</v>
      </c>
      <c t="n" s="6" r="K14">
        <v>0</v>
      </c>
    </row>
    <row spans="1:11" r="15">
      <c t="s" s="4" r="A15">
        <v>106</v>
      </c>
      <c t="n" s="7" r="E15">
        <v>31</v>
      </c>
      <c t="n" s="6" r="H15">
        <v>-31</v>
      </c>
    </row>
    <row spans="1:11" r="16">
      <c t="s" s="4" r="A16">
        <v>107</v>
      </c>
      <c t="n" s="6" r="E16">
        <v>30821</v>
      </c>
    </row>
    <row spans="1:11" r="17">
      <c t="s" s="4" r="A17">
        <v>108</v>
      </c>
      <c t="n" s="7" r="E17">
        <v>617</v>
      </c>
      <c t="n" s="7" r="F17">
        <v>1000</v>
      </c>
      <c t="n" s="7" r="G17">
        <v>-55</v>
      </c>
      <c t="n" s="6" r="H17">
        <v>14823239</v>
      </c>
      <c t="n" s="6" r="I17">
        <v>5000</v>
      </c>
      <c t="n" s="6" r="J17">
        <v>-15423349</v>
      </c>
      <c t="n" s="6" r="K17">
        <v>-593548</v>
      </c>
    </row>
    <row spans="1:11" r="18">
      <c t="s" s="4" r="A18">
        <v>109</v>
      </c>
      <c t="n" s="6" r="E18">
        <v>616908</v>
      </c>
      <c t="n" s="6" r="F18">
        <v>1000000</v>
      </c>
      <c t="n" s="6" r="G18">
        <v>50</v>
      </c>
    </row>
    <row spans="1:11" r="19">
      <c t="s" s="3" r="A19">
        <v>95</v>
      </c>
    </row>
    <row spans="1:11" r="20">
      <c t="s" s="4" r="A20">
        <v>100</v>
      </c>
      <c t="n" s="6" r="H20">
        <v>599780</v>
      </c>
      <c t="n" s="6" r="K20">
        <v>599780</v>
      </c>
    </row>
    <row spans="1:11" r="21">
      <c t="s" s="4" r="A21">
        <v>101</v>
      </c>
      <c t="n" s="6" r="H21">
        <v>6581</v>
      </c>
      <c t="n" s="6" r="K21">
        <v>6581</v>
      </c>
    </row>
    <row spans="1:11" r="22">
      <c t="s" s="4" r="A22">
        <v>102</v>
      </c>
      <c t="n" s="6" r="J22">
        <v>-6654512</v>
      </c>
      <c t="n" s="6" r="K22">
        <v>-6654512</v>
      </c>
    </row>
    <row spans="1:11" r="23">
      <c t="s" s="4" r="A23">
        <v>103</v>
      </c>
      <c t="n" s="7" r="E23">
        <v>9128</v>
      </c>
      <c t="n" s="6" r="H23">
        <v>82152</v>
      </c>
      <c t="n" s="6" r="K23">
        <v>91280</v>
      </c>
    </row>
    <row spans="1:11" r="24">
      <c t="s" s="4" r="A24">
        <v>104</v>
      </c>
      <c t="n" s="6" r="E24">
        <v>9128000</v>
      </c>
    </row>
    <row spans="1:11" r="25">
      <c t="s" s="4" r="A25">
        <v>110</v>
      </c>
      <c t="n" s="7" r="E25">
        <v>3000</v>
      </c>
      <c t="n" s="6" r="H25">
        <v>5397000</v>
      </c>
      <c t="n" s="6" r="K25">
        <v>5400000</v>
      </c>
    </row>
    <row spans="1:11" r="26">
      <c t="s" s="4" r="A26">
        <v>111</v>
      </c>
      <c t="n" s="6" r="E26">
        <v>3000000</v>
      </c>
    </row>
    <row spans="1:11" r="27">
      <c t="s" s="4" r="A27">
        <v>112</v>
      </c>
      <c t="n" s="6" r="I27">
        <v>4100</v>
      </c>
      <c t="n" s="6" r="K27">
        <v>4100</v>
      </c>
    </row>
    <row spans="1:11" r="28">
      <c t="s" s="4" r="A28">
        <v>105</v>
      </c>
      <c t="n" s="7" r="G28">
        <v>36</v>
      </c>
      <c t="n" s="6" r="H28">
        <v>-36</v>
      </c>
      <c t="n" s="6" r="K28">
        <v>36</v>
      </c>
    </row>
    <row spans="1:11" r="29">
      <c t="s" s="4" r="A29">
        <v>113</v>
      </c>
      <c t="n" s="6" r="E29">
        <v>-33</v>
      </c>
      <c t="n" s="6" r="G29">
        <v>-33</v>
      </c>
    </row>
    <row spans="1:11" r="30">
      <c t="s" s="4" r="A30">
        <v>114</v>
      </c>
      <c t="n" s="7" r="E30">
        <v>12745</v>
      </c>
      <c t="n" s="7" r="F30">
        <v>1000</v>
      </c>
      <c t="n" s="7" r="G30">
        <v>-19</v>
      </c>
      <c t="n" s="7" r="H30">
        <v>20908716</v>
      </c>
      <c t="n" s="7" r="I30">
        <v>9100</v>
      </c>
      <c t="n" s="7" r="J30">
        <v>-22077861</v>
      </c>
      <c t="n" s="7" r="K30">
        <v>-1146319</v>
      </c>
    </row>
    <row spans="1:11" r="31">
      <c t="s" s="4" r="A31">
        <v>115</v>
      </c>
      <c t="n" s="6" r="E31">
        <v>12744875</v>
      </c>
      <c t="n" s="6" r="F31">
        <v>1000000</v>
      </c>
      <c t="n" s="6" r="G31">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6</v>
      </c>
      <c t="s" s="2" r="B1">
        <v>1</v>
      </c>
    </row>
    <row spans="1:3" r="2">
      <c t="s" s="2" r="B2">
        <v>2</v>
      </c>
      <c t="s" s="2" r="C2">
        <v>30</v>
      </c>
    </row>
    <row spans="1:3" r="3">
      <c t="s" s="3" r="A3">
        <v>117</v>
      </c>
    </row>
    <row spans="1:3" r="4">
      <c t="s" s="4" r="A4">
        <v>102</v>
      </c>
      <c t="n" s="7" r="B4">
        <v>-6654512</v>
      </c>
      <c t="n" s="7" r="C4">
        <v>-4103145</v>
      </c>
    </row>
    <row spans="1:3" r="5">
      <c t="s" s="3" r="A5">
        <v>118</v>
      </c>
    </row>
    <row spans="1:3" r="6">
      <c t="s" s="4" r="A6">
        <v>119</v>
      </c>
      <c t="n" s="6" r="B6">
        <v>371964</v>
      </c>
      <c t="n" s="6" r="C6">
        <v>170580</v>
      </c>
    </row>
    <row spans="1:3" r="7">
      <c t="s" s="4" r="A7">
        <v>120</v>
      </c>
      <c t="n" s="6" r="B7">
        <v>6581</v>
      </c>
      <c t="n" s="6" r="C7">
        <v>7384</v>
      </c>
    </row>
    <row spans="1:3" r="8">
      <c t="s" s="4" r="A8">
        <v>121</v>
      </c>
      <c t="n" s="6" r="B8">
        <v>5650000</v>
      </c>
      <c t="n" s="6" r="C8">
        <v>0</v>
      </c>
    </row>
    <row spans="1:3" r="9">
      <c t="s" s="4" r="A9">
        <v>122</v>
      </c>
      <c t="n" s="6" r="B9">
        <v>20000</v>
      </c>
      <c t="n" s="6" r="C9">
        <v>25000</v>
      </c>
    </row>
    <row spans="1:3" r="10">
      <c t="s" s="4" r="A10">
        <v>123</v>
      </c>
      <c t="n" s="6" r="B10">
        <v>0</v>
      </c>
      <c t="n" s="6" r="C10">
        <v>300000</v>
      </c>
    </row>
    <row spans="1:3" r="11">
      <c t="s" s="4" r="A11">
        <v>124</v>
      </c>
      <c t="n" s="6" r="B11">
        <v>0</v>
      </c>
      <c t="n" s="6" r="C11">
        <v>3010644</v>
      </c>
    </row>
    <row spans="1:3" r="12">
      <c t="s" s="4" r="A12">
        <v>125</v>
      </c>
      <c t="n" s="6" r="B12">
        <v>0</v>
      </c>
      <c t="n" s="6" r="C12">
        <v>125000</v>
      </c>
    </row>
    <row spans="1:3" r="13">
      <c t="s" s="3" r="A13">
        <v>126</v>
      </c>
    </row>
    <row spans="1:3" r="14">
      <c t="s" s="4" r="A14">
        <v>127</v>
      </c>
      <c t="n" s="6" r="B14">
        <v>30841</v>
      </c>
      <c t="n" s="6" r="C14">
        <v>140705</v>
      </c>
    </row>
    <row spans="1:3" r="15">
      <c t="s" s="4" r="A15">
        <v>44</v>
      </c>
      <c t="n" s="6" r="B15">
        <v>100282</v>
      </c>
      <c t="n" s="6" r="C15">
        <v>56005</v>
      </c>
    </row>
    <row spans="1:3" r="16">
      <c t="s" s="4" r="A16">
        <v>128</v>
      </c>
      <c t="n" s="6" r="B16">
        <v>-474844</v>
      </c>
      <c t="n" s="6" r="C16">
        <v>-267827</v>
      </c>
    </row>
    <row spans="1:3" r="17">
      <c t="s" s="3" r="A17">
        <v>129</v>
      </c>
    </row>
    <row spans="1:3" r="18">
      <c t="s" s="4" r="A18">
        <v>130</v>
      </c>
      <c t="n" s="6" r="B18">
        <v>-20000</v>
      </c>
      <c t="n" s="6" r="C18">
        <v>-25000</v>
      </c>
    </row>
    <row spans="1:3" r="19">
      <c t="s" s="4" r="A19">
        <v>131</v>
      </c>
      <c t="n" s="6" r="B19">
        <v>0</v>
      </c>
      <c t="n" s="6" r="C19">
        <v>-60000</v>
      </c>
    </row>
    <row spans="1:3" r="20">
      <c t="s" s="4" r="A20">
        <v>132</v>
      </c>
      <c t="n" s="6" r="B20">
        <v>-20000</v>
      </c>
      <c t="n" s="6" r="C20">
        <v>-85000</v>
      </c>
    </row>
    <row spans="1:3" r="21">
      <c t="s" s="3" r="A21">
        <v>133</v>
      </c>
    </row>
    <row spans="1:3" r="22">
      <c t="s" s="4" r="A22">
        <v>134</v>
      </c>
      <c t="n" s="6" r="B22">
        <v>-122500</v>
      </c>
      <c t="n" s="6" r="C22">
        <v>0</v>
      </c>
    </row>
    <row spans="1:3" r="23">
      <c t="s" s="4" r="A23">
        <v>135</v>
      </c>
      <c t="n" s="6" r="B23">
        <v>0</v>
      </c>
      <c t="n" s="6" r="C23">
        <v>30000</v>
      </c>
    </row>
    <row spans="1:3" r="24">
      <c t="s" s="4" r="A24">
        <v>136</v>
      </c>
      <c t="n" s="6" r="B24">
        <v>603015</v>
      </c>
      <c t="n" s="6" r="C24">
        <v>333857</v>
      </c>
    </row>
    <row spans="1:3" r="25">
      <c t="s" s="4" r="A25">
        <v>137</v>
      </c>
      <c t="n" s="6" r="B25">
        <v>0</v>
      </c>
      <c t="n" s="6" r="C25">
        <v>-55</v>
      </c>
    </row>
    <row spans="1:3" r="26">
      <c t="s" s="4" r="A26">
        <v>138</v>
      </c>
      <c t="n" s="6" r="B26">
        <v>480515</v>
      </c>
      <c t="n" s="6" r="C26">
        <v>363802</v>
      </c>
    </row>
    <row spans="1:3" r="27">
      <c t="s" s="4" r="A27">
        <v>139</v>
      </c>
      <c t="n" s="6" r="B27">
        <v>-14329</v>
      </c>
      <c t="n" s="6" r="C27">
        <v>10975</v>
      </c>
    </row>
    <row spans="1:3" r="28">
      <c t="s" s="4" r="A28">
        <v>140</v>
      </c>
      <c t="n" s="6" r="B28">
        <v>15173</v>
      </c>
      <c t="n" s="6" r="C28">
        <v>4198</v>
      </c>
    </row>
    <row spans="1:3" r="29">
      <c t="s" s="4" r="A29">
        <v>141</v>
      </c>
      <c t="n" s="6" r="B29">
        <v>844</v>
      </c>
      <c t="n" s="6" r="C29">
        <v>15173</v>
      </c>
    </row>
    <row spans="1:3" r="30">
      <c t="s" s="3" r="A30">
        <v>142</v>
      </c>
    </row>
    <row spans="1:3" r="31">
      <c t="s" s="4" r="A31">
        <v>143</v>
      </c>
      <c t="n" s="6" r="B31">
        <v>0</v>
      </c>
      <c t="n" s="6" r="C31">
        <v>0</v>
      </c>
    </row>
    <row spans="1:3" r="32">
      <c t="s" s="4" r="A32">
        <v>144</v>
      </c>
      <c t="n" s="6" r="B32">
        <v>0</v>
      </c>
      <c t="n" s="6" r="C32">
        <v>0</v>
      </c>
    </row>
    <row spans="1:3" r="33">
      <c t="s" s="3" r="A33">
        <v>145</v>
      </c>
    </row>
    <row spans="1:3" r="34">
      <c t="s" s="4" r="A34">
        <v>146</v>
      </c>
      <c t="n" s="6" r="B34">
        <v>599780</v>
      </c>
      <c t="n" s="6" r="C34">
        <v>365107</v>
      </c>
    </row>
    <row spans="1:3" r="35">
      <c t="s" s="4" r="A35">
        <v>147</v>
      </c>
      <c t="n" s="6" r="B35">
        <v>599780</v>
      </c>
      <c t="n" s="6" r="C35">
        <v>365107</v>
      </c>
    </row>
    <row spans="1:3" r="36">
      <c t="s" s="4" r="A36">
        <v>124</v>
      </c>
      <c t="n" s="6" r="B36">
        <v>0</v>
      </c>
      <c t="n" s="6" r="C36">
        <v>3010644</v>
      </c>
    </row>
    <row spans="1:3" r="37">
      <c t="s" s="4" r="A37">
        <v>148</v>
      </c>
      <c t="n" s="6" r="B37">
        <v>36</v>
      </c>
      <c t="n" s="6" r="C37">
        <v>0</v>
      </c>
    </row>
    <row spans="1:3" r="38">
      <c t="s" s="4" r="A38">
        <v>123</v>
      </c>
      <c t="n" s="6" r="B38">
        <v>0</v>
      </c>
      <c t="n" s="6" r="C38">
        <v>300000</v>
      </c>
    </row>
    <row spans="1:3" r="39">
      <c t="s" s="4" r="A39">
        <v>149</v>
      </c>
    </row>
    <row spans="1:3" r="40">
      <c t="s" s="3" r="A40">
        <v>145</v>
      </c>
    </row>
    <row spans="1:3" r="41">
      <c t="s" s="4" r="A41">
        <v>150</v>
      </c>
      <c t="n" s="6" r="B41">
        <v>91280</v>
      </c>
      <c t="n" s="6" r="C41">
        <v>63350</v>
      </c>
    </row>
    <row spans="1:3" r="42">
      <c t="s" s="4" r="A42">
        <v>151</v>
      </c>
    </row>
    <row spans="1:3" r="43">
      <c t="s" s="3" r="A43">
        <v>145</v>
      </c>
    </row>
    <row spans="1:3" r="44">
      <c t="s" s="4" r="A44">
        <v>150</v>
      </c>
      <c t="n" s="6" r="B44">
        <v>4100</v>
      </c>
      <c t="n" s="6" r="C44">
        <v>0</v>
      </c>
    </row>
    <row spans="1:3" r="45">
      <c t="s" s="4" r="A45">
        <v>152</v>
      </c>
    </row>
    <row spans="1:3" r="46">
      <c t="s" s="3" r="A46">
        <v>145</v>
      </c>
    </row>
    <row spans="1:3" r="47">
      <c t="s" s="4" r="A47">
        <v>153</v>
      </c>
      <c t="n" s="6" r="B47">
        <v>5400000</v>
      </c>
      <c t="n" s="6" r="C47">
        <v>0</v>
      </c>
    </row>
    <row spans="1:3" r="48">
      <c t="s" s="4" r="A48">
        <v>154</v>
      </c>
    </row>
    <row spans="1:3" r="49">
      <c t="s" s="3" r="A49">
        <v>145</v>
      </c>
    </row>
    <row spans="1:3" r="50">
      <c t="s" s="4" r="A50">
        <v>153</v>
      </c>
      <c t="n" s="7" r="B50">
        <v>250000</v>
      </c>
      <c t="n" s="7" r="C5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ote 1. Background Information</vt:lpstr>
      <vt:lpstr>Note 2. Going Concern</vt:lpstr>
      <vt:lpstr>Note 3. Summary of Accounting P</vt:lpstr>
      <vt:lpstr>Note 4. Investments</vt:lpstr>
      <vt:lpstr>Note 5. Advances</vt:lpstr>
      <vt:lpstr>Note 6. Income Taxes</vt:lpstr>
      <vt:lpstr>Note 7. Deposit for Clean Room</vt:lpstr>
      <vt:lpstr>Note 8. Convertible Notes Payab</vt:lpstr>
      <vt:lpstr>Note 9. Debt Repayment Commitme</vt:lpstr>
      <vt:lpstr>Note 10. Stockholders' Equity</vt:lpstr>
      <vt:lpstr>Note 11. Related Party Transact</vt:lpstr>
      <vt:lpstr>Note 12. Subsequent Events</vt:lpstr>
      <vt:lpstr>Accounting Policies, by Policy </vt:lpstr>
      <vt:lpstr>Note 6. Income Taxes (Tables)</vt:lpstr>
      <vt:lpstr>Note 8. Convertible Notes Pay21</vt:lpstr>
      <vt:lpstr>Note 9. Debt Repayment Commit22</vt:lpstr>
      <vt:lpstr>Note 10. Stockholders' Equity (</vt:lpstr>
      <vt:lpstr>Note 2. Going Concern (Details)</vt:lpstr>
      <vt:lpstr>Note 3. Summary of Accounting25</vt:lpstr>
      <vt:lpstr>Note 4. Investments (Details)</vt:lpstr>
      <vt:lpstr>Note 5. Advances (Details)</vt:lpstr>
      <vt:lpstr>Note 6. Income Taxes (Details)</vt:lpstr>
      <vt:lpstr>Note 6. Income Taxes  (Details)</vt:lpstr>
      <vt:lpstr>Note 7. Deposit for Clean Room </vt:lpstr>
      <vt:lpstr>Note 8. Convertible Notes Pay31</vt:lpstr>
      <vt:lpstr>Note 8. Convertible Notes Pay32</vt:lpstr>
      <vt:lpstr>Note 8. Convertible Notes Pay33</vt:lpstr>
      <vt:lpstr>Note 8. Convertible Notes Pay34</vt:lpstr>
      <vt:lpstr>Note 8. Convertible Notes Pay35</vt:lpstr>
      <vt:lpstr>Note 8. Convertible Notes Pay36</vt:lpstr>
      <vt:lpstr>Note 8. Convertible Notes Pay37</vt:lpstr>
      <vt:lpstr>Note 9. Debt Repayment Commit38</vt:lpstr>
      <vt:lpstr>Note 10. Stockholders' Equity39</vt:lpstr>
      <vt:lpstr>Note 10. Stockholders' Equity  </vt:lpstr>
      <vt:lpstr>Note 10. Stockholders' Equity41</vt:lpstr>
      <vt:lpstr>Note 11. Related Party Transa42</vt:lpstr>
      <vt:lpstr>Note 12.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5:46Z</dcterms:created>
  <dcterms:modified xmlns:dcterms="http://purl.org/dc/terms/" xmlns:xsi="http://www.w3.org/2001/XMLSchema-instance" xsi:type="dcterms:W3CDTF">2016-04-14T17:15:46Z</dcterms:modified>
  <dc:title xmlns:dc="http://purl.org/dc/elements/1.1/">Untitled</dc:title>
  <dc:description xmlns:dc="http://purl.org/dc/elements/1.1/"/>
  <dc:subject xmlns:dc="http://purl.org/dc/elements/1.1/"/>
  <cp:keywords/>
  <cp:category/>
</cp:coreProperties>
</file>